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structuring and Impairment Ch" sheetId="10" state="visible" r:id="rId10"/>
    <sheet xmlns:r="http://schemas.openxmlformats.org/officeDocument/2006/relationships" name="Investments" sheetId="11" state="visible" r:id="rId11"/>
    <sheet xmlns:r="http://schemas.openxmlformats.org/officeDocument/2006/relationships" name="Revenue Recognition" sheetId="12" state="visible" r:id="rId12"/>
    <sheet xmlns:r="http://schemas.openxmlformats.org/officeDocument/2006/relationships" name="Accounts Receivable, Net" sheetId="13" state="visible" r:id="rId13"/>
    <sheet xmlns:r="http://schemas.openxmlformats.org/officeDocument/2006/relationships" name="Prepaid Expense and Other Curre" sheetId="14" state="visible" r:id="rId14"/>
    <sheet xmlns:r="http://schemas.openxmlformats.org/officeDocument/2006/relationships" name="Property and Equipment, Net" sheetId="15" state="visible" r:id="rId15"/>
    <sheet xmlns:r="http://schemas.openxmlformats.org/officeDocument/2006/relationships" name="Goodwill and Intangibles, Net" sheetId="16" state="visible" r:id="rId16"/>
    <sheet xmlns:r="http://schemas.openxmlformats.org/officeDocument/2006/relationships" name="Accounts Payable and Accrued Li" sheetId="17" state="visible" r:id="rId17"/>
    <sheet xmlns:r="http://schemas.openxmlformats.org/officeDocument/2006/relationships" name="Deferred Revenue and Student De" sheetId="18" state="visible" r:id="rId18"/>
    <sheet xmlns:r="http://schemas.openxmlformats.org/officeDocument/2006/relationships" name="Other Long-Term Liabilities" sheetId="19" state="visible" r:id="rId19"/>
    <sheet xmlns:r="http://schemas.openxmlformats.org/officeDocument/2006/relationships" name="Credit Facilities" sheetId="20" state="visible" r:id="rId20"/>
    <sheet xmlns:r="http://schemas.openxmlformats.org/officeDocument/2006/relationships" name="Lease Obligations" sheetId="21" state="visible" r:id="rId21"/>
    <sheet xmlns:r="http://schemas.openxmlformats.org/officeDocument/2006/relationships" name="Income (Loss) Per Share" sheetId="22" state="visible" r:id="rId22"/>
    <sheet xmlns:r="http://schemas.openxmlformats.org/officeDocument/2006/relationships" name="Stock-Based Compensation" sheetId="23" state="visible" r:id="rId23"/>
    <sheet xmlns:r="http://schemas.openxmlformats.org/officeDocument/2006/relationships" name="Stock Repurchase Programs" sheetId="24" state="visible" r:id="rId24"/>
    <sheet xmlns:r="http://schemas.openxmlformats.org/officeDocument/2006/relationships" name="Income Taxes" sheetId="25" state="visible" r:id="rId25"/>
    <sheet xmlns:r="http://schemas.openxmlformats.org/officeDocument/2006/relationships" name="Regulatory" sheetId="26" state="visible" r:id="rId26"/>
    <sheet xmlns:r="http://schemas.openxmlformats.org/officeDocument/2006/relationships" name="Retirement Plans" sheetId="27" state="visible" r:id="rId27"/>
    <sheet xmlns:r="http://schemas.openxmlformats.org/officeDocument/2006/relationships" name="Commitments and Contingencies" sheetId="28" state="visible" r:id="rId28"/>
    <sheet xmlns:r="http://schemas.openxmlformats.org/officeDocument/2006/relationships" name="Concentration of Risk" sheetId="29" state="visible" r:id="rId29"/>
    <sheet xmlns:r="http://schemas.openxmlformats.org/officeDocument/2006/relationships" name="Quarterly Results of Operations" sheetId="30" state="visible" r:id="rId30"/>
    <sheet xmlns:r="http://schemas.openxmlformats.org/officeDocument/2006/relationships" name="Subsequent Event (Note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structuring and Impairment _2" sheetId="34" state="visible" r:id="rId34"/>
    <sheet xmlns:r="http://schemas.openxmlformats.org/officeDocument/2006/relationships" name="Investments (Tables)" sheetId="35" state="visible" r:id="rId35"/>
    <sheet xmlns:r="http://schemas.openxmlformats.org/officeDocument/2006/relationships" name="Revenue Recognition (Tables)" sheetId="36" state="visible" r:id="rId36"/>
    <sheet xmlns:r="http://schemas.openxmlformats.org/officeDocument/2006/relationships" name="Accounts Receivable, Net (Table" sheetId="37" state="visible" r:id="rId37"/>
    <sheet xmlns:r="http://schemas.openxmlformats.org/officeDocument/2006/relationships" name="Prepaid Expense and Other Cur_2" sheetId="38" state="visible" r:id="rId38"/>
    <sheet xmlns:r="http://schemas.openxmlformats.org/officeDocument/2006/relationships" name="Property and Equipment, Net (Ta" sheetId="39" state="visible" r:id="rId39"/>
    <sheet xmlns:r="http://schemas.openxmlformats.org/officeDocument/2006/relationships" name="Goodwill and Intangibles, Net (" sheetId="40" state="visible" r:id="rId40"/>
    <sheet xmlns:r="http://schemas.openxmlformats.org/officeDocument/2006/relationships" name="Accounts Payable and Accrued _2" sheetId="41" state="visible" r:id="rId41"/>
    <sheet xmlns:r="http://schemas.openxmlformats.org/officeDocument/2006/relationships" name="Deferred Revenue and Student _2" sheetId="42" state="visible" r:id="rId42"/>
    <sheet xmlns:r="http://schemas.openxmlformats.org/officeDocument/2006/relationships" name="Other Long-Term Liabilities (Ta" sheetId="43" state="visible" r:id="rId43"/>
    <sheet xmlns:r="http://schemas.openxmlformats.org/officeDocument/2006/relationships" name="Lease Obligations (Tables)" sheetId="44" state="visible" r:id="rId44"/>
    <sheet xmlns:r="http://schemas.openxmlformats.org/officeDocument/2006/relationships" name="Income (Loss) Per Share (Tables"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Quarterly Results of Operatio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Restructuring and Impairment _3" sheetId="56" state="visible" r:id="rId56"/>
    <sheet xmlns:r="http://schemas.openxmlformats.org/officeDocument/2006/relationships" name="Restructuring and Impairment _4" sheetId="57" state="visible" r:id="rId57"/>
    <sheet xmlns:r="http://schemas.openxmlformats.org/officeDocument/2006/relationships" name="Investments (Fair Value Informa" sheetId="58" state="visible" r:id="rId58"/>
    <sheet xmlns:r="http://schemas.openxmlformats.org/officeDocument/2006/relationships" name="Investments (Differences Betwee" sheetId="59" state="visible" r:id="rId59"/>
    <sheet xmlns:r="http://schemas.openxmlformats.org/officeDocument/2006/relationships" name="Revenue Recognition (Details)" sheetId="60" state="visible" r:id="rId60"/>
    <sheet xmlns:r="http://schemas.openxmlformats.org/officeDocument/2006/relationships" name="Accounts Receivable, Net (Detai" sheetId="61" state="visible" r:id="rId61"/>
    <sheet xmlns:r="http://schemas.openxmlformats.org/officeDocument/2006/relationships" name="Accounts Receivable, Net (Valua" sheetId="62" state="visible" r:id="rId62"/>
    <sheet xmlns:r="http://schemas.openxmlformats.org/officeDocument/2006/relationships" name="Prepaid Expense and Other Cur_3" sheetId="63" state="visible" r:id="rId63"/>
    <sheet xmlns:r="http://schemas.openxmlformats.org/officeDocument/2006/relationships" name="Property and Equipment, Net (De" sheetId="64" state="visible" r:id="rId64"/>
    <sheet xmlns:r="http://schemas.openxmlformats.org/officeDocument/2006/relationships" name="Goodwill and Intangibles, Net_2" sheetId="65" state="visible" r:id="rId65"/>
    <sheet xmlns:r="http://schemas.openxmlformats.org/officeDocument/2006/relationships" name="Accounts Payable and Accrued _3" sheetId="66" state="visible" r:id="rId66"/>
    <sheet xmlns:r="http://schemas.openxmlformats.org/officeDocument/2006/relationships" name="Deferred Revenue and Student _3" sheetId="67" state="visible" r:id="rId67"/>
    <sheet xmlns:r="http://schemas.openxmlformats.org/officeDocument/2006/relationships" name="Other Long-Term Liabilities (De" sheetId="68" state="visible" r:id="rId68"/>
    <sheet xmlns:r="http://schemas.openxmlformats.org/officeDocument/2006/relationships" name="Credit Facilities (Details)" sheetId="69" state="visible" r:id="rId69"/>
    <sheet xmlns:r="http://schemas.openxmlformats.org/officeDocument/2006/relationships" name="Lease Obligations (Details)" sheetId="70" state="visible" r:id="rId70"/>
    <sheet xmlns:r="http://schemas.openxmlformats.org/officeDocument/2006/relationships" name="Income (Loss) Per Share (Basic " sheetId="71" state="visible" r:id="rId71"/>
    <sheet xmlns:r="http://schemas.openxmlformats.org/officeDocument/2006/relationships" name="Income (Loss) Per Share (Anti-D" sheetId="72" state="visible" r:id="rId72"/>
    <sheet xmlns:r="http://schemas.openxmlformats.org/officeDocument/2006/relationships" name="Stock-Based Compensation (Narra" sheetId="73" state="visible" r:id="rId73"/>
    <sheet xmlns:r="http://schemas.openxmlformats.org/officeDocument/2006/relationships" name="Stock-Based Compensation (Stock" sheetId="74" state="visible" r:id="rId74"/>
    <sheet xmlns:r="http://schemas.openxmlformats.org/officeDocument/2006/relationships" name="Stock-Based Compensation (Optio" sheetId="75" state="visible" r:id="rId75"/>
    <sheet xmlns:r="http://schemas.openxmlformats.org/officeDocument/2006/relationships" name="Stock-Based Compensation (Restr" sheetId="76" state="visible" r:id="rId76"/>
    <sheet xmlns:r="http://schemas.openxmlformats.org/officeDocument/2006/relationships" name="Stock Repurchase Programs (Deta" sheetId="77" state="visible" r:id="rId77"/>
    <sheet xmlns:r="http://schemas.openxmlformats.org/officeDocument/2006/relationships" name="Income Taxes (Narrative) (Detai" sheetId="78" state="visible" r:id="rId78"/>
    <sheet xmlns:r="http://schemas.openxmlformats.org/officeDocument/2006/relationships" name="Income Taxes (Components of Inc" sheetId="79" state="visible" r:id="rId79"/>
    <sheet xmlns:r="http://schemas.openxmlformats.org/officeDocument/2006/relationships" name="Income Taxes (Deferred Tax Asse" sheetId="80" state="visible" r:id="rId80"/>
    <sheet xmlns:r="http://schemas.openxmlformats.org/officeDocument/2006/relationships" name="Income Taxes (Income Tax Reconc" sheetId="81" state="visible" r:id="rId81"/>
    <sheet xmlns:r="http://schemas.openxmlformats.org/officeDocument/2006/relationships" name="Income Taxes (Unrecognized Tax " sheetId="82" state="visible" r:id="rId82"/>
    <sheet xmlns:r="http://schemas.openxmlformats.org/officeDocument/2006/relationships" name="Regulatory (Details)" sheetId="83" state="visible" r:id="rId83"/>
    <sheet xmlns:r="http://schemas.openxmlformats.org/officeDocument/2006/relationships" name="Retirement Plans (Details)" sheetId="84" state="visible" r:id="rId84"/>
    <sheet xmlns:r="http://schemas.openxmlformats.org/officeDocument/2006/relationships" name="Commitments and Contingencies (" sheetId="85" state="visible" r:id="rId85"/>
    <sheet xmlns:r="http://schemas.openxmlformats.org/officeDocument/2006/relationships" name="Concentration of Risk (Details)" sheetId="86" state="visible" r:id="rId86"/>
    <sheet xmlns:r="http://schemas.openxmlformats.org/officeDocument/2006/relationships" name="Quarterly Results of Operatio_3" sheetId="87" state="visible" r:id="rId87"/>
    <sheet xmlns:r="http://schemas.openxmlformats.org/officeDocument/2006/relationships" name="Subsequent Event (Details)" sheetId="88" state="visible" r:id="rId88"/>
  </sheets>
  <definedNames/>
  <calcPr calcId="124519" fullCalcOnLoad="1"/>
</workbook>
</file>

<file path=xl/sharedStrings.xml><?xml version="1.0" encoding="utf-8"?>
<sst xmlns="http://schemas.openxmlformats.org/spreadsheetml/2006/main" uniqueCount="816">
  <si>
    <t>Document and Entity Information - USD ($) $ in Millions</t>
  </si>
  <si>
    <t>12 Months Ended</t>
  </si>
  <si>
    <t>Dec. 31, 2018</t>
  </si>
  <si>
    <t>Mar. 08, 2019</t>
  </si>
  <si>
    <t>Jun. 30, 2018</t>
  </si>
  <si>
    <t>Entity Information [Line Items]</t>
  </si>
  <si>
    <t>Entity Registrant Name</t>
  </si>
  <si>
    <t>Bridgepoint Education Inc</t>
  </si>
  <si>
    <t>Entity Central Index Key</t>
  </si>
  <si>
    <t>0001305323</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t>
  </si>
  <si>
    <t>Entity Well-known Seasoned Issuer</t>
  </si>
  <si>
    <t>No</t>
  </si>
  <si>
    <t>Entity Shell Company</t>
  </si>
  <si>
    <t>Entity Voluntary Filers</t>
  </si>
  <si>
    <t>Entity Current Reporting Status</t>
  </si>
  <si>
    <t>Yes</t>
  </si>
  <si>
    <t>Entity Public Float</t>
  </si>
  <si>
    <t>Entity Emerging Growth Company</t>
  </si>
  <si>
    <t>Entity Small Business</t>
  </si>
  <si>
    <t>true</t>
  </si>
  <si>
    <t>Consolidated Balance Sheets - USD ($) $ in Thousands</t>
  </si>
  <si>
    <t>Dec. 31, 2017</t>
  </si>
  <si>
    <t>Current assets:</t>
  </si>
  <si>
    <t>Cash and cash equivalents</t>
  </si>
  <si>
    <t>Restricted cash</t>
  </si>
  <si>
    <t>Investments</t>
  </si>
  <si>
    <t>Accounts receivable, net</t>
  </si>
  <si>
    <t>Prepaid expenses and other current assets</t>
  </si>
  <si>
    <t>Total current assets</t>
  </si>
  <si>
    <t>Property and equipment, net</t>
  </si>
  <si>
    <t>Goodwill and intangibles, net</t>
  </si>
  <si>
    <t>Other long-term assets</t>
  </si>
  <si>
    <t>Total assets</t>
  </si>
  <si>
    <t>Current liabilities:</t>
  </si>
  <si>
    <t>Accounts payable and accrued liabilities</t>
  </si>
  <si>
    <t>Deferred revenue and student deposits</t>
  </si>
  <si>
    <t>Total current liabilities</t>
  </si>
  <si>
    <t>Rent liability</t>
  </si>
  <si>
    <t>Capital Lease Obligations, Noncurrent</t>
  </si>
  <si>
    <t>Other long-term liabilities</t>
  </si>
  <si>
    <t>Total liabilities</t>
  </si>
  <si>
    <t>Commitments and contingencies</t>
  </si>
  <si>
    <t xml:space="preserve"> </t>
  </si>
  <si>
    <t>Preferred stock, $0.01 par value:</t>
  </si>
  <si>
    <t>20,000 shares authorized; zero shares issued and outstanding at December 31, 2018 and 2017</t>
  </si>
  <si>
    <t>Common stock, $0.01 par value:</t>
  </si>
  <si>
    <t>300,000 shares authorized; 65,289 and 64,887 issued, and 27,168 and 27,158 outstanding, at December 31, 2018 and 2017, respectively</t>
  </si>
  <si>
    <t>Additional paid-in capital</t>
  </si>
  <si>
    <t>Retained earnings</t>
  </si>
  <si>
    <t>Treasury stock, 38,121 and 37,729 shares at cost at December 31, 2018 and 2017, respectively</t>
  </si>
  <si>
    <t>Total stockholders' equity</t>
  </si>
  <si>
    <t>Total liabilities and stockholders' equity</t>
  </si>
  <si>
    <t>Consolidated Balance Sheets Parenthetical - $ / shares</t>
  </si>
  <si>
    <t>Stockholders' equity:</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 at cost</t>
  </si>
  <si>
    <t>Consolidated Statements of Income (Loss) - USD ($) shares in Thousands, $ in Thousands</t>
  </si>
  <si>
    <t>Dec. 31, 2016</t>
  </si>
  <si>
    <t>Income Statement [Abstract]</t>
  </si>
  <si>
    <t>Revenue</t>
  </si>
  <si>
    <t>Instructional costs and services</t>
  </si>
  <si>
    <t>Costs and expenses:</t>
  </si>
  <si>
    <t>Admissions advisory and marketing</t>
  </si>
  <si>
    <t>General and administrative</t>
  </si>
  <si>
    <t>Legal settlement expense</t>
  </si>
  <si>
    <t>Restructuring and impairment charges</t>
  </si>
  <si>
    <t>Total costs and expenses</t>
  </si>
  <si>
    <t>Operating income (loss)</t>
  </si>
  <si>
    <t>Other income, net</t>
  </si>
  <si>
    <t>Income (loss) before income taxes</t>
  </si>
  <si>
    <t>Income tax benefit</t>
  </si>
  <si>
    <t>Net income (loss)</t>
  </si>
  <si>
    <t>Income (loss) per share:</t>
  </si>
  <si>
    <t>Basic (in USD per share)</t>
  </si>
  <si>
    <t>Diluted (in USD per share)</t>
  </si>
  <si>
    <t>Weighted average number of common shares outstanding used in computing income (loss) per share:</t>
  </si>
  <si>
    <t>Basic (in shares)</t>
  </si>
  <si>
    <t>Diluted (in shares)</t>
  </si>
  <si>
    <t>Consolidated Statements of Comprehensive Income (Loss) - USD ($) $ in Thousands</t>
  </si>
  <si>
    <t>3 Months Ended</t>
  </si>
  <si>
    <t>Sep. 30, 2018</t>
  </si>
  <si>
    <t>Mar. 31, 2018</t>
  </si>
  <si>
    <t>Sep. 30, 2017</t>
  </si>
  <si>
    <t>Jun. 30, 2017</t>
  </si>
  <si>
    <t>Mar. 31, 2017</t>
  </si>
  <si>
    <t>Statement of Comprehensive Income [Abstract]</t>
  </si>
  <si>
    <t>Other comprehensive gain, net of tax:</t>
  </si>
  <si>
    <t>Unrealized gains on investments</t>
  </si>
  <si>
    <t>Comprehensive income (loss)</t>
  </si>
  <si>
    <t>Consolidated Statement of Stockholders' Equity - USD ($) shares in Thousands, $ in Thousands</t>
  </si>
  <si>
    <t>Total</t>
  </si>
  <si>
    <t>Common Stock</t>
  </si>
  <si>
    <t>Additional Paid-in Capital</t>
  </si>
  <si>
    <t>Retained Earnings</t>
  </si>
  <si>
    <t>Accumulated Other Comprehensive Gain/(Loss)</t>
  </si>
  <si>
    <t>Treasury Stock</t>
  </si>
  <si>
    <t>Balance, shares at Dec. 31, 2015</t>
  </si>
  <si>
    <t>Balance at Dec. 31, 2015</t>
  </si>
  <si>
    <t>Increase (Decrease) in Stockholders' Equity [Roll Forward]</t>
  </si>
  <si>
    <t>Stock-based compensation</t>
  </si>
  <si>
    <t>Exercise of stock options, shares, net</t>
  </si>
  <si>
    <t>Exercise of stock options</t>
  </si>
  <si>
    <t>Stock issued under employee stock purchase plan, shares</t>
  </si>
  <si>
    <t>Stock issued under employee stock purchase plan</t>
  </si>
  <si>
    <t>Stock issued under restricted stock plan, shares</t>
  </si>
  <si>
    <t>Stock issued under restricted stock plan, net of shares held for taxes</t>
  </si>
  <si>
    <t>Unrealized gains (losses) on investments, net of tax</t>
  </si>
  <si>
    <t>Balance, shares at Dec. 31, 2016</t>
  </si>
  <si>
    <t>Balance at Dec. 31, 2016</t>
  </si>
  <si>
    <t>Repurchase of common stock</t>
  </si>
  <si>
    <t>Balance, shares at Dec. 31, 2017</t>
  </si>
  <si>
    <t>Balance at Dec. 31, 2017</t>
  </si>
  <si>
    <t>New Accounting Pronouncement or Change in Accounting Principle, Effect of Adoption, Quantification</t>
  </si>
  <si>
    <t>Balance, shares at Dec. 31, 2018</t>
  </si>
  <si>
    <t>Balance at Dec. 31, 2018</t>
  </si>
  <si>
    <t>Adjustments Related to Tax Withholding for Share-based Compensation</t>
  </si>
  <si>
    <t>Consolidated Statements of Cash Flows - USD ($) $ in Thousands</t>
  </si>
  <si>
    <t>Cash flows from operating activities</t>
  </si>
  <si>
    <t>Adjustments to reconcile net income (loss) to net cash (used in) provided by operating activities:</t>
  </si>
  <si>
    <t>Provision for bad debts</t>
  </si>
  <si>
    <t>Depreciation and amortization</t>
  </si>
  <si>
    <t>Amortization of premium/discount</t>
  </si>
  <si>
    <t>Deferred income taxes</t>
  </si>
  <si>
    <t>Loss on impairment of student loans receivable</t>
  </si>
  <si>
    <t>Net loss (gain) on marketable securities</t>
  </si>
  <si>
    <t>Loss on termination of leased space</t>
  </si>
  <si>
    <t>Loss on disposal or impairment of fixed assets</t>
  </si>
  <si>
    <t>Changes in operating assets and liabilities:</t>
  </si>
  <si>
    <t>Accounts receivable</t>
  </si>
  <si>
    <t>Student loans receivable</t>
  </si>
  <si>
    <t>Other liabilities</t>
  </si>
  <si>
    <t>Net cash (used in) provided by operating activities</t>
  </si>
  <si>
    <t>Cash flows from investing activities</t>
  </si>
  <si>
    <t>Capital expenditures</t>
  </si>
  <si>
    <t>Purchases of investments</t>
  </si>
  <si>
    <t>Capitalized costs for intangible assets</t>
  </si>
  <si>
    <t>Sales of investments</t>
  </si>
  <si>
    <t>Maturities of investments</t>
  </si>
  <si>
    <t>Net cash (used in) provided by investing activities</t>
  </si>
  <si>
    <t>Cash flows from financing activities</t>
  </si>
  <si>
    <t>Proceeds from exercise of stock options</t>
  </si>
  <si>
    <t>Payments Related to Tax Withholding for Share-based Compensation</t>
  </si>
  <si>
    <t>Proceeds from the issuance of stock under employee stock purchase plan</t>
  </si>
  <si>
    <t>Tax withholding on issuance of stock awards</t>
  </si>
  <si>
    <t>Net cash used in financing activities</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received) paid for income taxes, net</t>
  </si>
  <si>
    <t>Supplemental disclosure of non-cash transactions:</t>
  </si>
  <si>
    <t>Purchase of equipment included in accounts payable and accrued liabilities</t>
  </si>
  <si>
    <t>Issuance of common stock for vested restricted stock units</t>
  </si>
  <si>
    <t>Fair Value of Assets Acquired</t>
  </si>
  <si>
    <t>Goodwill and Intangible Asset Impairment</t>
  </si>
  <si>
    <t>Nature of Business</t>
  </si>
  <si>
    <t>Organization, Consolidation and Presentation of Financial Statements [Abstract]</t>
  </si>
  <si>
    <t>Nature of Business Bridgepoint Education, Inc. (together with its subsidiaries, the “Company”), incorporated in 1999, is a provider of postsecondary education services. Its wholly-owned subsidiary, Ashford University ® , is a regionally accredited academic institution, which delivers programs primarily online. Ashford University offers associate’s, bachelor’s, master’s and doctoral programs.</t>
  </si>
  <si>
    <t>Summary of Significant Accounting Policies</t>
  </si>
  <si>
    <t>Accounting Policies [Abstract]</t>
  </si>
  <si>
    <t xml:space="preserve">Summary of Significant Accounting Policies Principles of Consolidation The consolidated financial statements include the accounts of Bridgepoint Education, Inc. and its wholly-owned subsidiaries. Intercompany transactions have been eliminated in consolidation. Use of Estimates The preparation of the consolidated financial statements in conformity with generally accepted accounting principles in the United States (“GAAP”) requires management to make estimates and assumptions that affect the reported amounts in the consolidated financial statements. Actual results could differ from those estimates. Restatement of Previously Issued Consolidated Financial Statements Subsequent to the issuance of the Company’s consolidated financial statements for the year ended December 31, 2017, the Company determined that prior financial statements had errors related to revenue for the Full Tuition Grant program portion of our student contracts which was misstated due to allowances that had not been properly determined and computational errors, which also resulted in misstatements in accounts receivable and its provision for bad debts and deferred revenue and student deposits. As a result, the Company has restated the accompanying 2017 and 2016 consolidated financial statements from amounts previously reported to correct these matters. The Company recorded a cumulative adjustment to retained earnings of $1.0 million to its opening balance sheet as of January 1, 2016 for the immaterial adjustments impacting 2015 and prior. The restatement does not impact net cash flows used in operations in any period. Management considers the restatement to be immaterial. The following tables present the impact of the restatement corrections on the previously issued consolidated financial statements. The following tables are presented in thousands, except per share data: As Reported As Restated Consolidated balance sheet data: December 31, 2017 Accounts receivable, net $ 27,077 $ 24,174 Total current assets $ 257,056 $ 254,153 Total assets $ 287,539 $ 284,636 Deferred revenue and student deposits $ 68,207 $ 70,766 Total current liabilities $ 139,372 $ 141,931 Total liabilities $ 159,081 $ 161,640 Retained earnings $ 431,818 $ 426,356 Total stockholders’ equity $ 128,458 $ 122,996 Total liabilities and stockholders’ equity $ 287,539 $ 284,636 As Reported As Restated As Reported As Restated Year Ended Consolidated statements of income (loss) and comprehensive income (loss) data: December 31, 2017 December 31, 2016 Revenue $ 478,397 $ 475,113 $ 527,090 $ 523,518 Instructional costs and services $ 237,248 $ 235,390 $ 263,898 $ 263,337 Total costs and expenses $ 470,545 $ 468,687 $ 567,311 $ 566,750 Operating income (loss) $ 7,852 $ 6,426 $ (40,221 ) $ (43,232 ) Income (loss) before income taxes $ 9,363 $ 7,937 $ (37,915 ) $ (40,926 ) Net income (loss) $ 10,537 $ 9,111 $ (30,040 ) $ (33,051 ) Basic income (loss) per share $ 0.33 $ 0.28 $ (0.65 ) $ (0.71 ) Diluted income (loss) per share $ 0.32 $ 0.28 $ (0.65 ) $ (0.71 ) Comprehensive income (loss) $ 10,538 $ 9,112 $ (30,138 ) $ (32,953 ) As Reported As Restated As Reported As Restated Year Ended Consolidated statement of cash flow data: December 31, 2017 December 31, 2016 Net income (loss) $ 10,537 $ 9,111 $ (30,040 ) $ (33,051 ) Provision for bad debts $ 32,151 $ 30,294 $ 32,583 $ 32,022 Accounts receivable $ (32,771 ) $ (30,343 ) $ (34,790 ) $ (31,724 ) Deferred revenue and student deposits $ (6,460 ) $ (5,605 ) $ (14,078 ) $ (13,572 ) Cash flows provided by (used in) operating activities $ (4,075 ) $ (4,075 ) $ 11,083 $ 11,083 As Reported As Restated As Reported As Restated As Reported As Restated Consolidated statement of stockholders equity data: December 31, 2017 December 31, 2016 January 1, 2016 Retained earnings $ 431,818 $ 426,356 $ 421,281 $ 417,245 $ 451,321 $ 450,296 Total stockholders’ equity $ 128,458 $ 122,996 $ 280,706 $ 276,670 $ 303,650 $ 302,625 Cash, Cash Equivalents and Restricted Cash Cash and cash equivalents is comprised of cash and other short-term highly liquid investments that are readily convertible into known amounts of cash. The Company considers all highly liquid investments with maturities of three months or less at the time of purchase to be cash equivalents. The Company's restricted cash is primarily held in money market accounts, and is excluded from cash and cash equivalents on the Company's consolidated balance sheets. The majority of restricted cash represents funds held for students from Title IV financial aid programs that result in credit balances on a student’s account or funds held for students to be refunded in connection with a legal settlement. To a lesser extent, restricted cash also represents amounts held as collateral for letters of credit, a portion of which is considered long-term. The following table provides a reconciliation of cash, cash equivalents, and restricted cash reported within the consolidated balance sheets that sum to the total of the same such amounts shown in the statement of cash flows. As of December 31, 2018 2017 2016 Cash and cash equivalents $ 166,307 $ 185,098 $ 307,802 Restricted cash, current 18,619 20,428 24,533 Restricted cash, long-term 5,658 — — Total cash, cash equivalents and restricted cash $ 190,584 $ 205,526 $ 332,335 Investments The Company has historically held investments that consisted of mutual funds, corporate notes and bonds, and certificates of deposit. As of December 31, 2018 , the Company held investments solely in mutual funds. The Company's investments are denominated in U.S. dollars, are investment grade and are readily marketable. The Company considers as current assets those investments which will mature or are likely to be sold in less than one year. The Company classifies its investments as either trading, available-for-sale or held-to-maturity. Trading securities are those bought and held principally to sell in the short-term, with gains or losses from changes in fair value flowing through current earnings. Available-for-sale securities are carried at fair value as determined by quoted market prices, with unrealized gains and losses, net of tax, reported as a separate component of comprehensive income (loss) and stockholders’ equity. Held-to-maturity securities would be carried at amortized cost. Amortization of premiums, accretion of discounts, interest, and realized gains and losses are included in other income, net in the consolidated statement of income (loss). The Company regularly monitors and evaluates the realizable value of its investments. If events and circumstances indicate that a decline in the value of these assets has occurred and is other-than-temporary, the Company would record a charge to other income, net in the consolidated statements of income (loss). Deferred Compensation The Company has a deferred compensation plan, into which eligible participants can defer a maximum of 80% of their regular compensation and a maximum of 100% of their incentive compensation. The amounts deferred by the participant under this plan are credited with earnings or losses based upon changes in values of participant elected notional investments. Each participant is fully vested in the participant amounts deferred. The Company may make contributions that will generally vest according to a four-year vesting schedule. After four years of service, participants become fully vested in the employer contributions upon reaching normal retirement age, death, disability or a change in control. The Company's obligations under the deferred compensation plan totaled $1.5 million and $1.4 million as of December 31, 2018 and 2017 , respectively, and are included in other long-term liabilities in the consolidated balance sheets. The Company's assets relating to the deferred compensation plan totaled $2.1 million and $2.1 million as of December 31, 2018 and 2017 , respectively, and are included in investments in the consolidated balance sheets. Fair Value Measurements The Company uses the three-tier fair value hierarchy, which prioritizes the inputs used in measuring fair value. These tiers include: (i) Level 1, defined as observable inputs such as quoted prices in active markets; (ii) Level 2, defined as inputs other than quoted prices in active markets that are either observable directly or indirectly, through market corroboration, for substantially the full term of the financial instrument; and (iii) Level 3, defined as unobservable inputs in which little or no market data exists, therefore requiring an entity to develop its own assumptions. Accounts Receivable and Allowance for Doubtful Accounts Accounts receivable consists of student accounts receivable, which represent amounts due for tuition, course digital materials, technology fees and other fees from currently enrolled and former students. Students generally fund their education through grants and/or loans under various Title IV programs, tuition assistance from military and corporate employers or personal funds. Generally, payments are due on the respective course start date and are considered past due dependent upon the student's payment terms. In general, an account is considered delinquent 120 days after the course start date. Accounts receivable are stated at the amount management expects to collect from outstanding balances. For accounts receivable, an allowance for doubtful accounts is estimated by management and is principally based on historical collection experience as well as (i) an assessment of individual accounts receivable over a specific aging and amount, (ii) consideration of the nature of the receivable accounts and (iii) potential changes in the business or economic environment. The provision for bad debt is recorded within instructional costs and services in the consolidated statements of income (loss). The Company writes off uncollectable accounts receivable when the student account is deemed uncollectable. Student Loans Receivable and Loan Loss Reserves During 2016, the Company reached a settlement with the Consumer Financial Protection Bureau, and in accordance with the terms of the settlement, all existing student loans receivable were written off. The Company’s institution has already ceased offering institutional loans, and no such loans were made after the year ended December 31, 2014. Before being written off, student loans receivable was stated at the amount management expected to collect from outstanding balances. For tuition related student loan receivables, the Company had estimated an allowance for doubtful accounts, similar to that of accounts receivable, based on (i) an assessment of individual loans receivable over a specific aging and amount, (ii) consideration of the nature of the receivable accounts, (iii) potential changes in the business or economic environment and (iv) related FICO scores and other industry metrics. The related provision for bad debts for the year ended December 31, 2016 were $0.2 million , and is recorded within instructional costs and services in the consolidated statements of income (loss). The Company had also recorded a loss reserve for the full book value of any impaired loans. For the year ended December 31, 2016, there was $0.2 million recorded for loan loss reserves. The loan loss reserve was maintained at a level deemed adequate by management based on a periodic analysis of the individual loans and is recorded within instructional costs and services in the consolidated statements of income (loss). Property and Equipment Property and equipment are recognized at cost less accumulated depreciation. Depreciation is computed using the straight-line method based on estimated useful lives of the related assets as follows: Furniture and office equipment 3 - 7 years Software 3 - 5 years Vehicles 5 years Leasehold improvements are amortized using the straight-line method over the shorter of the lease term or the estimated useful lives of the assets. Upon the retirement or disposition of property and equipment, the related cost and accumulated depreciation is removed and a gain or loss is recorded in the consolidated statements of income (loss). Repairs and maintenance costs are expensed in the period incurred. Leases Leases are evaluated and classified as either operating or capital leases. Leased property and equipment meeting certain criteria would be capitalized, and the present value of the related lease payments is recognized as a liability on the consolidated balance sheets. Amortization of capitalized leased assets is computed on the straight-line method over the term of the lease or the life of the related asset, whichever is shorter. If the Company receives tenant allowances from the lessor for certain improvements made to the leased property, these allowances are capitalized as leasehold improvements and a long-term liability is established. The long-term liability is amortized on a straight-line basis over the corresponding lease term. The Company records rent expense on a straight-line basis over the initial term of a lease. The difference between the rent payment and the straight-line rent expense is recorded as either a short-term or long-term liability. The Company recognizes liabilities for exit and disposal activities on non-cancelable lease obligations at fair value in the period the liability is incurred. For the non-cancelable lease obligations, the Company records the obligation when the contract is terminated. Impairment of Long-Lived Assets The Company assesses potential impairment to its long-lived assets when there is evidence that events or changes in circumstances indicate that the carrying amount of an asset may not be recoverable. An impairment loss is recorded if the carrying amount of the long-lived asset is not recoverabl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For additional information, see Note 4 , “Restructuring and Impairment Charges.” Goodwill and Other Intangible Assets The Company tests goodwill and indefinite-lived intangible assets for impairment annually in the fourth quarter of each fiscal year, or more frequently if events and circumstances warrant. To evaluate the impairment of goodwill, the Company first assesses qualitative factors, such as deterioration in general economic conditions or negative company financial performance, to determine whether it is more-likely-than-not that the fair value of a reporting unit is less than its carrying amount. The Company's assessment of goodwill during the fourth quarter of fiscal 2018 indicated that it was not more likely than not that the fair value of the reporting unit was less than its carrying amount. If negative qualitative indicators had been noted above, the Company would then need to assess the fair value of its reporting unit to determine whether it was greater or less than its carrying values. The Company's assessment of goodwill during the fourth quarter of fiscal 2018 resulted in impairment of goodwill of $0.1 million , due to the closure of a component of the Company's business. To evaluate the impairment of the indefinite-lived intangible assets, the Company assessed the fair value of the assets to determine whether they were greater or less than the carrying values. Determining the fair value of indefinite-lived intangible asset is judgmental in nature and involves the use of significant estimates and assumptions. These estimates and assumptions are inherently uncertain, and may include such items as growth rates used to calculate projected future cash flows, risk-adjusted discount rates, future economic and market conditions, and a determination of appropriate market comparables. The Company's assessment of indefinite-lived intangible assets during the fourth quarter of fiscal 2018 resulted in impairment of intangibles of $0.4 million , due to the closure of a component of the Company's business. The Company also has definite-lived intangible assets, which primarily consist of purchased intangibles and capitalized curriculum development costs. The definite-lived intangible assets are recognized at cost less accumulated amortization. Amortization is computed using the straight-line method based on estimated useful lives of the related assets. Revenue and Deferred Revenue Revenues are recognized when control of the promised goods or services are transferred to the institutions’ students, in an amount that reflects the consideration the Company expects to be entitled in exchange for those goods or services. Determining whether a valid customer contract exists includes an assessment of whether amounts due under the contract are collectible. The Company performs this assessment at the beginning of every contract and subsequently thereafter if new information indicates there has been a significant change in facts and circumstances. The Company’s contracts with customers generally include multiple performance obligations, which it identifies by assessing whether each good and service promised in the contract is distinct. For each performance obligation, the Company allocates the transaction price, including fixed and variable consideration, on the basis of the relative standalone selling prices of each good and service in the contract, which is determined using observable prices. The Company generates the majority of its revenue from tuition, technology fees, and digital materials related to students whose primary funding source is governmental funding. Tuition represents amounts charged for course instruction, and technology fees represent amounts charged for the students’ use of the technology platform on which course instruction is delivered. Digital materials fees represent amounts charged for the digital textbooks that accompany the majority of courses taught at the Company’s institution. With the exception of students attending courses within the three-week conditional admission period at Ashford University, the majority of tuition and technology fees are recognized as revenue as control of the services is transferred to the student, which occurs over the applicable period of instruction. Similarly, the majority of digital materials fees are recognized as revenue when control of the product has been transferred to the student, which occurs when the student is granted unrestricted access to the digital textbook, generally, on the first day of the course. Revenue generated from students within the conditional admission period is deferred and recognized when the student matriculates into the institution, which occurs in the fourth week of the course. The Company's institutions' online students generally enroll in a program that encompasses a series of five to six-week courses that are taken consecutively over the length of the program. With the exception of those students under conditional admission and students enrolled under the Corporate Full Tuition Grant (“FTG”) program, online students are billed on a payment period basis on the first day of a course. Students under conditional admission are billed for the payment period upon matriculation. If a student's attendance in a class precedes the receipt of cash from the student's source of funding, the Company establishes an account receivable and corresponding deferred revenue in the amount of the tuition due for that payment period. Cash received either directly from the student or from the student's source of funding reduces the balance of accounts receivable due from the student. Financial aid from sources such as the federal government's Title IV programs pertains to the online student's award year and is generally divided into two disbursement periods. As such, each disbursement period may contain funding for up to four courses. Financial aid disbursements are typically received during the online student's attendance in the first or second course. Since the majority of disbursements cover more courses than for which a student is currently enrolled, the amount received in excess effectively represents a prepayment from the online student for up to four courses. At the end of each accounting period, the deferred revenue and related account receivable balances are reduced to present amounts attributable to the current course. In certain cases, the Company's institution provides scholarships to students who qualify under various programs. These scholarships are recognized as direct reductions of revenue consistent with the timing of recognition associated with the related performance obligations. Also, for some customers, the Company does not expect to collect 100% of the consideration to which it is contractually entitled and, as a result, those customers may receive discounts or price adjustments that, based on historical Company practice, represent implied price concessions and are accounted for as variable consideration. The majority of these price concessions relate to amounts charged to students for goods and services, which management has determined will not be covered by the student’s primary funding source (generally, government aid) and, as a result, the student will become directly financially responsible for them. The reduction in the transaction price that results from this estimate of variable consideration reflects the amount the Company does not expect to be entitled to in exchange for the goods and services it will transfer to the students, as determined using historical experience and current factors, and includes performing a constraint analysis. These estimates of variable consideration are recorded as direct reductions of revenue consistent with the timing of recognition associated with the related performance obligation. A portion of tuition revenue, technology fee revenue, and digital materials revenue is generated from contracts with students enrolled under the corporate FTG program, which is a 12-month grant that, when combined with a corporate partner’s annual tuition assistance program, enables eligible students to earn their degree without incurring student loan debt. Students enrolled under this program are eligible to take up to ten undergraduate or eight graduate courses per 12-month grant period and must first utilize 100% of the funds awarded under their employer’s annual tuition assistance program before they can be awarded the FTG grant. The grants awarded by Ashford University under the FTG program are considered a material right, and, as such, the Company records a contract liability for a portion of the consideration received or due under these contracts. The contract liability is recorded in deferred revenue and student deposits on the Company’s consolidated balance sheets, and further discussed in the paragraph on deferred revenue below. The standalone selling price of the material right is determined based on the observable standalone selling price of the courses. The transaction price in each FTG contract is allocated to this material right on a relative standalone selling price basis. The contract liability is recognized as revenue at the earlier of satisfaction of the future obligation or contract termination. There are no material differences between the timing of the products and services transferred and the payment terms. Deferred revenue consists of cash payments that are received or due in advance of performance as well as deferrals associated with certain contracts that include a material right. For the majority of the Company’s customers, payment for products and services is due at the beginning of each course. Billing of products and services transferred under a FTG student contract generally occurs after the conclusion of a course. Under special circumstances, some customers may be offered non-interest bearing payment plan arrangements that can extend for up to a maximum of three years. These payment plan arrangements give rise to significant financing components. However, since the Company historically collects substantially all the consideration to which it expects to be entitled under such payment plans within one year or less, the impact of these significant financing components is not material to any period presented. Workers' Compensation The Company records a gross liability for estimated workers' compensation claims, incurred but not yet reported, as of each balance sheet date. The Company also records the gross insurance recoverable due for individual claim amounts. This is recorded as an other asset and as an equal accrued liability. The stop-loss premium is determined annually, but invoiced and paid on a quarterly basis. The related insurance premiums are expensed ratably over the coverage period. Income Taxes The Company accounts for its income taxes using the asset-liability method whereby deferred tax assets and liabilities are determined based on temporary differences between the bases used for financial reporting and income tax reporting purposes. Deferred income taxes are provided based on the enacted tax rates expected to be in effect at the time such temporary differences are expected to reverse. A valuation allowance is provided for deferred tax assets if it is more-likely-than-not that the Company will not realize those tax assets through future operations. The Company evaluates and accounts for uncertain tax positions using a two-step approach. Recognition (step one) occurs when the Company concludes that a tax position, based solely on its technical merits, is more-likely-than-not to be sustained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 Stock-Based Compensation Stock-based compensation expense is measured at the grant date fair value of the award and is expensed over the vesting period. The Company estimates the fair value of stock options on the grant date using the Black-Scholes option pricing model. The Company estimates the fair value of its performance stock units (“PSUs”) on the grant date using a Monte Carlo simulation model. Determining the fair value of stock-based awards at the grant date under these models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The fair value of the Company's restricted stock units (“RSUs”) is based on the market price of the Company's common stock on the date of grant. The amount of stock-based compensation expense recognized during a period is based on the portion of the awards that are ultimately expected to vest. The Company estimates award forfeitures at the time of grant and revises those estimates in subsequent periods if actual forfeitures differ from those estimates. The Company's equity incentive plans require that stock option awards have an exercise price that equals or exceeds the closing price of the Company's common stock on the date of grant. Stock-based compensation expense for stock-based awards is recorded in the consolidated statement of income (loss), net of estimated forfeitures, using the graded-vesting method over the requisite service periods of the respective stock awards. The requisite service period is generally the period over which an employee is required to provide service to the Company in exchange for the award. Instructional Costs and Services Instructional costs and services consist primarily of costs related to the administration and delivery of the Company's educational programs. These expenses include compensation for faculty and administrative personnel, curriculum and new program development costs, financial aid processing costs, technology license costs, bad debt expense and costs associated with other support groups that provide services directly to the students. Instructional costs and services also include an allocation of information technology, facility, depreciation and amortization costs. Admissions Advisory and Marketing Admissions advisory and marketing costs include compensation of personnel engaged in marketing and recruitment, as well as costs associated with advertising media, purchasing leads and producing marketing materials. Such costs are generally affected by the cost of advertising media and leads, the efficiency of the Company's marketing and recruiting efforts, compensation for the Company's enrollment personnel and expenditures on advertising initiatives for new and existing academic programs. Admissions advisory and marketing costs also include an allocation of information technology, facility, depreciation and amortization costs. Advertising costs, a subset of admissions advisory and marketing costs, consists primarily of marketing leads and other branding and promotional activities. These advertising activities are expensed as incurred, or the first time the advertising takes place, depending on the type of advertising activity. Advertising costs were $74.8 million , $75.7 million and $83.0 million for the years ended December 31, 2018 , 2017 and 2016 , respectively. General and Administrative General and administrative expenses include compensation of employees engaged in corporate management, finance, human resources, legal and compliance and other corporate functions. General and administrative expenses also include professional services fees, travel and entertainment expenses and an allocation of information technology, facility, depreciation and amortization costs. Legal Settlement Expense Legal settlement expense is primarily comprised of (i) the cost to settle a wage and hour dispute, (ii) charges related to the cost of resolution of the previously disclosed civil investigative demands and (iii) the estimate of amounts to resolve the previously disclosed investigative subpoenas. Restructuring and Impairment Charges Restructuring and impairment charges are primarily comprised of i) charges related to the write off of certain fixed assets and assets abandoned, ii) student transfer costs relating to the closure of certain components of the Company's business, iii) severance costs related to headcount reductions made in connection with restructuring plans and iv) estimated lease losses related to facilities vacated or consolidated under restructuring plans. Income (Loss) Per Share Basic income per common share is calculated by dividing net income available to common stockholders by the weighted average number of common shares outstanding during the period. Diluted income per common share is calculated by dividing net income available to common stockholders by the sum of (i) the weighted average number of common shares outstanding during the period and (ii) potentially dilutive securities outstanding during the period, if the effect is dilutive. Potentially dilutive common shares consist of incremental shares of common stock issuable upon the exercise of the stock options and upon the settlement of RSUs and PSUs. Segment Information The Company operates in one reportable segment as a single educational delivery operation using a core infrastructure that serves the curriculum and educational delivery needs of its students regardless of geography. The Company's chief operating decision maker, its CEO and President, manages the Company's operations as a whole, and no revenue, expense or operating income information is evaluated by the chief operating decision maker on any component level. Comprehensive Income Comprehensive income consists of net income and other gains and losses affecting stockholders’ equity that, under GAAP, are excluded from net income. The following table summarizes the components of other comprehensive gain (loss) and the related tax effects for the years ended December 31, 2018 , 2017 and 2016 (in thousands): Unrealized gains (losses) on investments Year ended: Before-Tax Amount Tax Effect Net-of-Tax Amount December 31, 2018 $ — $ — $ — December </t>
  </si>
  <si>
    <t>Restructuring and Impairment Charges</t>
  </si>
  <si>
    <t>Restructuring and Related Activities [Abstract]</t>
  </si>
  <si>
    <t>Restructuring and Impairment Charges The Company has written off certain assets and has implemented various restructuring plans to better align its resources with its business strategy. These related charges are recorded in the restructuring and impairment charges line item on the Company’s consolidated statements of income (loss). During the years ended December 31, 2018 , 2017 and 2016 , the Company recognized asset impairment charges of $1.7 million , $0.8 million and $2.2 million , respectively. The charges for this year ending December 31, 2018 , related to the impairment of certain fixed assets, goodwill and intangible assets as a result of the closure of a component of the Company's business. The charges in the year ended December 31, 2017 also related to the discontinuation of certain software, and the charges in the year ended December 31, 2016 also related to vacating leased property in 2016 as a result of the decision to close Ashford University’s residential campus in 2015. With the closure of the residential campus, ground-based Ashford University students were provided opportunities to continue their degrees through individual student transfer agreements. The Company initially recorded restructuring charges relating to future cash expenditures for student transfer agreements based upon several assumptions that were subject to change, including assumptions related to the number of students who elected to continue to pursue their degrees through Ashford University’s online programs. For the years ended December 31, 2018 , 2017 and 2016 , the Company reassessed this estimate and decreased the related restructuring charges by approximately $0.3 million , $0.1 million and $0.1 million respectively. Offsetting these amounts for the year ended December 31, 2018 , were charges relating to the closure of a component of the Company's business, where students had the opportunity to have certain portions of their tuition and fees refunded under the Department regulations regarding “borrower defense to repayment.” The Company currently estimates that a reasonable range for this matter is between $1.5 million and $8.3 million . The Company has recorded an expense of $1.5 million for the year ended December 31, 2018 related to this matter which represents its current best estimate of the cost of resolution of this matter. The Company has also implemented various reductions in force to help better align personnel resources with the decline in enrollment. During the years ended December 31, 2018 , 2017 and 2016 , the Company recognized $1.9 million , $2.2 million and $2.7 million , respectively, as restructuring charges related to severance costs for wages and benefits resulting from the reductions in force. The Company anticipates the remainder of these costs will be paid out by the end of the first quarter of 2019 from existing cash on hand. As part of its continued efforts to streamline operations, the Company vacated or consolidated properties in Denver and San Diego and reassessed its obligations on non-cancelable leases. The fair value estimate of these non-cancelable leases is based on the contractual lease costs over the remaining term, partially offset by estimated future sublease rental income. The estimated rental income considers subleases the Company has executed or expects to execute, current commercial real estate market data and conditions, comparable transaction data and qualitative factors specific to the related facilities. During the years ended December 31, 2018 , 2017 and 2016 , the Company recorded $2.9 million , $5.8 million and $14.5 million , respectively, as restructuring charges relating to lease exit and other costs, due to reassessment of estimates. The following table summarizes the amounts recorded in the restructuring and impairment charges line item on the Company's consolidated statements of income (loss) for each of the periods presented (in thousands): Year Ended December 31, 2018 2017 2016 Asset impairment $ 1,718 $ 798 $ 2,215 Student transfer costs 1,186 (120 ) (142 ) Severance costs 1,947 2,175 2,668 Lease exit and other costs 2,943 5,829 14,535 Total restructuring and impairment charges $ 7,794 $ 8,682 $ 19,276 The following table summarizes the changes in the Company's restructuring liability by type during the three-year period ended December 31, 2018 (in thousands): Asset Impairment Student Transfer Costs Severance Costs Lease Exit and Other Costs Total Balance at December 31, 2015 $ — $ 3,224 $ 1,744 $ 13,921 $ 18,889 Restructuring and impairment charges 2,215 (142 ) 2,668 14,535 19,276 Payments — (1,490 ) (3,845 ) (9,999 ) (15,334 ) Non-cash transaction (2,215 ) — — — (2,215 ) Balance at December 31, 2016 — 1,592 567 18,457 20,616 Restructuring and impairment charges 798 (120 ) 2,175 5,829 8,682 Payments — (878 ) (2,547 ) (13,643 ) (17,068 ) Non-cash transaction (798 ) — — — (798 ) Balance at December 31, 2017 — 594 195 10,643 11,432 Restructuring and impairment charges 1,718 1,186 1,947 2,943 7,794 Payments — (277 ) (1,875 ) (10,722 ) (12,874 ) Non-cash transaction (1,718 ) — — — (1,718 ) Balance at December 31, 2018 $ — $ 1,503 $ 267 $ 2,864 $ 4,634 The restructuring liability amounts are recorded within either the accounts payable and accrued liabilities account or the rent liability account on the consolidated balance sheets. The Company is not complete with its restructuring activities and anticipates additional charges in the foreseeable future.</t>
  </si>
  <si>
    <t>Fair Value Disclosures [Abstract]</t>
  </si>
  <si>
    <t>Investments The following tables summarize the fair value information of total investments as of December 31, 2018 and 2017 , respectively (in thousands): December 31, 2018 Level 1 Level 2 Level 3 Total Mutual funds $ 2,068 $ — $ — $ 2,068 December 31, 2017 Level 1 Level 2 Level 3 Total Mutual funds $ 2,065 $ — $ — $ 2,065 The mutual funds in the tables above, represent the deferred compensation asset balances, which are considered to be trading securities. There were no transfers between level categories for investments during the periods presented. The Company’s money market securities are recorded in the cash and cash equivalents line item on the Company’s consolidated balance sheets, and are classified as Level 1 securities. There were no differences between amortized cost and fair value of investments as of December 31, 2018 and 2017 . There were no reclassifications out of accumulated other comprehensive income during either the twelve months ended December 31, 2018 and 2017 . As of December 31, 2018 , the $2.1 million of mutual funds, representing the deferred compensation asset balances are considered to be trading securities.</t>
  </si>
  <si>
    <t>Revenue Recognition</t>
  </si>
  <si>
    <t>Revenue Recognition [Abstract]</t>
  </si>
  <si>
    <t>Revenue Recognition The following table presents the Company’s net revenue disaggregated based on the revenue source (in thousands): Twelve Months Ended December 31, 2018 Tuition revenue, net $ 402,711 Digital materials revenue, net 24,730 Technology fee revenue, net 14,047 Other revenue, net (1) 1,885 Total revenue, net $ 443,373 (1) Primarily consists of revenues generated from services such as graduation fees, transcript fees, and other miscellaneous services. The following table presents the Company’s net revenue disaggregated based on the timing of revenue recognition (in thousands): Twelve Months Ended December 31, 2018 Over time, over period of instruction $ 382,554 Over time, full tuition grant (1) 36,230 Point in time (2) 24,589 Total revenue, net $ 443,373 (1) Represents revenue generated from the corporate full tuition grant (“FTG”) program. (2) Represents revenue generated from digital textbooks and other miscellaneous fees. The Company operates under one reportable segment and has no foreign operations or assets located outside of the United States. Deferred Revenue Deferred revenue consists of cash payments that are received or due in advance of the Company’s performance as well as deferrals associated with certain contracts that include a material right. Below are the opening and closing balances of deferred revenue from the Company’s contracts with customers (in thousands): Deferred Revenue Opening balance, January 1, 2018 $ 22,001 Closing balance, December 31, 2018 21,768 Increase (Decrease) $ (233 ) For further information on deferred revenue and student deposits, refer to Note 11 , “Deferred Revenue and Student Deposits” and for further information on receivables, refer to Note 6, “Accounts Receivable, Net” within the consolidated financial statements. For the majority of the Company’s customers, payment for products and services is due at the beginning of each course. Billing of products and services transferred under a FTG student contract generally occurs after the conclusion of a course. Under special circumstances, some customers may be offered non-interest bearing payment plan arrangements that can extend for up to a maximum of three years. These payment plan arrangements give rise to a significant financing component. However, since the Company historically collects substantially all of the consideration to which it expects to be entitled under such payment plans within one year or less, the impact of the significant financing component in these transactions is not material to any period presented. The difference between the opening and closing balances of deferred revenue primarily results from the timing difference between the Company’s performance and the customer’s payment. For the year ended December 31, 2018 , the Company recognized $21.9 million of revenue that was included in the deferred revenue balance as of January 1, 2018. Amounts reported in the closing balance of deferred revenue are expected to be recognized as revenue within the next 12 months.</t>
  </si>
  <si>
    <t>Accounts Receivable, Net</t>
  </si>
  <si>
    <t>Receivables [Abstract]</t>
  </si>
  <si>
    <t>Accounts Receivables, Net</t>
  </si>
  <si>
    <t>Accounts Receivable, Net Accounts receivable, net, consists of the following (in thousands): As of December 31, 2018 2017 Accounts receivable $ 39,195 $ 39,363 Less allowance for doubtful accounts 12,180 15,189 Accounts receivable, net $ 27,015 $ 24,174 There is an immaterial amount of accounts receivable, net, at each balance sheet date with a payment due date of greater than one year. The following table presents the changes in the allowance for doubtful accounts for accounts receivable for the periods indicated (in thousands): Allowance for doubtful accounts receivable: Beginning Balance Charged to Expense Deductions (1) Ending Balance For the year ended December 31, 2018 $ 15,189 $ 22,834 $ (25,843 ) $ 12,180 For the year ended December 31, 2017 $ 15,621 $ 30,294 $ (30,726 ) $ 15,189 For the year ended December 31, 2016 $ 10,114 $ 31,862 $ (26,355 ) $ 15,621 (1) Deductions represent accounts written off, net of recoveries.</t>
  </si>
  <si>
    <t>Prepaid Expense and Other Current Assets</t>
  </si>
  <si>
    <t>Deferred Costs, Capitalized, Prepaid, and Other Assets Disclosure [Abstract]</t>
  </si>
  <si>
    <t>Prepaid Expenses and Other Current Assets</t>
  </si>
  <si>
    <t>Prepaid Expenses and Other Current Assets Prepaid expenses and other current assets consists of the following (in thousands): As of December 31, 2018 2017 Prepaid expenses $ 5,445 $ 6,195 Prepaid licenses 5,840 4,882 Income tax receivable 5,044 8,889 Prepaid insurance 1,077 1,215 Insurance recoverable 723 1,192 Other current assets 126 15 Total prepaid expenses and other current assets $ 18,255 $ 22,388</t>
  </si>
  <si>
    <t>Property and Equipment, Net</t>
  </si>
  <si>
    <t>Property, Plant and Equipment [Abstract]</t>
  </si>
  <si>
    <t>Property and Equipment, Net Property and equipment, net, consists of the following (in thousands): As of December 31, 2018 2017 Buildings, build-to-suit $ 10,434 $ — Furniture and office equipment 31,227 43,330 Software 7,517 12,313 Leasehold improvements 3,430 5,445 Vehicles 22 22 Total property and equipment 52,630 61,110 Less accumulated depreciation and amortization (35,770 ) (50,676 ) Total property and equipment, net $ 16,860 $ 10,434 Depreciation and amortization expense associated with property and equipment totaled $ 4.3 million , $ 5.5 million and $ 8.4 million for the years ended December 31, 2018 , 2017 and 2016 , respectively.</t>
  </si>
  <si>
    <t>Goodwill and Intangibles, Net</t>
  </si>
  <si>
    <t>Goodwill and Intangible Assets Disclosure [Abstract]</t>
  </si>
  <si>
    <t>Goodwill and Intangibles, Net Goodwill and intangibles, net, consists of the following (in thousands): December 31, 2018 Definite-lived intangible assets: Gross Carrying Amount Accumulated Amortization Net Carrying Amount Capitalized curriculum costs $ 21,076 $ (19,338 ) $ 1,738 Purchased intangible assets 15,850 (7,219 ) 8,631 Total definite-lived intangible assets $ 36,926 $ (26,557 ) $ 10,369 Goodwill and indefinite-lived intangibles 2,072 Total goodwill and intangibles, net $ 12,441 December 31, 2017 Definite-lived intangible assets: Gross Carrying Amount Accumulated Amortization Net Carrying Amount Capitalized curriculum costs $ 21,463 $ (19,300 ) $ 2,163 Purchased intangible assets 15,850 (5,987 ) 9,863 Total definite-lived intangible assets $ 37,313 $ (25,287 ) $ 12,026 Goodwill and indefinite-lived intangibles 2,567 Total goodwill and intangibles, net $ 14,593 Goodwill and indefinite-lived intangibles includes the goodwill resulting from prior period acquisitions and the indefinite-lived intangibles attributable to the accreditation of the Company's institution. Definite-lived intangibles include trademark agreements and digital course materials. For the years ended December 31, 2018 , 2017 and 2016 , amortization expense was $2.5 million , $3.4 million and $4.7 million , respectively. The following table summarizes the estimated remaining amortization expense as of each fiscal year ended below (in thousands): Year Ended December 31, 2019 $ 2,041 2020 1,791 2021 1,549 2022 1,280 2023 1,236 Thereafter 2,472 Total future amortization expense $ 10,369</t>
  </si>
  <si>
    <t>Accounts Payable and Accrued Liabilities</t>
  </si>
  <si>
    <t>Accrued Liabilities [Abstract]</t>
  </si>
  <si>
    <t>Accounts Payable and Accrued Liabilities Accounts payable and accrued liabilities consists of the following (in thousands): As of December 31, 2018 2017 Accounts payable $ 5,313 $ 5,619 Accrued salaries and wages 7,807 8,573 Accrued bonus 8,147 6,924 Accrued vacation 7,929 8,237 Accrued litigation and fees 8,041 9,886 Accrued expenses 17,692 16,024 Current leases payable 5,768 12,971 Accrued insurance liability 2,095 2,931 Total accrued liabilities $ 62,792 $ 71,165</t>
  </si>
  <si>
    <t>Deferred Revenue and Student Deposits</t>
  </si>
  <si>
    <t>Deferred Revenue Disclosure [Abstract]</t>
  </si>
  <si>
    <t>Deferred Revenue and Student Deposits Deferred revenue and student deposits consists of the following (in thousands): As of December 31, 2018 2017 Deferred revenue $ 21,768 $ 22,001 Student deposits 42,066 48,765 Total deferred revenue and student deposits $ 63,834 $ 70,766</t>
  </si>
  <si>
    <t>Other Long-Term Liabilities</t>
  </si>
  <si>
    <t>Liabilities, Other than Long-term Debt, Noncurrent [Abstract]</t>
  </si>
  <si>
    <t>Other Long-Term Liabilities Other long-term liabilities consists of the following (in thousands): As of December 31, 2018 2017 Uncertain tax positions $ 865 $ 8,893 Other long-term liabilities 2,570 3,815 Total other long-term liabilities $ 3,435 $ 12,708</t>
  </si>
  <si>
    <t>Credit Facilities</t>
  </si>
  <si>
    <t>Debt Disclosure [Abstract]</t>
  </si>
  <si>
    <t>Credit Facilities The Company has issued letters of credit that are collateralized with cash in the aggregate amount of $14.9 million , which is included as either restricted cash or other long-term assets in the consolidated balance sheets as of December 31, 2018 . As part of its normal business operations, the Company is required to provide surety bonds in certain states in which the Company does business. The Company has entered a surety bond facility with an insurance company to provide such bonds when required. As of December 31, 2018 , the Company's total available surety bond facility was $6.5 million and the surety had issued bonds totaling $4.2 million on the Company's behalf under such facility.</t>
  </si>
  <si>
    <t>Lease Obligations</t>
  </si>
  <si>
    <t>Leases [Abstract]</t>
  </si>
  <si>
    <t>Lease Obligations Operating leases The Company leases certain office facilities and office equipment under non-cancelable lease arrangements that expire at various dates through 2023. The office leases contain certain renewal options. Rent expense under non-cancelable operating lease arrangements is accounted for on a straight-line basis and totaled $14.9 million , $15.0 million and $23.3 million for the years ended December 31, 2018 , 2017 and 2016 , respectively. Rent expense in certain periods also includes the restructuring and impairment charges recorded and therefore, may differ significantly from cash payments. For additional information, see Note 4 , “Restructuring and Impairment Charges.” The following table summarizes the future minimum rental payments under non-cancelable operating lease arrangements in effect at December 31, 2018 (in thousands): Year Ended December 31, 2019 $ 20,382 2020 9,936 2021 6,460 2022 3,826 2023 2,726 Thereafter 17,710 Total minimum payments $ 61,040 The Company has agreements to sublease certain portions of its office facilities, with three active subleases as of December 31, 2018 . The Company is subleasing approximately 28,300 square feet of office space in San Diego, California with a commitment to lease for 16 months and a net sublease value of $1.0 million . In addition, the Company is subleasing approximately 72,000 square feet of office space in Denver, Colorado with a commitment to lease for 32 months and a net sublease value of $3.2 million . During 2018, the Company entered into a lease agreement consisting of approximately 131,000 square feet of office space located in Chandler, Arizona. Although the Company is not the legal owner of the leased space, the Company is involved in the construction and the build-out of the space, and as such, serves as the construction agent on behalf of the landlord. Under such arrangement, the Company has obligations to fund cost over-runs in its capacity as the construction agent, and accordingly has determined that under lease accounting standard ASC 840, Leases, it bears substantially all of the risks and rewards of ownership as measured under GAAP. The Company is therefore required to report the landlord's costs of construction on its balance sheet as a fixed asset during the construction period as if the Company owned such asset. In connection with this arrangement, the Company has recorded $10.4 million in buildings, build-to-suit, in property and equipment, net, with a corresponding lease financing obligation of $8.6 million on the consolidated balance sheets as of December 31, 2018 .</t>
  </si>
  <si>
    <t>Income (Loss) Per Share</t>
  </si>
  <si>
    <t>Earnings Per Share [Abstract]</t>
  </si>
  <si>
    <t>Income (Loss) Per Share Basic income (loss) per share is calculated by dividing net income (loss) available to common stockholders for the period by the weighted average number of common shares outstanding for the period. Diluted income (loss) per share is calculated by dividing net income (loss) available to common stockholders for the period by the sum of (i) the weighted average number of common shares outstanding during the period, plus (ii) potentially dilutive securities outstanding during the period, if the effect is dilutive. Potentially dilutive securities for the periods presented include incremental stock options, unvested restricted stock units (“RSUs”) and unvested performance stock units (“PSUs”). The following table sets forth the computation of basic and diluted income (loss) per share for the periods indicated (in thousands, except per share data): Year Ended December 31, 2018 2017 2016 Numerator: Net income (loss) $ 4,636 $ 9,111 $ (33,051 ) Denominator: Weighted average number of common shares outstanding 27,135 32,058 46,228 Effect of dilutive options and stock units 428 736 — Diluted weighted average number of common shares outstanding 27,563 32,794 46,228 Income (loss) per share: Basic $ 0.17 $ 0.28 $ (0.71 ) Diluted $ 0.17 $ 0.28 $ (0.71 ) The following table sets forth the number of stock options, RSUs and PSUs excluded from the computation of diluted loss per share for the periods indicated because their effect was anti-dilutive (in thousands): Year Ended December 31, 2018 2017 2016 Stock options 2,524 1,850 4,359 Stock units 64 6 730</t>
  </si>
  <si>
    <t>Stock-Based Compensation</t>
  </si>
  <si>
    <t>Disclosure of Compensation Related Costs, Share-based Payments [Abstract]</t>
  </si>
  <si>
    <t>Stock-Based Compensation The Company recorded $4.8 million , $3.6 million and $7.3 million of compensation expense related to equity awards for the years ended December 31, 2018 , 2017 and 2016 , respectively. The related income tax benefit was $1.2 million , $1.4 million and $2.7 million for the years ended December 31, 2018 , 2017 and 2016 , respectively. However, there was no net tax benefit recorded for the equity awards, as the Company was in a full valuation allowance position for the years ended December 31, 2018 , 2017 and 2016 . The Company records stock-based compensation expense over the vesting term using the graded-vesting method. Stock Options The Company grants stock options from its 2009 Stock Incentive Plan (the “2009 Plan”). The compensation committee of the Company's board of directors, or the full board of directors, determines eligibility, vesting schedules and exercise prices for stock options granted under the 2009 Plan. Stock options granted under the 2009 Plan typically have a maximum contractual term of 10 years , subject to the option holder's continuing service with the Company. Stock options are generally granted with a four -year vesting requirement, pursuant to which the option holder must continue providing service to the Company at the applicable vesting date. All stock options granted during the years ended December 31, 2018 , 2017 and 2016 were awarded pursuant to the 2009 Plan. Under the 2009 Plan, the number of authorized shares is subject to automatic increase each January 1 through and including January 1, 2019, pursuant to a formula contained in the 2009 Plan, without the need for further approval by the Company's board of directors or stockholders. Before the adoption of the 2009 Plan, the Company awarded stock options pursuant to the Company's Amended and Restated 2005 Stock Incentive Plan (the “2005 Plan”). Effective upon the closing of the Company's initial public offering, the 2005 Plan was terminated and no further stock options may be issued under the 2005 Plan, provided that all stock options then outstanding under the 2005 Plan will continue to remain outstanding pursuant to the terms of the 2005 Plan and the applicable award agreements. The following table presents a summary of stock option activity during the years ended December 31, 2018 , 2017 and 2016 (in thousands, except for exercise prices and contractual terms): Options Outstanding Weighted- Average Exercise Price Weighted- Average Remaining Contractual Term (in years) Aggregate Intrinsic Value December 31, 2015 4,653 $ 13.72 4.84 $ 2,556 Granted 375 $ 10.44 Exercised (306 ) $ 4.35 Forfeitures and expired (1,115 ) $ 15.41 December 31, 2016 3,607 $ 13.64 4.80 $ 2,025 Granted 332 $ 10.44 Exercised (537 ) $ 7.17 Forfeitures and expired (502 ) $ 15.51 December 31, 2017 2,900 $ 14.15 4.23 $ — Granted 35 $ 6.89 Exercised (798 ) $ 10.50 Forfeitures and expired (165 ) $ 17.82 December 31, 2018 1,972 $ 15.19 4.49 $ 4 Vested and expected to vest at December 31, 2018 1,965 $ 15.21 4.48 $ 4 Exercisable at December 31, 2018 1,740 $ 15.90 4.02 $ — As of December 31, 2018 , the Company had 4.2 million shares of common stock reserved for issuance upon the exercise of outstanding stock options and settlement of outstanding stock awards under the Company's equity incentive plans. Shares issued upon stock option exercises and settlements of stock awards are drawn from the authorized but unissued shares of common stock. During the year ended December 31, 2018 , there were 0.8 million stock options exercised with an intrinsic value of $2.3 million . No windfall tax benefit was realized from these exercises. The Company also realized a total tax benefit shortfall of $0.8 million . During the year ended December 31, 2017 , there were 0.5 million stock options exercised with an intrinsic value of $2.7 million . The windfall tax benefit realized from these exercises was $0.3 million . The Company also realized a total tax benefit shortfall of $1.6 million . During the year ended December 31, 2016 , there were 0.3 million stock options exercised with an intrinsic value of $1.2 million . The windfall tax benefit realized from these exercises was $0.3 million . The Company also realized a total tax benefit shortfall of $3.4 million . Approximately 0.2 million and 0.3 million stock options expired during the years ended December 31, 2018 and 2017 , respectively. The fair value of each stock option award granted during the years ended December 31, 2018 , 2017 and 2016 was estimated on the date of grant using the Black-Scholes option pricing model. The Company's determination of the fair value of share-based awards is affected by the Company's common stock price as well as assumptions regarding several complex and subjective variables. Below is a summary of the assumptions used for the stock options granted in the years indicated. 2018 2017 2016 Weighted average exercise price per share $ 6.89 $ 10.44 $ 10.44 Risk-free interest rate 2.7 % 2.1 % 1.4 % Expected dividend yield — — — Expected volatility 41.8 % 47.2 % 49.8 % Expected life (in years) 5.75 5.75 5.75 Forfeiture rate 13.0 % 11.0 % 9.0 % Weighted average grant date fair value per share $ 2.97 $ 4.76 $ 4.91 The risk-free interest rate is based on the currently available rate on a U.S. Treasury zero-coupon issue with a remaining term equal to the expected term of the stock option converted into a continuously compounded rate. The Company has never declared or paid any cash dividends on its common stock and does not currently anticipate paying cash dividends in the future. The Company has enough historical option exercise information to compute an expected term for use as an assumption in the Black-Scholes option pricing model, and as such, its computation of expected term was calculated using its own historical data. The volatility of the Company's common stock is also based upon its own historical volatility. As of December 31, 2018 , 2017 and 2016 , there was $0.4 million , $0.9 million and $1.4 million , respectively, of unrecognized compensation costs related to unvested stock options. At December 31, 2018 , the unrecognized compensation costs of stock options were expected to be recognized over a weighted average period of 1.1 years. Stock Awards The Company also grants RSUs to its employees under the 2009 Plan. Each RSU represents the future issuance of one share of the Company's common stock contingent upon the recipient's continued service with the Company through the applicable vesting date. Upon the vesting date, RSUs are automatically settled for shares of the Company's common stock unless the applicable award agreement provides for delayed settlement. If prior to the vesting date the employee's status as a full-time employee is terminated, the unvested RSUs are automatically canceled on the employment termination date, unless otherwise specified in an employee's individual employment agreement. The fair value of an RSU is calculated based on the market value of the common stock on the grant date and is amortized over the applicable vesting period using the graded-vesting method. The Company also grants certain PSUs under the 2009 Plan to various individuals. During the year ended December 31, 2018 , 0.2 million PSUs were granted. There were no PSUs granted during either of the years ended December 31, 2017 or 2016. Each PSU represents the future issuance of one share of the Company's common stock contingent upon achievement of the applicable performance target and the recipient's continued service with the Company through the applicable vesting date. Certain of the PSUs may be earned based on the achievement of a market-based measure, and certain of the PSUs may be earned based on performance-based measures. With respect to each award of PSUs, vesting is based upon the achievement of the applicable performance target, and subject to the employee's continued service with the Company through the applicable vesting date. If prior to the vesting date the employee's status as a full-time employee is terminated, the unvested PSUs are automatically canceled on the employment termination date, unless otherwise specified in an employee's individual employment agreement. PSUs are amortized over the applicable vesting period using the graded-vesting method. The fair value of the portion of the PSU awards subject to earning based on the achievement of a performance-based measure was based on the Company's stock price as of the date the applicable performance target was approved by the Company's board of directors. Compensation cost for the portion of the PSU awards subject to earning based on the achievement of a performance-based measure is recorded based on the probable outcome of the performance conditions associated with the shares, as determined by management. The fair value of the portion of the PSU awards subject to earning based on the achievement of a market-based measure was estimated based on the Company's stock price as of the date of grant using a Monte Carlo simulation model. The assumptions for the portion of the PSU awards subject to earning based on the achievement of a market-based measure are noted in the following table: 2018 Grant price per share $ 9.57 Risk-free interest rate 2.9 % Expected dividend yield — Historical volatility 52.5 % Expected life (in years) 1.5 Forfeiture rate 13.0 % Weighted average grant date fair value per share $ 11.34 A summary of the RSU and PSU activity and related information is as follows (in thousands, except for exercise prices and contractual terms): Restricted Stock Units and Performance Stock Units Time-Based RSU Performance-Based PSU Market-Based PSU Number of Shares Weighted Average Purchase Price Number of Shares Weighted Average Purchase Price Number of Shares Weighted Average Purchase Price Balance at December 31, 2015 1,390 $ 10.78 359 $ 9.86 966 $ 5.11 Awarded 505 $ 10.18 — — — — Vested (472 ) $ 10.84 — — — — Canceled (289 ) $ 10.69 (92 ) $ 9.86 (231 ) $ 5.19 Balance at December 31, 2016 1,134 $ 10.52 267 $ 9.86 735 $ 5.09 Awarded 473 $ 10.45 — — — — Vested (461 ) $ 10.58 — — — — Canceled (302 ) $ 10.51 (103 ) $ 9.86 (300 ) $ 5.04 Balance at December 31, 2017 844 $ 10.45 164 $ 9.86 435 $ 5.13 Awarded 1,121 $ 7.55 — — 237 9.57 Vested (377 ) $ 10.68 — — — — Canceled (148 ) $ 9.61 — $ — (2 ) $ 9.57 Balance at December 31, 2018 1,440 $ 8.22 164 $ 9.86 670 $ 6.69 As of December 31, 2018 and 2017 , there was $6.4 million and $3.6 million , respectively, of unrecognized compensation costs related to unvested RSUs. At December 31, 2018 , the unrecognized compensation costs of RSUs were expected to be recognized over a weighted average period of 1.4 years. During the year ended December 31, 2018 , 0.4 million RSUs vested and were released with a market value of $2.8 million . The related windfall tax benefit realized was approximately $39,000 , and the related tax benefit shortfall realized was $0.3 million . During the year ended December 31, 2017 , 0.5 million RSUs vested and were released with a market value of $4.8 million . The related windfall tax benefit realized was $0.1 million , and the related tax benefit shortfall realized from the RSUs released was $0.1 million . During the year ended December 31, 2016 , 0.5 million RSUs vested and were released with a market value of $4.8 million . There was $0.1 million related windfall tax benefit realized, and the related tax benefit shortfall realized from the RSUs released was $0.2 million . As of December 31, 2018 , there was $2.7 million of unrecognized compensation costs related to unvested PSUs. At December 31, 2018 , the unrecognized compensation costs of PSUs were expected to be recognized over a weighted average period of 0.8 years, to the extent the applicable performance criteria are met. No PSUs vested during the years ended December 31, 2018 , 2017 and 2016 .</t>
  </si>
  <si>
    <t>Stock Repurchase Programs</t>
  </si>
  <si>
    <t>Class of Stock Disclosures [Abstract]</t>
  </si>
  <si>
    <t>Stock Repurchase Programs The Company's board of directors (“board”) may authorize the Company to repurchase outstanding shares of its common stock from time to time in the open market through block trades or otherwise depending on market conditions and other considerations, pursuant to the applicable rules of the Securities and Exchange Commission (“SEC”). The Company's policy is to retain these repurchased shares as treasury shares and not to retire them. The amount and timing of future share repurchases, if any, will be determined as market and business conditions warrant. On March 10, 2017, the Company repurchased approximately 18.1 million shares of the Company's common stock for an aggregate purchase price of approximately $152.0 million , including fees. On November 21, 2017, the Company repurchased 2.1 million shares of the Company's common stock for an aggregate purchase price of approximately $16.7 million , including fees. On November 17, 2017, the Company's board authorized a share repurchase program of up to $20.0 million in aggregate value of shares of its common stock over the next 12 months. The timing and extent of any repurchases will depend upon market conditions, the trading price of the Company's shares and other factors, and subject to the restrictions relating to volume, price and timing under applicable law. In addition, the Company may commence or suspend share repurchases at any time or from time to time. Under this program, during the year ended December 31, 2018 , the Company repurchased approximately 0.4 million shares of the Company’s common stock for an aggregate purchase price of approximately $2.4 million , including fees.</t>
  </si>
  <si>
    <t>Income Taxes</t>
  </si>
  <si>
    <t>Income Tax Disclosure [Abstract]</t>
  </si>
  <si>
    <t>Income Taxes The Company uses the asset-liability method to account for taxes. Under this method, deferred income tax assets and liabilities result from temporary differences between the tax basis of assets and liabilities and their reported amounts in the financial statements that will result in income and deductions in future years. The components of income tax expense (benefit) are as follows (in thousands): Year Ended December 31, 2018 2017 2016 Current: Federal $ (1,836 ) $ (1,091 ) $ (8,433 ) State (5,727 ) 517 530 (7,563 ) (574 ) (7,903 ) Deferred: Federal (12 ) (605 ) 25 State (7 ) 5 3 (19 ) (600 ) 28 Total $ (7,582 ) $ (1,174 ) $ (7,875 ) On December 22, 2017, H.R.1, formerly known as the Tax Cuts and Jobs Act (the “Tax Legislation”) significantly revised the U.S. tax code that could affect the Company's year ended December 31, 2018, including, but not limited to, lowering the U.S. federal corporate income tax rate from 35% to 21% ; bonus depreciation that will allow for full expensing of qualified property; limitations on the deductibility of certain executive compensation and other deductions; and limitations of net operating loss carryforwards created in tax years beginning after December 31, 2017. The enactment of the Tax Legislation resulted in a one-time remeasurement of the Company's U.S. federal deferred tax assets and liabilities from 35% to the lower enacted corporate tax rate or 21% . The provisional remeasurement of the Company's deferred tax balance was primarily offset by a corresponding change in the valuation allowance in the year ended December 31, 2017. The Company completed its accounting for the income tax effects of the Tax Legislation in 2018, and no material adjustments were required to the provisional amounts initially recorded. Each reporting period, the Company assesses the likelihood that it will be able to recover its deferred tax assets, which represent timing differences in the recognition of certain tax deductions for accounting and tax purposes. The realization of deferred tax assets is dependent, in part, upon future taxable income. Significant judgment is required in determining any valuation allowance recorded against deferred tax assets. In assessing the need for a valuation allowance, the Company considers all available evidence, including past operating results, estimates of future taxable income given current business conditions affecting the Company, and the feasibility of ongoing tax planning strategies. As of December 31, 2018, the Company continued to record a full valuation allowance against all net deferred tax assets mainly because the Company was in a three-year cumulative pretax book loss position at December 31, 2018. The Company intends to maintain a valuation allowance against its deferred tax assets until sufficient positive evidence exists to support its reversal. Deferred income tax balances reflect the net tax effects of temporary differences between the carrying amounts of assets and liabilities and their tax bases and are stated at enacted tax rates expected to be in effect when taxes are paid or recovered. Significant components of the Company’s deferred tax assets and liabilities and balance sheet classifications are as follows (in thousands): As of December 31, 2018 2017 Deferred tax assets: Net operating loss $ 5,925 $ 2,183 Fixed assets 1,543 (291 ) Bad debt 1,537 1,194 Vacation accrual 1,954 1,880 Stock-based compensation 5,313 6,435 Deferred rent 2,168 4,818 State tax — 1,520 Bonus accrual 1,456 1,372 Accrued expenses 3,303 3,711 Revenue reserves — 2,007 Other 987 766 Total deferred tax assets 24,186 25,595 Valuation allowance (23,603 ) (25,251 ) Net deferred tax assets 583 344 Deferred tax liabilities: Indefinite-lived intangibles (450 ) (517 ) Other (288 ) — Total deferred tax liabilities (738 ) (517 ) Total net deferred tax assets (liabilities) $ (155 ) $ (173 ) At December 31, 2018 , the Company had federal and state net operating loss carryforwards of $19.9 million and $35.0 million , respectively, which are available to offset future taxable income. The federal and state net operating loss carryforwards will begin to expire in 2021 and 2020, respectively. The Company’s utilization of net operating loss carryforwards may be subject to annual limitations due to ownership change provisions of Section 382 of Internal Revenue Code of 1986, as amended. The following table presents a reconciliation of the income tax benefit computed using the federal statutory tax rate of 21% and the Company's provision for income taxes (in thousands): Year Ended December 31, 2018 2017 2016 Computed expected federal tax expense $ (619 ) 21.0 % $ 2,778 35.0 % $ (14,324 ) 35.0 % State taxes, net of federal benefit 142 (4.8 ) 277 3.5 (628 ) 1.5 Permanent differences 640 (21.7 ) (363 ) (4.5 ) 341 (0.8 ) Penalty — — — — 2,800 (6.8 ) Uncertain tax positions (4,422 ) 150.1 677 8.5 346 (0.9 ) Credits — — (466 ) (5.9 ) (402 ) 1.0 Stock compensation 879 (29.8 ) 1,277 16.1 116 (0.3 ) Federal tax rate change — — 12,726 160.3 — — Domestic production activities (2,245 ) 76.2 — — — — Valuation allowance (1,939 ) 65.8 (18,169 ) (228.9 ) 3,839 (9.4 ) Other (18 ) 0.6 89 1.1 37 (0.1 ) Income tax benefit $ (7,582 ) 257.4 % $ (1,174 ) (14.8 )% $ (7,875 ) 19.2 % The Company has recognized a tax benefit of $5.7 million associated with a reduction in uncertain tax position mainly associated with the California audit examination settlement for the tax years ended December 31, 2008 through 2012, and $1.8 million income tax benefit including interest associated with refund claims for qualified production activities tax deductions for the tax years ended December 31, 2013 and 2014. The following table presents a reconciliation of the beginning and ending amount of unrecognized tax benefits (in thousands): Year Ended December 31, 2018 2017 2016 Unrecognized tax benefits at beginning of period $ 18,869 $ 20,248 $ 20,589 Gross increases - tax positions in prior period 487 427 176 Gross decreases - tax positions in prior period (16,369 ) (1,354 ) (517 ) Gross increases - current period tax positions — — — Settlements (1,936 ) — — Lapse of statute of limitations (166 ) (452 ) — Unrecognized tax benefits at end of period $ 885 $ 18,869 $ 20,248 In 2018, the Company executed a Closing Agreement with the California Franchise Tax Board to settle an audit principally associated with the method of sourcing services income for sales factor apportionment purposes. The settlement resolved the sales factor sourcing issue for the audit period covering the California income tax returns for years ended December 31, 2008 through 2012. As part of the settlement, the Company has agreed to withdraw a refund claim of $12.6 million and paid $1.9 million in additional taxes and interest which were previously included in the prior period unrecognized tax benefits. Included in the amount of unrecognized tax benefits at December 31, 2018 and 2017 is $0.7 million and $14.8 million , respectively, of tax benefits that, if recognized, would affect the Company's effective tax rate. Also included in the balance of unrecognized tax benefits at December 31, 2018 and 2017 is $0.1 million and $3.9 million , respectively, of tax benefits that, if recognized, would result in adjustments to other tax accounts, primarily deferred tax assets which was offset by a full valuation allowance. It is reasonably possible that the total amount of the unrecognized tax benefit will change during the next 12 months; however, the Company does not expect the potential change to have a material effect on the results of operations or financial position in the next year. The Company recognizes interest and penalties related to uncertain tax positions in income tax expense. At December 31, 2018 and 2017 , the Company had approximately $0.1 million and $2.7 million , respectively, of accrued interest and penalties, before any tax benefit, related to uncertain tax positions. The Company has analyzed filing positions in all the federal and state jurisdictions where it is required to file income tax returns, as well as all open tax years in these jurisdictions. The tax years 2001 through 2017 are open to examination by major taxing jurisdictions to which the Company is subject. The Company is currently under Internal Revenue Service audit examinations of the Company’s income and payroll tax returns for the years 2013 through 2016. The Company’s income tax returns for the tax years ended December 31, 2013 through 2015 are under examination by the California Franchise Tax Board. The audit examination is currently on hold until the IRS audit examination has been completed. There are no other income tax audit examinations pending at December 31, 2018 other than the aforementioned IRS and FTB audit examinations.</t>
  </si>
  <si>
    <t>Regulatory</t>
  </si>
  <si>
    <t>Regulatory [Abstract]</t>
  </si>
  <si>
    <t>Regulatory The Company is subject to extensive regulation by federal and state governmental agencies and accrediting bodies. In particular, the Higher Education Act of 1965, as amended (the “Higher Education Act”), and the regulations promulgated thereunder by the U.S. Department of Education (the “Department”) subject the Company to significant regulatory scrutiny on the basis of numerous standards that institutions of higher education must satisfy in order to participate in the various federal student financial aid programs under Title IV of the Higher Education Act (“Title IV programs”). Ashford University is regionally accredited by WASC Senior College and University Commission (“WSCUC”). Department of Education Open Program Review of Ashford University On July 7, 2016, Ashford University was notified by the Department that an off-site program review had been scheduled to assess Ashford University’s administration of the Title IV programs in which it participates. The off-site program review commenced on July 25, 2016 and covered students identified in the 2009-2012 calendar year data previously provided by Ashford University to the Department in response to a request for information received from the Multi-Regional and Foreign School Participation Division of the Department’s Office of Federal Student Aid (“FSA”) on December 10, 2015, but may be expanded if the Department deems such expansion appropriate. On December 9, 2016, the Department informed Ashford University that it intended to continue the program review on-site at Ashford University. The on-site program review commenced on January 23, 2017 and initially covered the 2015-2016 and 2016-2017 award years, but may be expanded if the Department deems such expansion appropriate. To date, the Company has not received a draft report from the Department. Program Participation Agreement for Ashford University On April 23, 2018, Ashford University received an updated Program Participation Agreement from the Department. Based on the updated Program Participation Agreement, Ashford University is provisionally certified to participate in Federal Student Financial Aid Programs until March 31, 2021. Ashford University is required to submit its reapplication for continued certification by December 31, 2020. WSCUC Accreditation of Ashford University In July 2013, WSCUC granted Initial Accreditation to Ashford University for five years, until July 15, 2018. In December 2013, Ashford University effected its transition to WSCUC accreditation and designated its San Diego, California facilities as its main campus and its Clinton, Iowa campus as an additional location. As part of a continuing monitoring process, Ashford University hosted a visiting team from WSCUC on a special visit in April 2015. In July 2015, Ashford University received an Action Letter from WSCUC outlining the findings arising out of its visiting team's special visit. The Action Letter stated that the WSCUC visiting team found evidence that Ashford University continues to make progress in all six areas recommended by WSCUC in 2013. As part of its institutional review process, WSCUC commenced its comprehensive review of Ashford University with an off-site review in March 2018. Ashford University was notified on June 8, 2018 that the Ashford University Accreditation Visit originally scheduled for fall 2018 had been rescheduled to April 3-5, 2019. The “90/10” Rule Under the Higher Education Act, a proprietary institution loses eligibility to participate in Title IV programs if the institution derives more than 90% of its revenues from Title IV program funds for two consecutive fiscal years, as calculated in accordance with Department regulations. This rule is commonly referred to as the “90/10 rule.” Any institution that violates the 90/10 rule for two consecutive fiscal years becomes ineligible to participate in Title IV programs for at least two fiscal years. In addition, an institution whose rate exceeds 90% for any single fiscal year is placed on provisional certification and may be subject to other enforcement measures. In September 2016, the Department issued new audit standards, for financial statement audits of proprietary institutions for fiscal years ending June 30, 2017 or later, which include a requirement that institutions must determine Title IV and non-Title IV revenue on a student by student basis. On the basis of this calculation, during the fiscal year ended December 31, 2018 , Ashford University derived 78.6% , of their respective cash revenues from Title IV program funds. As previously reported, for fiscal years ended December 31, 2017 and 2016 , Ashford University derived 80.8% and 81.2% , respectively, of its respective cash revenues from Title IV program funds. Cohort Default Rate For each federal fiscal year, the Department calculates a rate of student defaults over a three -year measuring period for each educational institution, which is known as a “cohort default rate.” An institution may lose eligibility to participate in the William D. Ford Federal Direct Loan Program and the Federal Pell Grant Program if, for each of the three most recent federal fiscal years, 30% or more of its students who became subject to a repayment obligation in that federal fiscal year defaulted on such obligation by the end of the following federal fiscal year. The most recent official three-year cohort default rates for Ashford University for the 2015, 2014 and 2013 federal fiscal years, were 13.5% , 14.9% and 14.5% , respectively. Financial Responsibility The Department calculates an institution's composite score for financial responsibility based on its (i) equity ratio, which measures the institution's capital resources, ability to borrow and financial viability; (ii) primary reserve ratio, which measures the institution's ability to support current operations from expendable resources; and (iii) net income ratio, which measures the institution's ability to operate at a profit. An institution that does not meet the Department's minimum composite score of 1.5 may demonstrate its financial responsibility by posting a letter of credit in favor of the Department and possibly accepting other conditions on its participation in the Title IV programs. For the fiscal year ended December 31, 2017 , the consolidated composite score calculated was 2.3 , satisfying the composite score requirement of the Department's financial responsibility test, which institutions must satisfy to participate in Title IV programs. For the fiscal year ended December 31, 2018 , the Company expects the consolidated composite score to be 2.2 . However, the consolidated calculation is subject to determination by the Department once it receives and reviews the Company's audited financial statements for the year ended December 31, 2018 . Additionally, for the year ended December 31, 2018 , the composite score at the Company's institution is higher than the consolidated score. Return of Title IV funds for students who withdraw If a student who has received Title IV funds withdraws, the institution must determine the amount of Title IV program funds the student has earned pursuant to applicable regulations. If the student withdraws during the first 60% of any payment period (which, for undergraduate online students, is typically a 20-week term consisting of four five-week courses), the amount of Title IV funds that the student has earned is equal to a pro rata portion of the funds the student received or for which the student would otherwise be eligible for the payment period. If the student withdraws after the 60% threshold, then the student is deemed to have earned 100% of the Title IV funds received. If the student has not earned all the Title IV funds disbursed, the institution must return the unearned funds to the appropriate lender or the Department in a timely manner, which is generally no later than 45 days after the date the institution determined that the student withdrew. If an institution's annual financial aid compliance audit in either of its two most recently completed fiscal years determines that 5% or more of such returns were not timely made, the institution may be required to submit a letter of credit in favor of the Department equal to 25% of the amount of unearned Title IV funds the institution was required to return for its most recently completed fiscal year. For the fiscal year ended December 31, 2018 , the Company's institution did not exceed the 5% threshold for late refunds sampled. Substantial Misrepresentation The Higher Education Act prohibits an institution participating in Title IV programs from engaging in substantial misrepresentation regarding the nature of its educational programs, its financial charges or the employability of its graduates. Under the Department’s rules, a “misrepresentation” is any false, erroneous or misleading statement an institution, one of its representatives or any ineligible institution, organization or person with whom the institution has an agreement to provide educational programs or marketing, advertising, recruiting, or admissions services makes directly or indirectly to a student, prospective student or any member of the public, or to an accrediting agency, a state agency or the Department. The Department’s rules define a “substantial misrepresentation” as any misrepresentation on which the person to whom it was made could reasonably be expected to rely, or has reasonably relied, to that person’s detriment. For-profit educational institutions are also subject to the general deceptive practices jurisdiction of the Federal Trade Commission and the Consumer Financial Protection Bureau (the “CFPB”). On December 10, 2015, Ashford University received a request for information from the Multi-Regional and Foreign School Participation Division of the FSA for (i) advertising and marketing materials provided to prospective students regarding the transferability of certain credits, (ii) documents produced in response to the August 10, 2015 Civil Investigative Demand from the CFPB related to the CFPB’s investigation to determine whether for-profit postsecondary education companies or other unnamed persons have engaged in or are engaging in unlawful acts or practices related to the advertising, marketing or origination of private student loans, (iii) certain documents produced in response to subpoenas and interrogatories issued by the Attorney General of the State of California (the “CA Attorney General”) and (iv) records created between 2009 and 2012 related to the disbursement of certain Title IV funds. The FSA is investigating representations made by Ashford University to potential and enrolled students, and has asked the Company and Ashford to assist in its assessment of Ashford’s compliance with the prohibition on substantial misrepresentations. The Company and Ashford University are cooperating fully with the FSA with a view toward demonstrating the compliant nature of their practices. The Department is currently conducting a program review to assess Ashford University’s administration of the Title IV programs in which it participates. For additional information, see “ Department of Education Open Program Review of Ashford University ” above. If the Department determines that one of the Company’s institution has engaged in substantial misrepresentation, the Department may (i) revoke the institution’s program participation agreement, if the institution is provisionally certified, (ii) impose limitations on the institution’s participation in Title IV programs, if the institution is provisionally certified, (iii) deny participation applications made on behalf of the institution or (iv) initiate proceedings to fine the institution or to limit, suspend or terminate the participation of the institution in Title IV programs. Because Ashford University is provisionally certified, if the Department determined that Ashford has engaged in substantial misrepresentation, the Department may take the actions set forth in clauses (i) and (ii) above in addition to any other actions taken by the Department. GI Bill Benefits On May 20, 2016, the Company received a letter from the Iowa Department of Education (“Iowa DOE”) indicating that, as a result of the planned closure of the Clinton Campus, the Iowa State Approving Agency (“ISAA”) would no longer continue to approve Ashford University’s programs for benefits under the GI Bill after June 30, 2016, and recommending Ashford University seek approval through the State Approving Agency of jurisdiction for any location that meets the definition of a “main campus” or “branch campus.” Ashford University began the process of applying for approval through the State Approving Agency in California (“CSAAVE”), and the Company subsequently disclosed that on June 20, 2016 it received a second letter from the Iowa DOE indicating that the Iowa DOE had issued a stay of the ISAA’s withdrawal of approval of Ashford University’s programs for GI Bill benefits effective immediately until the earlier of (i) 90 days from June 20, 2016 or (ii) the date on which CSAAVE completed its review and issued a decision regarding the approval of Ashford University in California. Ashford University received communication from CSAAVE indicating that additional information and documentation would be required before Ashford University’s application could be considered for CSAAVE approval. Ashford University subsequently withdrew the CSAAVE application and continued working with the U.S. Department of Veterans Affairs (“VA”), the Iowa DOE and the ISAA to obtain continued approval of Ashford University’s programs for GI Bill benefits and to prevent any disruption of educational benefits to Ashford University’s veteran students. On September 15, 2016, in response to a Petition for Declaratory and Injunctive Relief (“Petition”) filed by Ashford University, the Iowa District Court for Polk County entered a written order (“Order”) staying the Iowa DOE’s announced intention to withdraw the approval of Ashford University as a GI Bill eligible institution until the entry of a final and appealable order and judgment in the action. On June 23, 2017, the Iowa District Court held a hearing on Ashford University’s Petition and on July 17, 2017, the Court ruled in favor of the Iowa DOE and denied the petition. Ashford University filed a motion for reconsideration of this ruling, which was denied on August 17, 2017. On August 23, 2017, Ashford University filed a Petition to Vacate or Modify the Iowa District Court’s July 17, 2017 ruling, based on material evidence, newly discovered, which could not with reasonable diligence have been previously discovered by Ashford University (“First Petition to Vacate”). On September 18, 2017, Ashford University appealed, inter alia , the July 17, 2017 ruling to the Iowa Supreme Court and posted an appeal bond, which stayed this matter pending resolution of Ashford University’s appeal. As a result, Ashford University’s approval was not withdrawn, and Ashford University’s programs remain approved for GI Bill purposes. The Assistant Attorney General handling this matter on behalf of the Iowa DOE also advised Ashford University that the Iowa DOE would take no action pending the post-ruling motions and appeal. On October 12, 2017, Judge Eliza Ovrom, the Iowa District Court Judge who issued the July 17, 2017 ruling, filed a Disclosure Statement revealing family ties to the Iowa Attorney General’s Office. Following motions by Ashford University for her recusal, Judge Ovrom recused herself from all further proceedings. On October 24, 2017, Ashford University filed with the Iowa Supreme Court a Petition to Vacate or, in the Alternative, for Limited Remand (“Second Petition to Vacate”), in which Ashford University argued that the July 17, 2017 ruling and all other material orders entered by Judge Ovrom should be vacated due to her previously undisclosed conflict of interest. On January 8, 2018, the Iowa Supreme Court remanded the Second Petition to Vacate to the District Court, where all proceedings in this matter were consolidated before Judge Michael Huppert. On April 26, 2018, Judge Huppert granted the Second Petition to Vacate and vacated all material rulings by Judge Ovrom, including the July 17, 2017 ruling, thus on June 21, 2018, the Iowa Supreme Court issued a Procedendo stating that the appeal was concluded. Judge Huppert’s decision mooted the First Petition to Vacate and Ashford’s appeal of, inter alia , the July 17, 2017 ruling. The case is now proceeding on the merits de novo before a new judge. On July 6, 2017, Ashford University received approval from the Arizona State Approving Agency (“ASAA”) to provide GI Bill benefits to its students. On September 13, 2017, the VA accepted the ASAA’s approval, subject to Ashford University's compliance with the approval requirements, and the University subsequently received a facility code from the VA. On November 9, 2017, the VA informed Ashford University that the ASAA had not provided sufficient evidence to establish that it has jurisdictional authority over Ashford University’s online programs. The VA stated that they intend to suspend payment of educational assistance and approval of new student enrollments and student re-enrollments for Ashford University’s online programs in 60 days unless corrective action was taken. On November 17, 2017, Ashford University filed a petition for review in the United States Court of Appeals for the Federal Circuit challenging the VA’s actions. In response to that petition, the VA agreed to stay the actions with respect to the suspension and reenrollment it had announced on November 9, 2017 through the entry of judgment in the Federal Circuit case, on the condition that Ashford University request and submit an application for approval to CSAAVE on or before January 8, 2018. Ashford University submitted an application to CSAAVE for approval on January 5, 2018. On February 21, 2018, CSAAVE provided notice of its intention not to act on Ashford University’s initial application for approval for the training of veterans and other eligible persons. The notice directed Ashford University to request approval of its application by the VA. Ashford University continues to work in good faith with the VA while its petition for review remains pending with the Federal Circuit. In keeping with this commitment, Ashford University agreed, at the VA’s request, to submit another application to CSAAVE. Ashford University filed that additional application on November 19, 2018. On December 14, 2018, however, CSAAVE again informed Ashford University that it did not intend to act on Ashford University’s application, and again indicated that Ashford University could request approval of its application directly from the VA. On January 29, 2019, Ashford University filed its opening brief with the Court of Appeals for the Federal Circuit. Under the briefing schedule established by the Court, VA’s opposition brief is currently due on April 1, 2019, and Ashford University’s reply is currently due on April 22, 2019.</t>
  </si>
  <si>
    <t>Retirement Plans</t>
  </si>
  <si>
    <t>Retirement Benefits [Abstract]</t>
  </si>
  <si>
    <t>Retirement Plans The Company maintains an employee savings plan (the “401(k) Plan”) that qualifies as a deferred salary arrangement under Section 401(k) of the Internal Revenue Code of 1986, as amended. Under the 401(k) Plan, participating employees may contribute a portion of their pre-tax earnings up to the Internal Revenue Service annual contribution limit. Additionally, the Company may elect to make matching contributions into the 401(k) Plan in its sole discretion. The Company's total expense related to the 401(k) Plan was $2.8 million , $2.9 million and $3.1 million for the years ended December 31, 2018 , 2017 and 2016 , respectively.</t>
  </si>
  <si>
    <t>Commitments and Contingencies</t>
  </si>
  <si>
    <t>Commitments and Contingencies Disclosure [Abstract]</t>
  </si>
  <si>
    <t>Commitments and Contingencies Litigation From time to time, the Company is a party to various lawsuits, claims and other legal proceedings that arise in the ordinary course of business. When the Company becomes aware of a claim or potential claim, it assesses the likelihood of any loss or exposure. In accordance with GAAP, the Company records loss contingencies in its financial statements only for matters in which losses are probable and can be reasonably estimated. Where a range of loss can be reasonably estimated, the best estimate within that range should be accrued. If no estimate is better than another, the Company records the minimum estimated liability in the range. If the loss is not probable or the amount of the loss cannot be reasonably estimated, the Company discloses the nature of the specific claim if the likelihood of a potential loss is reasonably possible and the amount involved could be material. The Company continuously assesses the potential liability related to the Company’s pending litigation and revises its estimates when additional information becomes available. Below is a list of material legal proceedings to which the Company or its subsidiaries is a party. California Attorney General Investigation of For-Profit Educational Institutions In January 2013, the Company received from the Attorney General of the State of California (the “CA Attorney General”) an Investigative Subpoena relating to the CA Attorney General’s investigation of for-profit educational institutions. Pursuant to the Investigative Subpoena, the CA Attorney General requested documents and detailed information for the time period March 1, 2009 to present. On July 24, 2013, the CA Attorney General filed a petition to enforce certain categories of the Investigative Subpoena related to recorded calls and electronic marketing data. On September 25, 2013, the Company reached an agreement with the CA Attorney General to produce certain categories of the documents requested in the petition and stipulated to continue the hearing on the petition to enforce from October 3, 2013 to January 9, 2014. On January 13, 2014 and June 19, 2014, the Company received additional Investigative Subpoenas from the CA Attorney General each requesting additional documents and information for the time period March 1, 2009 through the current date. Representatives from the Company met with representatives from the CA Attorney General’s office on several occasions to discuss the status of the investigation, additional information requests, and specific concerns related to possible unfair business practices in connection with the Company’s recruitment of students and debt collection practices. The parties also discussed a potential resolution involving injunctive relief, other non-monetary remedies and a payment to the CA Attorney General and in the third quarter of 2016, the Company recorded an expense of $8.0 million related to the cost of resolving this matter. The parties did not reach a resolution and on November 29, 2017, the CA Attorney General filed suit against Ashford University and Bridgepoint Education. The Company intends to vigorously defend this case and emphatically denies the allegations made by the CA Attorney General that it ever deliberately misled its students, falsely advertised its programs, or in any way were not fully accurate in its statements to investors. However, the outcome of this legal proceeding is uncertain at this point because of the many questions of fact and law that may arise. At present, the Company cannot reasonably estimate any updated range of loss for this action based on currently available information and as such, the prior accrual of $8.0 million remains. Massachusetts Attorney General Investigation of Bridgepoint Education, Inc. and Ashford University On July 21, 2014, the Company and Ashford University received from the Attorney General of the State of Massachusetts (“MA Attorney General”) a Civil Investigative Demand (“MA CID”) relating to the MA Attorney General's investigation of for-profit educational institutions and whether the university's business practices complied with Massachusetts consumer protection laws. Pursuant to the MA CID, the MA Attorney General has requested from the Company and Ashford University documents and information for the time period January 1, 2006 to present. The Company is cooperating with the investigation and cannot predict the eventual scope, duration or outcome of the investigation at this time. The Company has not accrued any liability associated with this action. Department of Justice Civil Investigative Demand On July 7, 2016, the Company received from the U.S. Department of Justice (“DOJ”) a Civil Investigative Demand (“DOJ CID”) related to the DOJ's investigation concerning allegations that the Company may have misstated Title IV refund revenue or overstated revenue associated with private secondary loan programs and thereby misrepresented its compliance with the 90/10 rule of the Higher Education Act. Pursuant to the DOJ CID, the DOJ has requested from the Company documents and information for fiscal years 2011-2015. The Company is cooperating with the DOJ and cannot predict the eventual scope, duration or outcome of the investigation at this time. The Company has not accrued any liability associated with this action. Shareholder Derivative Actions In re Bridgepoint, Inc. Shareholder Derivative Action On July 24, 2012, a shareholder derivative complaint was filed in California Superior Court by Alonzo Martinez. In the complaint, the plaintiff asserts a derivative claim on the Company's behalf against certain of its current and former officers and directors. The complaint is captioned Martinez v. Clark, et al. and generally alleges that the individual defendants breached their fiduciary duties of candor, good faith and loyalty, wasted corporate assets and were unjustly enriched. The lawsuit seeks unspecified monetary relief and disgorgement on behalf of the Company, as well as other equitable relief and attorneys' fees. On September 28, 2012, a substantially similar shareholder derivative complaint was filed in California Superior Court by David Adolph-Laroche. In the complaint, the plaintiff asserts a derivative claim on the Company's behalf against certain of its current and former officers and directors. The complaint is captioned Adolph-Laroche v. Clark, et al. and generally alleges that the individual defendants breached their fiduciary duties of candor, good faith and loyalty, wasted corporate assets and were unjustly enriched. On October 11, 2012, the Adolph-Laroche action was consolidated with the Martinez action and the case is now captioned In re Bridgepoint, Inc. Shareholder Derivative Action . A consolidated complaint was filed on December 18, 2012 and the defendants filed a motion to stay the case while the underlying securities class action is pending. The motion was granted by the Court on April 11, 2013. A status conference was held on October 10, 2013, during which the Court ordered the stay continued for the duration of discovery in the underlying securities class action, but permitted the plaintiff to receive copies of any discovery responses served in the underlying securities class action. The stay was lifted following the settlement of the underlying securities class action and all defendants filed demurrers on October 3, 2016, which were granted with leave to amend on October 6, 2017. On October 17, 2017, the plaintiff submitted a litigation demand to the Company's Board of Directors, which appointed a working group to evaluate the demand. The Board refused the demand and the Plaintiff filed a Second Amended Complaint on October 3, 2018. The Defendants filed demurrers on December 21, 2018, which are currently pending with the Court. Reardon v. Clark, et al. On March 18, 2015, a shareholder derivative complaint was filed in the Superior Court of the State of California in San Diego. The complaint asserts derivative claims on the Company’s behalf against certain of its current and former officers and directors. The complaint is captioned Reardon v. Clark, et al. and generally alleges that the individual defendants breached their fiduciary duties of candor, good faith and loyalty, wasted corporate assets and were unjustly enriched. The lawsuit seeks unspecified monetary relief and disgorgement, as well as other equitable relief and attorneys’ fees. Following the dismissal of the underlying Zamir securities class action and pursuant to a stipulation among the parties, on May 10, 2018, the Court ordered the case stayed while the Company’s Board of Directors evaluates a litigation demand submitted by the plaintiff. Larson v. Hackett, et al. On January 19, 2017, a shareholder derivative complaint was filed in the Superior Court of the State of California in San Diego. The complaint asserts derivative claims on the Company's behalf against certain of its current and former officers and directors. The complaint is captioned Larson v. Hackett, et al. and generally alleges that the individual defendants breached their fiduciary duties of candor, good faith and loyalty, wasted corporate assets and were unjustly enriched. The lawsuit seeks unspecified monetary relief and disgorgement, as well as other equitable relief and attorneys’ fees. Following the dismissal of the underlying Zamir securities class action and pursuant to a stipulation among the parties, on May 10, 2018, the Court ordered the case stayed while the Company’s Board of Directors evaluates a litigation demand submitted by the plaintiff. Stein Securities Class Action On March 8, 2019, a securities class action complaint was filed in the U.S. District Court for the Southern District of California by Shiva Stein naming the Company, Andrew Clark, Kevin Royal, and Joseph D’Amico as defendants. The Complaint alleges that Defendants made false and materially misleading statements and failed to disclose material adverse facts regarding the Company's business, operations and prospects, specifically that the Company had applied an improper revenue recognition methodology to students enrolled in the Corporate Full Tuition Grant program. The complaint asserts a putative class period stemming from March 8, 2016 to March 7, 2019. The complaint alleges violations of Sections 10(b) and 20(a) of the Securities Exchange Act of 1934 and Rule 10b-5 promulgated thereunder. The Complaint has not yet been served. The Company is evaluating the complaint and intends to vigorously defend against it. However, because of the many questions of fact and law that may arise, the outcome of the legal proceeding is uncertain at this point. Based on information available to the Company at present, it cannot reasonably estimate a range of loss and accordingly has not accrued any liability associated with this action.</t>
  </si>
  <si>
    <t>Concentration of Risk</t>
  </si>
  <si>
    <t>Risks and Uncertainties [Abstract]</t>
  </si>
  <si>
    <t>Concentration of Risk Concentration of Revenue In 2018 , Ashford University derived 78.6% of its respective cash revenues from students whose source of funding is through Title IV programs, as calculated in accordance with Department regulations. See Note 19 , “Regulatory - The “90/10” Rule.” Revenue derived from government tuition assistance for military personnel, including veterans, is not considered federal student aid for purposes of calculations under the 90/10 rule. Title IV programs are subject to political and budgetary considerations and are subject to extensive and complex regulations. The Company's administration of these programs is periodically reviewed by various regulatory agencies. Any regulatory violation could be the basis for the initiation of potentially adverse actions including a suspension, limitation or termination proceeding, which could have a material adverse effect on the Company's enrollments, revenues and results of operations. Students obtain access to federal student financial aid through a Department-prescribed application and eligibility certification process. Student financial aid funds are generally made available to students at prescribed intervals throughout their expected length of study. Students typically apply the funds received from the federal financial aid programs first to pay their tuition and fees. Any remaining funds are distributed directly to the student, if requested. Concentration of Credit Risk The Company maintains its cash and cash equivalents accounts in financial institutions. Accounts at these institutions are insured by the Federal Deposit Insurance Corporation (FDIC) up to $250,000 . The Company performs ongoing evaluations of these institutions to limit its concentration risk exposure. Concentration of Sources of Supply The Company is dependent on a third-party provider for its online platform, which includes a learning management system that stores, manages and delivers course content, enables assignment uploading, provides interactive communication between students and faculty, and supplies online assessment tools. The partial or complete loss of this source may have an adverse effect on enrollments, revenues and results of operations.</t>
  </si>
  <si>
    <t>Quarterly Results of Operations (Unaudited)</t>
  </si>
  <si>
    <t>Quarterly Financial Information Disclosure [Abstract]</t>
  </si>
  <si>
    <t>Quarterly Results of Operations (Unaudited) The following tables set forth unaudited results of operations and certain operating results for each quarter during the years ended December 31, 2018 and 2017 , and present the impact of the restatement on the previously issued condensed consolidated financial statements. See Note 2, "Summary of Significant Accounting Policies - Restatement of Previously Issued Consolidated Financial Statements" for further information. The Company believes the information reflects all adjustments necessary to present fairly the information below. Basic and diluted income (loss) per share are computed independently for each of the quarters presented. Therefore, the sum of quarterly basic and diluted income (loss) per share information may not equal annual basic and diluted income (loss) per share. The following tables for the quarterly periods in fiscal year 2018 and 2017 are presented in thousands, except per share data: As Reported As Restated As Reported As Restated As Reported As Restated Three Months Ended Consolidated statement of income (loss) data: March 31, 2018 June 30, 2018 September 30, 2018 December 31, 2018 Revenue $ 118,031 $ 116,777 $ 120,834 $ 119,037 $ 114,858 $ 112,846 $ 94,713 Instructional costs and services $ 56,862 $ 56,614 $ 53,986 $ 54,397 $ 54,470 $ 55,109 $ 51,580 Total costs and expenses $ 117,645 $ 117,397 $ 109,280 $ 109,691 $ 111,328 $ 111,967 $ 108,311 Operating income (loss) $ 386 $ (620 ) $ 11,554 $ 9,346 $ 3,530 $ 879 $ (13,598 ) Income (loss) before income taxes $ 636 $ (370 ) $ 11,836 $ 9,628 $ 3,897 $ 1,246 $ (13,450 ) Income tax benefit $ (1,661 ) $ (1,680 ) $ (5,395 ) $ (5,452 ) $ (408 ) $ (415 ) $ (35 ) Net income (loss) $ 2,297 $ 1,310 $ 17,231 $ 15,080 $ 4,305 $ 1,661 $ (13,415 ) Basic income (loss) per share $ 0.08 $ 0.05 $ 0.63 $ 0.56 $ 0.16 $ 0.06 $ (0.49 ) Diluted income (loss) per share $ 0.08 $ 0.05 $ 0.63 $ 0.55 $ 0.16 $ 0.06 $ (0.49 ) As Reported As Restated As Reported As Restated As Reported As Restated As Reported As Restated Three Months Ended Consolidated statement of income (loss) data: March 31, 2017 June 30, 2017 September 30, 2017 December 31, 2017 Revenue $ 129,490 $ 128,279 $ 124,581 $ 123,363 $ 119,367 $ 118,419 $ 104,959 $ 105,052 Instructional costs and services $ 63,039 $ 62,714 $ 61,148 $ 61,077 $ 57,756 $ 56,741 $ 55,305 $ 54,858 Total costs and expenses $ 119,828 $ 119,503 $ 118,401 $ 118,330 $ 120,870 $ 119,855 $ 111,446 $ 110,999 Operating income (loss) $ 9,662 $ 8,776 $ 6,180 $ 5,033 $ (1,503 ) $ (1,436 ) $ (6,487 ) $ (5,947 ) Income (loss) before income taxes $ 10,105 $ 9,219 $ 6,521 $ 5,374 $ (1,122 ) $ (1,055 ) $ (6,141 ) $ (5,601 ) Net income (loss) $ 9,869 $ 8,983 $ 6,314 $ 5,167 $ 39 $ 106 $ (5,685 ) $ (5,145 ) Basic income (loss) per share $ 0.23 $ 0.21 $ 0.22 $ 0.18 $ 0.00 $ 0.00 $ (0.20 ) $ (0.18 ) Diluted income (loss) per share $ 0.23 $ 0.21 $ 0.21 $ 0.17 $ 0.00 $ 0.00 $ (0.20 ) $ (0.18 )</t>
  </si>
  <si>
    <t>Subsequent Event (Notes)</t>
  </si>
  <si>
    <t>Subsequent Events [Abstract]</t>
  </si>
  <si>
    <t>Subsequent Events</t>
  </si>
  <si>
    <t>24. Subsequent Event On March 12, 2019, the Company entered into an Agreement and Plan of Reorganization (the “Merger Agreement”) to acquire Fullstack Academy, Inc., a Delaware corporation (“Fullstack”). Fullstack is an award-winning, immersive coding bootcamp, which offers a premier program centered on a series of leading and emerging technologies. The total consideration for the transaction is anticipated to be $17.5 million in cash and up to 4.75 million shares of Bridgepoint common stock, with 2.5 million shares issued at closing, and the remainder to be issued in the future upon the satisfaction of certain performance milestones. The Merger Agreement contains customary representations, warranties and covenants of Fullstack and the Company, and the acquisition is subject to customary closing conditions. If the acquisition is consummated, Fullstack will be a wholly-owned subsidiary of the Company.</t>
  </si>
  <si>
    <t>Summary of Significant Accounting Policies (Policies)</t>
  </si>
  <si>
    <t>Principles of Consolidation</t>
  </si>
  <si>
    <t>Principles of Consolidation The consolidated financial statements include the accounts of Bridgepoint Education, Inc. and its wholly-owned subsidiaries. Intercompany transactions have been eliminated in consolidation.</t>
  </si>
  <si>
    <t>Use of Estimates</t>
  </si>
  <si>
    <t>Use of Estimates The preparation of the consolidated financial statements in conformity with generally accepted accounting principles in the United States (“GAAP”) requires management to make estimates and assumptions that affect the reported amounts in the consolidated financial statements. Actual results could differ from those estimates.</t>
  </si>
  <si>
    <t>Cash and Cash Equivalents</t>
  </si>
  <si>
    <t>Cash, Cash Equivalents and Restricted Cash Cash and cash equivalents is comprised of cash and other short-term highly liquid investments that are readily convertible into known amounts of cash. The Company considers all highly liquid investments with maturities of three months or less at the time of purchase to be cash equivalents.</t>
  </si>
  <si>
    <t>Restricted Cash</t>
  </si>
  <si>
    <t>The Company's restricted cash is primarily held in money market accounts, and is excluded from cash and cash equivalents on the Company's consolidated balance sheets. The majority of restricted cash represents funds held for students from Title IV financial aid programs that result in credit balances on a student’s account or funds held for students to be refunded in connection with a legal settlement. To a lesser extent, restricted cash also represents amounts held as collateral for letters of credit, a portion of which is considered long-term. The following table provides a reconciliation of cash, cash equivalents, and restricted cash reported within the consolidated balance sheets that sum to the total of the same such amounts shown in the statement of cash flows. As of December 31, 2018 2017 2016 Cash and cash equivalents $ 166,307 $ 185,098 $ 307,802 Restricted cash, current 18,619 20,428 24,533 Restricted cash, long-term 5,658 — — Total cash, cash equivalents and restricted cash $ 190,584 $ 205,526 $ 332,335</t>
  </si>
  <si>
    <t>Investments The Company has historically held investments that consisted of mutual funds, corporate notes and bonds, and certificates of deposit. As of December 31, 2018 , the Company held investments solely in mutual funds. The Company's investments are denominated in U.S. dollars, are investment grade and are readily marketable. The Company considers as current assets those investments which will mature or are likely to be sold in less than one year. The Company classifies its investments as either trading, available-for-sale or held-to-maturity. Trading securities are those bought and held principally to sell in the short-term, with gains or losses from changes in fair value flowing through current earnings. Available-for-sale securities are carried at fair value as determined by quoted market prices, with unrealized gains and losses, net of tax, reported as a separate component of comprehensive income (loss) and stockholders’ equity. Held-to-maturity securities would be carried at amortized cost. Amortization of premiums, accretion of discounts, interest, and realized gains and losses are included in other income, net in the consolidated statement of income (loss). The Company regularly monitors and evaluates the realizable value of its investments. If events and circumstances indicate that a decline in the value of these assets has occurred and is other-than-temporary, the Company would record a charge to other income, net in the consolidated statements of income (loss).</t>
  </si>
  <si>
    <t>Deferred Compensation</t>
  </si>
  <si>
    <t>Deferred Compensation The Company has a deferred compensation plan, into which eligible participants can defer a maximum of 80% of their regular compensation and a maximum of 100% of their incentive compensation. The amounts deferred by the participant under this plan are credited with earnings or losses based upon changes in values of participant elected notional investments. Each participant is fully vested in the participant amounts deferred. The Company may make contributions that will generally vest according to a four-year vesting schedule. After four years of service, participants become fully vested in the employer contributions upon reaching normal retirement age, death, disability or a change in control. The Company's obligations under the deferred compensation plan totaled $1.5 million and $1.4 million as of December 31, 2018 and 2017 , respectively, and are included in other long-term liabilities in the consolidated balance sheets. The Company's assets relating to the deferred compensation plan totaled $2.1 million and $2.1 million as of December 31, 2018 and 2017 , respectively, and are included in investments in the consolidated balance sheets.</t>
  </si>
  <si>
    <t>Fair Value Measurements</t>
  </si>
  <si>
    <t>Fair Value Measurements The Company uses the three-tier fair value hierarchy, which prioritizes the inputs used in measuring fair value. These tiers include: (i) Level 1, defined as observable inputs such as quoted prices in active markets; (ii) Level 2, defined as inputs other than quoted prices in active markets that are either observable directly or indirectly, through market corroboration, for substantially the full term of the financial instrument; and (iii) Level 3, defined as unobservable inputs in which little or no market data exists, therefore requiring an entity to develop its own assumptions.</t>
  </si>
  <si>
    <t>Accounts Receivable and Allowance for Doubtful Accounts/Student Loans Receivable and Loan Loss Reserves</t>
  </si>
  <si>
    <t>Accounts Receivable and Allowance for Doubtful Accounts Accounts receivable consists of student accounts receivable, which represent amounts due for tuition, course digital materials, technology fees and other fees from currently enrolled and former students. Students generally fund their education through grants and/or loans under various Title IV programs, tuition assistance from military and corporate employers or personal funds. Generally, payments are due on the respective course start date and are considered past due dependent upon the student's payment terms. In general, an account is considered delinquent 120 days after the course start date. Accounts receivable are stated at the amount management expects to collect from outstanding balances. For accounts receivable, an allowance for doubtful accounts is estimated by management and is principally based on historical collection experience as well as (i) an assessment of individual accounts receivable over a specific aging and amount, (ii) consideration of the nature of the receivable accounts and (iii) potential changes in the business or economic environment. The provision for bad debt is recorded within instructional costs and services in the consolidated statements of income (loss). The Company writes off uncollectable accounts receivable when the student account is deemed uncollectable. Student Loans Receivable and Loan Loss Reserves During 2016, the Company reached a settlement with the Consumer Financial Protection Bureau, and in accordance with the terms of the settlement, all existing student loans receivable were written off. The Company’s institution has already ceased offering institutional loans, and no such loans were made after the year ended December 31, 2014. Before being written off, student loans receivable was stated at the amount management expected to collect from outstanding balances. For tuition related student loan receivables, the Company had estimated an allowance for doubtful accounts, similar to that of accounts receivable, based on (i) an assessment of individual loans receivable over a specific aging and amount, (ii) consideration of the nature of the receivable accounts, (iii) potential changes in the business or economic environment and (iv) related FICO scores and other industry metrics. The related provision for bad debts for the year ended December 31, 2016 were $0.2 million , and is recorded within instructional costs and services in the consolidated statements of income (loss). The Company had also recorded a loss reserve for the full book value of any impaired loans. For the year ended December 31, 2016, there was $0.2 million recorded for loan loss reserves. The loan loss reserve was maintained at a level deemed adequate by management based on a periodic analysis of the individual loans and is recorded within instructional costs and services in the consolidated statements of income (loss).</t>
  </si>
  <si>
    <t>Property and Equipment</t>
  </si>
  <si>
    <t>Property and Equipment Property and equipment are recognized at cost less accumulated depreciation. Depreciation is computed using the straight-line method based on estimated useful lives of the related assets as follows: Furniture and office equipment 3 - 7 years Software 3 - 5 years Vehicles 5 years Leasehold improvements are amortized using the straight-line method over the shorter of the lease term or the estimated useful lives of the assets. Upon the retirement or disposition of property and equipment, the related cost and accumulated depreciation is removed and a gain or loss is recorded in the consolidated statements of income (loss). Repairs and maintenance costs are expensed in the period incurred.</t>
  </si>
  <si>
    <t>Leases</t>
  </si>
  <si>
    <t>Leases Leases are evaluated and classified as either operating or capital leases. Leased property and equipment meeting certain criteria would be capitalized, and the present value of the related lease payments is recognized as a liability on the consolidated balance sheets. Amortization of capitalized leased assets is computed on the straight-line method over the term of the lease or the life of the related asset, whichever is shorter. If the Company receives tenant allowances from the lessor for certain improvements made to the leased property, these allowances are capitalized as leasehold improvements and a long-term liability is established. The long-term liability is amortized on a straight-line basis over the corresponding lease term. The Company records rent expense on a straight-line basis over the initial term of a lease. The difference between the rent payment and the straight-line rent expense is recorded as either a short-term or long-term liability. The Company recognizes liabilities for exit and disposal activities on non-cancelable lease obligations at fair value in the period the liability is incurred. For the non-cancelable lease obligations, the Company records the obligation when the contract is terminated.</t>
  </si>
  <si>
    <t>Impairment of Long-Lived Assets</t>
  </si>
  <si>
    <t>Impairment of Long-Lived Assets The Company assesses potential impairment to its long-lived assets when there is evidence that events or changes in circumstances indicate that the carrying amount of an asset may not be recoverable. An impairment loss is recorded if the carrying amount of the long-lived asset is not recoverabl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For additional information, see Note 4 , “Restructuring and Impairment Charges.”</t>
  </si>
  <si>
    <t>Goodwill and Other Intangible Assets</t>
  </si>
  <si>
    <t>Goodwill and Other Intangible Assets The Company tests goodwill and indefinite-lived intangible assets for impairment annually in the fourth quarter of each fiscal year, or more frequently if events and circumstances warrant. To evaluate the impairment of goodwill, the Company first assesses qualitative factors, such as deterioration in general economic conditions or negative company financial performance, to determine whether it is more-likely-than-not that the fair value of a reporting unit is less than its carrying amount. The Company's assessment of goodwill during the fourth quarter of fiscal 2018 indicated that it was not more likely than not that the fair value of the reporting unit was less than its carrying amount. If negative qualitative indicators had been noted above, the Company would then need to assess the fair value of its reporting unit to determine whether it was greater or less than its carrying values. The Company's assessment of goodwill during the fourth quarter of fiscal 2018 resulted in impairment of goodwill of $0.1 million , due to the closure of a component of the Company's business. To evaluate the impairment of the indefinite-lived intangible assets, the Company assessed the fair value of the assets to determine whether they were greater or less than the carrying values. Determining the fair value of indefinite-lived intangible asset is judgmental in nature and involves the use of significant estimates and assumptions. These estimates and assumptions are inherently uncertain, and may include such items as growth rates used to calculate projected future cash flows, risk-adjusted discount rates, future economic and market conditions, and a determination of appropriate market comparables. The Company's assessment of indefinite-lived intangible assets during the fourth quarter of fiscal 2018 resulted in impairment of intangibles of $0.4 million , due to the closure of a component of the Company's business. The Company also has definite-lived intangible assets, which primarily consist of purchased intangibles and capitalized curriculum development costs. The definite-lived intangible assets are recognized at cost less accumulated amortization. Amortization is computed using the straight-line method based on estimated useful lives of the related assets.</t>
  </si>
  <si>
    <t>Revenue and Deferred Revenue</t>
  </si>
  <si>
    <t>Revenue and Deferred Revenue Revenues are recognized when control of the promised goods or services are transferred to the institutions’ students, in an amount that reflects the consideration the Company expects to be entitled in exchange for those goods or services. Determining whether a valid customer contract exists includes an assessment of whether amounts due under the contract are collectible. The Company performs this assessment at the beginning of every contract and subsequently thereafter if new information indicates there has been a significant change in facts and circumstances. The Company’s contracts with customers generally include multiple performance obligations, which it identifies by assessing whether each good and service promised in the contract is distinct. For each performance obligation, the Company allocates the transaction price, including fixed and variable consideration, on the basis of the relative standalone selling prices of each good and service in the contract, which is determined using observable prices. The Company generates the majority of its revenue from tuition, technology fees, and digital materials related to students whose primary funding source is governmental funding. Tuition represents amounts charged for course instruction, and technology fees represent amounts charged for the students’ use of the technology platform on which course instruction is delivered. Digital materials fees represent amounts charged for the digital textbooks that accompany the majority of courses taught at the Company’s institution. With the exception of students attending courses within the three-week conditional admission period at Ashford University, the majority of tuition and technology fees are recognized as revenue as control of the services is transferred to the student, which occurs over the applicable period of instruction. Similarly, the majority of digital materials fees are recognized as revenue when control of the product has been transferred to the student, which occurs when the student is granted unrestricted access to the digital textbook, generally, on the first day of the course. Revenue generated from students within the conditional admission period is deferred and recognized when the student matriculates into the institution, which occurs in the fourth week of the course. The Company's institutions' online students generally enroll in a program that encompasses a series of five to six-week courses that are taken consecutively over the length of the program. With the exception of those students under conditional admission and students enrolled under the Corporate Full Tuition Grant (“FTG”) program, online students are billed on a payment period basis on the first day of a course. Students under conditional admission are billed for the payment period upon matriculation. If a student's attendance in a class precedes the receipt of cash from the student's source of funding, the Company establishes an account receivable and corresponding deferred revenue in the amount of the tuition due for that payment period. Cash received either directly from the student or from the student's source of funding reduces the balance of accounts receivable due from the student. Financial aid from sources such as the federal government's Title IV programs pertains to the online student's award year and is generally divided into two disbursement periods. As such, each disbursement period may contain funding for up to four courses. Financial aid disbursements are typically received during the online student's attendance in the first or second course. Since the majority of disbursements cover more courses than for which a student is currently enrolled, the amount received in excess effectively represents a prepayment from the online student for up to four courses. At the end of each accounting period, the deferred revenue and related account receivable balances are reduced to present amounts attributable to the current course. In certain cases, the Company's institution provides scholarships to students who qualify under various programs. These scholarships are recognized as direct reductions of revenue consistent with the timing of recognition associated with the related performance obligations. Also, for some customers, the Company does not expect to collect 100% of the consideration to which it is contractually entitled and, as a result, those customers may receive discounts or price adjustments that, based on historical Company practice, represent implied price concessions and are accounted for as variable consideration. The majority of these price concessions relate to amounts charged to students for goods and services, which management has determined will not be covered by the student’s primary funding source (generally, government aid) and, as a result, the student will become directly financially responsible for them. The reduction in the transaction price that results from this estimate of variable consideration reflects the amount the Company does not expect to be entitled to in exchange for the goods and services it will transfer to the students, as determined using historical experience and current factors, and includes performing a constraint analysis. These estimates of variable consideration are recorded as direct reductions of revenue consistent with the timing of recognition associated with the related performance obligation. A portion of tuition revenue, technology fee revenue, and digital materials revenue is generated from contracts with students enrolled under the corporate FTG program, which is a 12-month grant that, when combined with a corporate partner’s annual tuition assistance program, enables eligible students to earn their degree without incurring student loan debt. Students enrolled under this program are eligible to take up to ten undergraduate or eight graduate courses per 12-month grant period and must first utilize 100% of the funds awarded under their employer’s annual tuition assistance program before they can be awarded the FTG grant. The grants awarded by Ashford University under the FTG program are considered a material right, and, as such, the Company records a contract liability for a portion of the consideration received or due under these contracts. The contract liability is recorded in deferred revenue and student deposits on the Company’s consolidated balance sheets, and further discussed in the paragraph on deferred revenue below. The standalone selling price of the material right is determined based on the observable standalone selling price of the courses. The transaction price in each FTG contract is allocated to this material right on a relative standalone selling price basis. The contract liability is recognized as revenue at the earlier of satisfaction of the future obligation or contract termination. There are no material differences between the timing of the products and services transferred and the payment terms. Deferred revenue consists of cash payments that are received or due in advance of performance as well as deferrals associated with certain contracts that include a material right. For the majority of the Company’s customers, payment for products and services is due at the beginning of each course. Billing of products and services transferred under a FTG student contract generally occurs after the conclusion of a course. Under special circumstances, some customers may be offered non-interest bearing payment plan arrangements that can extend for up to a maximum of three years. These payment plan arrangements give rise to significant financing components. However, since the Company historically collects substantially all the consideration to which it expects to be entitled under such payment plans within one year or less, the impact of these significant financing components is not material to any period presented.</t>
  </si>
  <si>
    <t>Workers Compensation</t>
  </si>
  <si>
    <t>Workers' Compensation The Company records a gross liability for estimated workers' compensation claims, incurred but not yet reported, as of each balance sheet date. The Company also records the gross insurance recoverable due for individual claim amounts. This is recorded as an other asset and as an equal accrued liability. The stop-loss premium is determined annually, but invoiced and paid on a quarterly basis. The related insurance premiums are expensed ratably over the coverage period.</t>
  </si>
  <si>
    <t>Stock-Based Compensation Stock-based compensation expense is measured at the grant date fair value of the award and is expensed over the vesting period. The Company estimates the fair value of stock options on the grant date using the Black-Scholes option pricing model. The Company estimates the fair value of its performance stock units (“PSUs”) on the grant date using a Monte Carlo simulation model. Determining the fair value of stock-based awards at the grant date under these models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The fair value of the Company's restricted stock units (“RSUs”) is based on the market price of the Company's common stock on the date of grant. The amount of stock-based compensation expense recognized during a period is based on the portion of the awards that are ultimately expected to vest. The Company estimates award forfeitures at the time of grant and revises those estimates in subsequent periods if actual forfeitures differ from those estimates. The Company's equity incentive plans require that stock option awards have an exercise price that equals or exceeds the closing price of the Company's common stock on the date of grant. Stock-based compensation expense for stock-based awards is recorded in the consolidated statement of income (loss), net of estimated forfeitures, using the graded-vesting method over the requisite service periods of the respective stock awards. The requisite service period is generally the period over which an employee is required to provide service to the Company in exchange for the award.</t>
  </si>
  <si>
    <t>Instructional Costs and Services</t>
  </si>
  <si>
    <t>Instructional Costs and Services Instructional costs and services consist primarily of costs related to the administration and delivery of the Company's educational programs. These expenses include compensation for faculty and administrative personnel, curriculum and new program development costs, financial aid processing costs, technology license costs, bad debt expense and costs associated with other support groups that provide services directly to the students. Instructional costs and services also include an allocation of information technology, facility, depreciation and amortization costs.</t>
  </si>
  <si>
    <t>Admissions Advisory and Marketing</t>
  </si>
  <si>
    <t>Admissions Advisory and Marketing Admissions advisory and marketing costs include compensation of personnel engaged in marketing and recruitment, as well as costs associated with advertising media, purchasing leads and producing marketing materials. Such costs are generally affected by the cost of advertising media and leads, the efficiency of the Company's marketing and recruiting efforts, compensation for the Company's enrollment personnel and expenditures on advertising initiatives for new and existing academic programs. Admissions advisory and marketing costs also include an allocation of information technology, facility, depreciation and amortization costs. Advertising costs, a subset of admissions advisory and marketing costs, consists primarily of marketing leads and other branding and promotional activities. These advertising activities are expensed as incurred, or the first time the advertising takes place, depending on the type of advertising activity. Advertising costs were $74.8 million , $75.7 million and $83.0 million for the years ended December 31, 2018 , 2017 and 2016 , respectively.</t>
  </si>
  <si>
    <t>General and Administrative</t>
  </si>
  <si>
    <t>General and Administrative General and administrative expenses include compensation of employees engaged in corporate management, finance, human resources, legal and compliance and other corporate functions. General and administrative expenses also include professional services fees, travel and entertainment expenses and an allocation of information technology, facility, depreciation and amortization costs.</t>
  </si>
  <si>
    <t>Legal Settlement Expense</t>
  </si>
  <si>
    <t>Legal Settlement Expense Legal settlement expense is primarily comprised of (i) the cost to settle a wage and hour dispute, (ii) charges related to the cost of resolution of the previously disclosed civil investigative demands and (iii) the estimate of amounts to resolve the previously disclosed investigative subpoenas.</t>
  </si>
  <si>
    <t>Restructuring and Impairment Charges Restructuring and impairment charges are primarily comprised of i) charges related to the write off of certain fixed assets and assets abandoned, ii) student transfer costs relating to the closure of certain components of the Company's business, iii) severance costs related to headcount reductions made in connection with restructuring plans and iv) estimated lease losses related to facilities vacated or consolidated under restructuring plans</t>
  </si>
  <si>
    <t>Income (Loss) Per Share Basic income per common share is calculated by dividing net income available to common stockholders by the weighted average number of common shares outstanding during the period. Diluted income per common share is calculated by dividing net income available to common stockholders by the sum of (i) the weighted average number of common shares outstanding during the period and (ii) potentially dilutive securities outstanding during the period, if the effect is dilutive. Potentially dilutive common shares consist of incremental shares of common stock issuable upon the exercise of the stock options and upon the settlement of RSUs and PSUs.</t>
  </si>
  <si>
    <t>Segment Information</t>
  </si>
  <si>
    <t>Segment Information The Company operates in one reportable segment as a single educational delivery operation using a core infrastructure that serves the curriculum and educational delivery needs of its students regardless of geography. The Company's chief operating decision maker, its CEO and President, manages the Company's operations as a whole, and no revenue, expense or operating income information is evaluated by the chief operating decision maker on any component level.</t>
  </si>
  <si>
    <t>Comprehensive Income</t>
  </si>
  <si>
    <t>Comprehensive Income Comprehensive income consists of net income and other gains and losses affecting stockholders’ equity that, under GAAP, are excluded from net income. The following table summarizes the components of other comprehensive gain (loss) and the related tax effects for the years ended December 31, 2018 , 2017 and 2016 (in thousands): Unrealized gains (losses) on investments Year ended: Before-Tax Amount Tax Effect Net-of-Tax Amount December 31, 2018 $ — $ — $ — December 31, 2017 $ 1 $ — $ 1 December 31, 2016 $ 157 $ (59 ) $ 98 There were no reclassifications out of other comprehensive income, relating to the net realized gain on the sale of securities, during the years ended December 31, 2018 , 2017 and 2016</t>
  </si>
  <si>
    <t>Recent Accounting Pronouncements</t>
  </si>
  <si>
    <t>Recent Accounting Pronouncements In May 2014, the Financial Accounting Standards Board (“FASB”) issued ASU 2014-09, Revenue from Contracts with Customers, or Accounting Standards Codification Topic 606 (“ASC 606”), which supersedes the revenue recognition requirements in ASC 605, Revenue Recognition (“ASC 605”). This literature is based on the principle that revenue is recognized to depict the transfer of goods or services to customers in an amount that reflects the consideration to which the entity expects to be entitled in exchange for those goods or services. The accounting guidance also requires additional disclosure regarding the nature, amount, timing and uncertainty of revenue and cash flows arising from customer contracts, including significant judgments and changes in judgments, as well as assets recognized from costs incurred to obtain or fulfill a contract. On January 1, 2018, the Company adopted ASC 606 using the modified retrospective adoption method. In accordance with the modified retrospective adoption method, the Company elected to retroactively adjust only those contracts that did not meet the definition of a completed contract at the date of initial application. The new guidance impacted the amount and timing of the Company’s revenue recognition as follows: • Prior to the adoption of ASC 606, we recognized revenue to the extent of cash receipts when collectibility was not reasonably assured. Under ASC 606, collectibility issues may indicate an implied price concession, which is accounted for as variable consideration. Consequently, revenues for these types of contracts are accelerated, net of any amounts which we do not expect to collect. • Under ASC 606, once a student is deemed to have a history of collection issues, future revenues earned are subject to a price concession as the student has demonstrated that they may not pay the full tuition price based on past behavior. This results in a reduction in the transaction price such that revenue is recorded based on the amount to which the Company expects to be entitled if, in the future, a student is deemed to have resolved their collection issues, a price concession will no longer be recorded. At the date of adoption of ASC 606, the Company recorded a cumulative adjustment to its consolidated balance sheet, including an adjustment to retained earnings, to adjust for the aggregate impact of these revenue items, as calculated under the new guidance. The cumulative effect adjustment decreased the opening balance of retained earnings on January 1, 2018, as follows (in thousands): Closing balance at December 31, 2017 Adjustments due to ASC 606 Opening balance at January 1, 2018 Accounts receivable, net $ 24,174 $ (1,333 ) $ 22,841 Deferred revenue and student deposits $ 70,766 $ (333 ) $ 70,433 Retained earnings $ 426,356 $ (1,000 ) $ 425,356 The following tables present the impact of changes to the consolidated financial statement line items as a result of applying ASC 606 to the twelve months ended December 31, 2018 (in thousands): As Reported under ASC 606 Adjustments due to ASC 606 Amounts under ASC 605 Revenue $ 443,373 $ 6,638 $ 450,011 Instructional costs and services (1) $ 217,700 $ 6,469 $ 224,169 Net income $ 4,636 $ 169 $ 4,805 (1) Adjustment for instructional costs and services is due to change in provision for bad debts. As of December 31, 2018 As Reported under ASC 606 Adjustments due to ASC 606 Amounts under ASC 605 Accounts receivable, net $ 27,015 $ 1,748 $ 28,763 Deferred revenue and student deposits $ 63,834 $ 579 $ 64,413 Retained earnings $ 429,992 $ (1,169 ) $ 428,823 Comparative historical information on the consolidated statement of income has not been restated and continues to be reported under ASC 605 . For further information regarding the disaggregation of revenue recorded in the current period, refer to Note 3, “Revenue Recognition” to the consolidated financial statements. In February 2016, the FASB issued ASU 2016-02, Leases (Topic 842). Under the new guidance, lessees will be required to recognize the following for all leases at the leas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Leases will be classified as finance or operating, with classification affecting the pattern and classification of expense recognition in the income statement. Lessees will no longer be provided with a source of off-balance sheet financing. Topic 842 was subsequently amended by ASU 2018-01, Land Easement Practical Expedient for Transition to Topic 842 ; ASU 2018-10, Codification Improvements to Topic 842, Leases ; and ASU 2018-11, Targeted Improvements. Public companies should apply the amendments in ASU 2016-02 for fiscal years beginning after December 15, 2018, including interim periods within those fiscal years. The Company expects to adopt the new standard on January 1, 2019 and use the effective date as its date of initial application. A modified retrospective transition approach would require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An entity must also recast its comparative period financial statements and provide the disclosures required by the new standard for the comparative periods. Consequently, financial information will not be updated and the disclosures required under the new standard will not be provided for dates and periods before January 1, 2019. The new standard provides several optional practical expedients in transition. The Company expects to elect the ‘package of practical expedients’, which permits us not to reassess under the new standard prior conclusions about lease identification, lease classification and initial direct costs. The Company does not expect to elect the use-of hindsight or the practical expedient pertaining to land easements; the latter not being applicable. The standard also provides practical expedients for an entity’s ongoing accounting. The Company currently expects to elect the short-term lease recognition exemption for all leases that qualify. This means, for those leases that qualify, the Company will not recognize right-of-use assets or lease liabilities, and this includes not recognizing right-of-use assets or lease liabilities for existing short-term leases of those assets in transition. The Company also currently expects to elect the practical expedient to not separate lease and non-lease components for all its leases. The Company expects that ASU 2016-02 will have a material effect on its financial statements. While the Company continues to assess all of the effects of adoption, it currently believes the most significant effects relate to (1) the recognition of new right-of-use assets and lease liabilities on its balance sheet for real estate operating leases; (2) the derecognition of existing assets and liabilities for certain assets under construction in build-to-suit lease arrangements that the Company will lease when construction is complete; and (3) providing significant new disclosures about its leasing activities. The Company does not expect a significant change in its leasing activities between now and adoption. Upon adoption, the Company expects to recognize right-of-use assets of approximately $24.9 million , with corresponding operating lease liabilities of approximately $33.3 million . The operating lease liabilities are based on the present value of the remaining minimum rental payments under current leasing standards for existing operating leases. The Company plans to use its estimated incremental borrowing rate based on information available at the date of adoption in calculating the present value of its existing lease payments. The incremental borrowing rate will be determined using the U.S. Treasury rate adjusted to account for the Company’s credit rating and the collateralized nature of operating leases. Upon adoption, the Company also expects to derecognize an existing debt obligation of $8.6 million with corresponding construction-in-process of the same amount for an asset under construction in build-to-suit lease arrangements. Upon completion of the related build-to-suit construction, the Company expects to recognize a new right-of-use asset and lease liability on its balance sheet for the associated lease. The Company does not expect any material adjustments to the opening balance of retained earnings upon adoption of the new standard given the nature of the impacts and the other transition practical expedients elected by the Company. The Company does not expect the adoption of this standard to have a material impact on the recognition, measurement or presentation of lease expenses within its consolidated statements of operations or cash flows. In June 2018, the FASB issued ASU 2018-07, Improvements to Non-Employee Share-Based Payment Accounting , which simplifies the accounting for share-based payments granted to non-employees for goods and services. Under the literature, most of the guidance on such payments to non-employees would be aligned with the requirements for share-based payments granted to employees currently under ASC 718, Compensation - Stock Compensation . Board members are the only non-employees that the Company grants to, who are treated as “employees” under ASC 718. The guidance is effective for public companies for fiscal years, and interim fiscal periods within those fiscal years, beginning after December 15, 2018. The Company believes that the adoption of ASU 2018-07 will not have a significant impact on the Company’s consolidated financial statements.</t>
  </si>
  <si>
    <t>Summary of Significant Accounting Policies (Tables)</t>
  </si>
  <si>
    <t>Schedule of impact of restatements</t>
  </si>
  <si>
    <t>The following tables present the impact of the restatement corrections on the previously issued consolidated financial statements. The following tables are presented in thousands, except per share data: As Reported As Restated Consolidated balance sheet data: December 31, 2017 Accounts receivable, net $ 27,077 $ 24,174 Total current assets $ 257,056 $ 254,153 Total assets $ 287,539 $ 284,636 Deferred revenue and student deposits $ 68,207 $ 70,766 Total current liabilities $ 139,372 $ 141,931 Total liabilities $ 159,081 $ 161,640 Retained earnings $ 431,818 $ 426,356 Total stockholders’ equity $ 128,458 $ 122,996 Total liabilities and stockholders’ equity $ 287,539 $ 284,636 As Reported As Restated As Reported As Restated Year Ended Consolidated statements of income (loss) and comprehensive income (loss) data: December 31, 2017 December 31, 2016 Revenue $ 478,397 $ 475,113 $ 527,090 $ 523,518 Instructional costs and services $ 237,248 $ 235,390 $ 263,898 $ 263,337 Total costs and expenses $ 470,545 $ 468,687 $ 567,311 $ 566,750 Operating income (loss) $ 7,852 $ 6,426 $ (40,221 ) $ (43,232 ) Income (loss) before income taxes $ 9,363 $ 7,937 $ (37,915 ) $ (40,926 ) Net income (loss) $ 10,537 $ 9,111 $ (30,040 ) $ (33,051 ) Basic income (loss) per share $ 0.33 $ 0.28 $ (0.65 ) $ (0.71 ) Diluted income (loss) per share $ 0.32 $ 0.28 $ (0.65 ) $ (0.71 ) Comprehensive income (loss) $ 10,538 $ 9,112 $ (30,138 ) $ (32,953 ) As Reported As Restated As Reported As Restated Year Ended Consolidated statement of cash flow data: December 31, 2017 December 31, 2016 Net income (loss) $ 10,537 $ 9,111 $ (30,040 ) $ (33,051 ) Provision for bad debts $ 32,151 $ 30,294 $ 32,583 $ 32,022 Accounts receivable $ (32,771 ) $ (30,343 ) $ (34,790 ) $ (31,724 ) Deferred revenue and student deposits $ (6,460 ) $ (5,605 ) $ (14,078 ) $ (13,572 ) Cash flows provided by (used in) operating activities $ (4,075 ) $ (4,075 ) $ 11,083 $ 11,083 As Reported As Restated As Reported As Restated As Reported As Restated Three Months Ended Consolidated statement of income (loss) data: March 31, 2018 June 30, 2018 September 30, 2018 December 31, 2018 Revenue $ 118,031 $ 116,777 $ 120,834 $ 119,037 $ 114,858 $ 112,846 $ 94,713 Instructional costs and services $ 56,862 $ 56,614 $ 53,986 $ 54,397 $ 54,470 $ 55,109 $ 51,580 Total costs and expenses $ 117,645 $ 117,397 $ 109,280 $ 109,691 $ 111,328 $ 111,967 $ 108,311 Operating income (loss) $ 386 $ (620 ) $ 11,554 $ 9,346 $ 3,530 $ 879 $ (13,598 ) Income (loss) before income taxes $ 636 $ (370 ) $ 11,836 $ 9,628 $ 3,897 $ 1,246 $ (13,450 ) Income tax benefit $ (1,661 ) $ (1,680 ) $ (5,395 ) $ (5,452 ) $ (408 ) $ (415 ) $ (35 ) Net income (loss) $ 2,297 $ 1,310 $ 17,231 $ 15,080 $ 4,305 $ 1,661 $ (13,415 ) Basic income (loss) per share $ 0.08 $ 0.05 $ 0.63 $ 0.56 $ 0.16 $ 0.06 $ (0.49 ) Diluted income (loss) per share $ 0.08 $ 0.05 $ 0.63 $ 0.55 $ 0.16 $ 0.06 $ (0.49 ) As Reported As Restated As Reported As Restated As Reported As Restated As Reported As Restated Three Months Ended Consolidated statement of income (loss) data: March 31, 2017 June 30, 2017 September 30, 2017 December 31, 2017 Revenue $ 129,490 $ 128,279 $ 124,581 $ 123,363 $ 119,367 $ 118,419 $ 104,959 $ 105,052 Instructional costs and services $ 63,039 $ 62,714 $ 61,148 $ 61,077 $ 57,756 $ 56,741 $ 55,305 $ 54,858 Total costs and expenses $ 119,828 $ 119,503 $ 118,401 $ 118,330 $ 120,870 $ 119,855 $ 111,446 $ 110,999 Operating income (loss) $ 9,662 $ 8,776 $ 6,180 $ 5,033 $ (1,503 ) $ (1,436 ) $ (6,487 ) $ (5,947 ) Income (loss) before income taxes $ 10,105 $ 9,219 $ 6,521 $ 5,374 $ (1,122 ) $ (1,055 ) $ (6,141 ) $ (5,601 ) Net income (loss) $ 9,869 $ 8,983 $ 6,314 $ 5,167 $ 39 $ 106 $ (5,685 ) $ (5,145 ) Basic income (loss) per share $ 0.23 $ 0.21 $ 0.22 $ 0.18 $ 0.00 $ 0.00 $ (0.20 ) $ (0.18 ) Diluted income (loss) per share $ 0.23 $ 0.21 $ 0.21 $ 0.17 $ 0.00 $ 0.00 $ (0.20 ) $ (0.18 ) As Reported As Restated As Reported As Restated As Reported As Restated Consolidated balance sheet data as of: March 31, 2018 June 30, 2018 September 30, 2018 As Reported As Restated As Reported As Restated As Reported As Restated Year to Date Period Ended Consolidated statement of income data: March 31, 2018 June 30, 2018 September 30, 2018 As Reported As Restated As Reported As Restated As Reported As Restated Year to Date Period Ended Consolidated statement of cash flow data: March 31, 2018 June 30, 2018 September 30, 2018 2017: As Reported As Restated As Reported As Restated As Reported As Restated As Reported As Restated Consolidated balance sheet data as of: March 31, 2017 June 30, 2017 September 30, 2017 December 31, 2017 As Reported As Restated As Reported As Restated As Reported As Restated As Reported As Restated Year to Date Period Ended Consolidated statement of income data: March 31, 2017 June 30, 2017 September 30, 2017 December 31, 2017 As Reported As Restated As Reported As Restated As Reported As Restated As Reported As Restated Year to Date Period Ended Consolidated statement of cash flow data: March 31, 2017 June 30, 2017 September 30, 2017 December 31, 2017</t>
  </si>
  <si>
    <t>Schedule of Cash, Cash Equivalents and Restricted Cash</t>
  </si>
  <si>
    <t xml:space="preserve"> As of December 31, 2018 2017 2016 Cash and cash equivalents $ 166,307 $ 185,098 $ 307,802 Restricted cash, current 18,619 20,428 24,533 Restricted cash, long-term 5,658 — — Total cash, cash equivalents and restricted cash $ 190,584 $ 205,526 $ 332,335</t>
  </si>
  <si>
    <t>Property and equipment are recognized at cost less accumulated depreciation. Depreciation is computed using the straight-line method based on estimated useful lives of the related assets as follows: Furniture and office equipment 3 - 7 years Software 3 - 5 years Vehicles 5 years Property and equipment, net, consists of the following (in thousands): As of December 31, 2018 2017 Buildings, build-to-suit $ 10,434 $ — Furniture and office equipment 31,227 43,330 Software 7,517 12,313 Leasehold improvements 3,430 5,445 Vehicles 22 22 Total property and equipment 52,630 61,110 Less accumulated depreciation and amortization (35,770 ) (50,676 ) Total property and equipment, net $ 16,860 $ 10,434</t>
  </si>
  <si>
    <t>Components of Other Comprehensive Loss and the Related Tax Effects</t>
  </si>
  <si>
    <t>The following table summarizes the components of other comprehensive gain (loss) and the related tax effects for the years ended December 31, 2018 , 2017 and 2016 (in thousands): Unrealized gains (losses) on investments Year ended: Before-Tax Amount Tax Effect Net-of-Tax Amount December 31, 2018 $ — $ — $ — December 31, 2017 $ 1 $ — $ 1 December 31, 2016 $ 157 $ (59 ) $ 98</t>
  </si>
  <si>
    <t>Schedule of cumulative effect of ASC 606</t>
  </si>
  <si>
    <t>The cumulative effect adjustment decreased the opening balance of retained earnings on January 1, 2018, as follows (in thousands): Closing balance at December 31, 2017 Adjustments due to ASC 606 Opening balance at January 1, 2018 Accounts receivable, net $ 24,174 $ (1,333 ) $ 22,841 Deferred revenue and student deposits $ 70,766 $ (333 ) $ 70,433 Retained earnings $ 426,356 $ (1,000 ) $ 425,356 The following tables present the impact of changes to the consolidated financial statement line items as a result of applying ASC 606 to the twelve months ended December 31, 2018 (in thousands): As Reported under ASC 606 Adjustments due to ASC 606 Amounts under ASC 605 Revenue $ 443,373 $ 6,638 $ 450,011 Instructional costs and services (1) $ 217,700 $ 6,469 $ 224,169 Net income $ 4,636 $ 169 $ 4,805 (1) Adjustment for instructional costs and services is due to change in provision for bad debts. As of December 31, 2018 As Reported under ASC 606 Adjustments due to ASC 606 Amounts under ASC 605 Accounts receivable, net $ 27,015 $ 1,748 $ 28,763 Deferred revenue and student deposits $ 63,834 $ 579 $ 64,413 Retained earnings $ 429,992 $ (1,169 ) $ 428,823</t>
  </si>
  <si>
    <t>Restructuring and Impairment Charges (Tables)</t>
  </si>
  <si>
    <t>Restructuring and Related Costs</t>
  </si>
  <si>
    <t>The following table summarizes the amounts recorded in the restructuring and impairment charges line item on the Company's consolidated statements of income (loss) for each of the periods presented (in thousands): Year Ended December 31, 2018 2017 2016 Asset impairment $ 1,718 $ 798 $ 2,215 Student transfer costs 1,186 (120 ) (142 ) Severance costs 1,947 2,175 2,668 Lease exit and other costs 2,943 5,829 14,535 Total restructuring and impairment charges $ 7,794 $ 8,682 $ 19,276</t>
  </si>
  <si>
    <t>Schedule of Restructuring Reserve</t>
  </si>
  <si>
    <t>The following table summarizes the changes in the Company's restructuring liability by type during the three-year period ended December 31, 2018 (in thousands): Asset Impairment Student Transfer Costs Severance Costs Lease Exit and Other Costs Total Balance at December 31, 2015 $ — $ 3,224 $ 1,744 $ 13,921 $ 18,889 Restructuring and impairment charges 2,215 (142 ) 2,668 14,535 19,276 Payments — (1,490 ) (3,845 ) (9,999 ) (15,334 ) Non-cash transaction (2,215 ) — — — (2,215 ) Balance at December 31, 2016 — 1,592 567 18,457 20,616 Restructuring and impairment charges 798 (120 ) 2,175 5,829 8,682 Payments — (878 ) (2,547 ) (13,643 ) (17,068 ) Non-cash transaction (798 ) — — — (798 ) Balance at December 31, 2017 — 594 195 10,643 11,432 Restructuring and impairment charges 1,718 1,186 1,947 2,943 7,794 Payments — (277 ) (1,875 ) (10,722 ) (12,874 ) Non-cash transaction (1,718 ) — — — (1,718 ) Balance at December 31, 2018 $ — $ 1,503 $ 267 $ 2,864 $ 4,634</t>
  </si>
  <si>
    <t>Investments (Tables)</t>
  </si>
  <si>
    <t>Fair Value Information of Short and Long-term Investments</t>
  </si>
  <si>
    <t>The following tables summarize the fair value information of total investments as of December 31, 2018 and 2017 , respectively (in thousands): December 31, 2018 Level 1 Level 2 Level 3 Total Mutual funds $ 2,068 $ — $ — $ 2,068 December 31, 2017 Level 1 Level 2 Level 3 Total Mutual funds $ 2,065 $ — $ — $ 2,065</t>
  </si>
  <si>
    <t>Revenue Recognition (Tables)</t>
  </si>
  <si>
    <t>Disaggregation of revenue</t>
  </si>
  <si>
    <t>The following table presents the Company’s net revenue disaggregated based on the timing of revenue recognition (in thousands): Twelve Months Ended December 31, 2018 Over time, over period of instruction $ 382,554 Over time, full tuition grant (1) 36,230 Point in time (2) 24,589 Total revenue, net $ 443,373 (1) Represents revenue generated from the corporate full tuition grant (“FTG”) program. (2) Represents revenue generated from digital textbooks and other miscellaneous fees. The following table presents the Company’s net revenue disaggregated based on the revenue source (in thousands): Twelve Months Ended December 31, 2018 Tuition revenue, net $ 402,711 Digital materials revenue, net 24,730 Technology fee revenue, net 14,047 Other revenue, net (1) 1,885 Total revenue, net $ 443,373 (1) Primarily consists of revenues generated from services such as graduation fees, transcript fees, and other miscellaneous services.</t>
  </si>
  <si>
    <t>Deferred revenue of Company's contracts with customers</t>
  </si>
  <si>
    <t>Below are the opening and closing balances of deferred revenue from the Company’s contracts with customers (in thousands): Deferred Revenue Opening balance, January 1, 2018 $ 22,001 Closing balance, December 31, 2018 21,768 Increase (Decrease) $ (233 )</t>
  </si>
  <si>
    <t>Accounts Receivable, Net (Tables)</t>
  </si>
  <si>
    <t>Accounts Receivable</t>
  </si>
  <si>
    <t>Accounts receivable, net, consists of the following (in thousands): As of December 31, 2018 2017 Accounts receivable $ 39,195 $ 39,363 Less allowance for doubtful accounts 12,180 15,189 Accounts receivable, net $ 27,015 $ 24,174</t>
  </si>
  <si>
    <t>Changes in the Allowance for Doubtful Accounts</t>
  </si>
  <si>
    <t>The following table presents the changes in the allowance for doubtful accounts for accounts receivable for the periods indicated (in thousands): Allowance for doubtful accounts receivable: Beginning Balance Charged to Expense Deductions (1) Ending Balance For the year ended December 31, 2018 $ 15,189 $ 22,834 $ (25,843 ) $ 12,180 For the year ended December 31, 2017 $ 15,621 $ 30,294 $ (30,726 ) $ 15,189 For the year ended December 31, 2016 $ 10,114 $ 31,862 $ (26,355 ) $ 15,621 (1) Deductions represent accounts written off, net of recoveries.</t>
  </si>
  <si>
    <t>Prepaid Expense and Other Current Assets (Tables)</t>
  </si>
  <si>
    <t>Prepaid expenses and other current assets consists of the following (in thousands): As of December 31, 2018 2017 Prepaid expenses $ 5,445 $ 6,195 Prepaid licenses 5,840 4,882 Income tax receivable 5,044 8,889 Prepaid insurance 1,077 1,215 Insurance recoverable 723 1,192 Other current assets 126 15 Total prepaid expenses and other current assets $ 18,255 $ 22,388</t>
  </si>
  <si>
    <t>Property and Equipment, Net (Tables)</t>
  </si>
  <si>
    <t>Goodwill and Intangibles, Net (Tables)</t>
  </si>
  <si>
    <t>Goodwill and intangibles, net, consists of the following (in thousands): December 31, 2018 Definite-lived intangible assets: Gross Carrying Amount Accumulated Amortization Net Carrying Amount Capitalized curriculum costs $ 21,076 $ (19,338 ) $ 1,738 Purchased intangible assets 15,850 (7,219 ) 8,631 Total definite-lived intangible assets $ 36,926 $ (26,557 ) $ 10,369 Goodwill and indefinite-lived intangibles 2,072 Total goodwill and intangibles, net $ 12,441 December 31, 2017 Definite-lived intangible assets: Gross Carrying Amount Accumulated Amortization Net Carrying Amount Capitalized curriculum costs $ 21,463 $ (19,300 ) $ 2,163 Purchased intangible assets 15,850 (5,987 ) 9,863 Total definite-lived intangible assets $ 37,313 $ (25,287 ) $ 12,026 Goodwill and indefinite-lived intangibles 2,567 Total goodwill and intangibles, net $ 14,593</t>
  </si>
  <si>
    <t>Summary of Estimated Remaining Amortization Expense</t>
  </si>
  <si>
    <t>The following table summarizes the estimated remaining amortization expense as of each fiscal year ended below (in thousands): Year Ended December 31, 2019 $ 2,041 2020 1,791 2021 1,549 2022 1,280 2023 1,236 Thereafter 2,472 Total future amortization expense $ 10,369</t>
  </si>
  <si>
    <t>Accounts Payable and Accrued Liabilities (Tables)</t>
  </si>
  <si>
    <t>Accrued Liabilities</t>
  </si>
  <si>
    <t>Accounts payable and accrued liabilities consists of the following (in thousands): As of December 31, 2018 2017 Accounts payable $ 5,313 $ 5,619 Accrued salaries and wages 7,807 8,573 Accrued bonus 8,147 6,924 Accrued vacation 7,929 8,237 Accrued litigation and fees 8,041 9,886 Accrued expenses 17,692 16,024 Current leases payable 5,768 12,971 Accrued insurance liability 2,095 2,931 Total accrued liabilities $ 62,792 $ 71,165</t>
  </si>
  <si>
    <t>Deferred Revenue and Student Deposits (Tables)</t>
  </si>
  <si>
    <t>Deferred revenue and student deposits consists of the following (in thousands): As of December 31, 2018 2017 Deferred revenue $ 21,768 $ 22,001 Student deposits 42,066 48,765 Total deferred revenue and student deposits $ 63,834 $ 70,766</t>
  </si>
  <si>
    <t>Other Long-Term Liabilities (Tables)</t>
  </si>
  <si>
    <t>Schedule of Other Long-Term Liabilities</t>
  </si>
  <si>
    <t>Other long-term liabilities consists of the following (in thousands): As of December 31, 2018 2017 Uncertain tax positions $ 865 $ 8,893 Other long-term liabilities 2,570 3,815 Total other long-term liabilities $ 3,435 $ 12,708</t>
  </si>
  <si>
    <t>Lease Obligations (Tables)</t>
  </si>
  <si>
    <t>Future Minimum Rental Payments Under Non-Cancelable Operating Leases</t>
  </si>
  <si>
    <t>The following table summarizes the future minimum rental payments under non-cancelable operating lease arrangements in effect at December 31, 2018 (in thousands): Year Ended December 31, 2019 $ 20,382 2020 9,936 2021 6,460 2022 3,826 2023 2,726 Thereafter 17,710 Total minimum payments $ 61,040</t>
  </si>
  <si>
    <t>Income (Loss) Per Share (Tables)</t>
  </si>
  <si>
    <t>Computation of Basic and Diluted Earnings Per Common Share</t>
  </si>
  <si>
    <t>The following table sets forth the computation of basic and diluted income (loss) per share for the periods indicated (in thousands, except per share data): Year Ended December 31, 2018 2017 2016 Numerator: Net income (loss) $ 4,636 $ 9,111 $ (33,051 ) Denominator: Weighted average number of common shares outstanding 27,135 32,058 46,228 Effect of dilutive options and stock units 428 736 — Diluted weighted average number of common shares outstanding 27,563 32,794 46,228 Income (loss) per share: Basic $ 0.17 $ 0.28 $ (0.71 ) Diluted $ 0.17 $ 0.28 $ (0.71 )</t>
  </si>
  <si>
    <t>Antidilutive Securities</t>
  </si>
  <si>
    <t>The following table sets forth the number of stock options, RSUs and PSUs excluded from the computation of diluted loss per share for the periods indicated because their effect was anti-dilutive (in thousands): Year Ended December 31, 2018 2017 2016 Stock options 2,524 1,850 4,359 Stock units 64 6 730</t>
  </si>
  <si>
    <t>Stock-Based Compensation (Tables)</t>
  </si>
  <si>
    <t>Summary of Stock Option Activity</t>
  </si>
  <si>
    <t>The following table presents a summary of stock option activity during the years ended December 31, 2018 , 2017 and 2016 (in thousands, except for exercise prices and contractual terms): Options Outstanding Weighted- Average Exercise Price Weighted- Average Remaining Contractual Term (in years) Aggregate Intrinsic Value December 31, 2015 4,653 $ 13.72 4.84 $ 2,556 Granted 375 $ 10.44 Exercised (306 ) $ 4.35 Forfeitures and expired (1,115 ) $ 15.41 December 31, 2016 3,607 $ 13.64 4.80 $ 2,025 Granted 332 $ 10.44 Exercised (537 ) $ 7.17 Forfeitures and expired (502 ) $ 15.51 December 31, 2017 2,900 $ 14.15 4.23 $ — Granted 35 $ 6.89 Exercised (798 ) $ 10.50 Forfeitures and expired (165 ) $ 17.82 December 31, 2018 1,972 $ 15.19 4.49 $ 4 Vested and expected to vest at December 31, 2018 1,965 $ 15.21 4.48 $ 4 Exercisable at December 31, 2018 1,740 $ 15.90 4.02 $ —</t>
  </si>
  <si>
    <t>Summary of Assumptions Used for Options Granted</t>
  </si>
  <si>
    <t>Below is a summary of the assumptions used for the stock options granted in the years indicated. 2018 2017 2016 Weighted average exercise price per share $ 6.89 $ 10.44 $ 10.44 Risk-free interest rate 2.7 % 2.1 % 1.4 % Expected dividend yield — — — Expected volatility 41.8 % 47.2 % 49.8 % Expected life (in years) 5.75 5.75 5.75 Forfeiture rate 13.0 % 11.0 % 9.0 % Weighted average grant date fair value per share $ 2.97 $ 4.76 $ 4.91</t>
  </si>
  <si>
    <t>Schedule of Share-based Payment Award, Equity Instruments Other than Options, Valuation Assumptions [Table Text Block] [Table Text Block]</t>
  </si>
  <si>
    <t>The assumptions for the portion of the PSU awards subject to earning based on the achievement of a market-based measure are noted in the following table: 2018 Grant price per share $ 9.57 Risk-free interest rate 2.9 % Expected dividend yield — Historical volatility 52.5 % Expected life (in years) 1.5 Forfeiture rate 13.0 % Weighted average grant date fair value per share $ 11.34</t>
  </si>
  <si>
    <t>Summary of Restricted Stock Units Activity</t>
  </si>
  <si>
    <t>A summary of the RSU and PSU activity and related information is as follows (in thousands, except for exercise prices and contractual terms): Restricted Stock Units and Performance Stock Units Time-Based RSU Performance-Based PSU Market-Based PSU Number of Shares Weighted Average Purchase Price Number of Shares Weighted Average Purchase Price Number of Shares Weighted Average Purchase Price Balance at December 31, 2015 1,390 $ 10.78 359 $ 9.86 966 $ 5.11 Awarded 505 $ 10.18 — — — — Vested (472 ) $ 10.84 — — — — Canceled (289 ) $ 10.69 (92 ) $ 9.86 (231 ) $ 5.19 Balance at December 31, 2016 1,134 $ 10.52 267 $ 9.86 735 $ 5.09 Awarded 473 $ 10.45 — — — — Vested (461 ) $ 10.58 — — — — Canceled (302 ) $ 10.51 (103 ) $ 9.86 (300 ) $ 5.04 Balance at December 31, 2017 844 $ 10.45 164 $ 9.86 435 $ 5.13 Awarded 1,121 $ 7.55 — — 237 9.57 Vested (377 ) $ 10.68 — — — — Canceled (148 ) $ 9.61 — $ — (2 ) $ 9.57 Balance at December 31, 2018 1,440 $ 8.22 164 $ 9.86 670 $ 6.69</t>
  </si>
  <si>
    <t>Income Taxes (Tables)</t>
  </si>
  <si>
    <t>Components of Income Tax Expense</t>
  </si>
  <si>
    <t>The components of income tax expense (benefit) are as follows (in thousands): Year Ended December 31, 2018 2017 2016 Current: Federal $ (1,836 ) $ (1,091 ) $ (8,433 ) State (5,727 ) 517 530 (7,563 ) (574 ) (7,903 ) Deferred: Federal (12 ) (605 ) 25 State (7 ) 5 3 (19 ) (600 ) 28 Total $ (7,582 ) $ (1,174 ) $ (7,875 )</t>
  </si>
  <si>
    <t>Schedule of Deferred Tax Assets and Liabilities</t>
  </si>
  <si>
    <t>Deferred income tax balances reflect the net tax effects of temporary differences between the carrying amounts of assets and liabilities and their tax bases and are stated at enacted tax rates expected to be in effect when taxes are paid or recovered. Significant components of the Company’s deferred tax assets and liabilities and balance sheet classifications are as follows (in thousands): As of December 31, 2018 2017 Deferred tax assets: Net operating loss $ 5,925 $ 2,183 Fixed assets 1,543 (291 ) Bad debt 1,537 1,194 Vacation accrual 1,954 1,880 Stock-based compensation 5,313 6,435 Deferred rent 2,168 4,818 State tax — 1,520 Bonus accrual 1,456 1,372 Accrued expenses 3,303 3,711 Revenue reserves — 2,007 Other 987 766 Total deferred tax assets 24,186 25,595 Valuation allowance (23,603 ) (25,251 ) Net deferred tax assets 583 344 Deferred tax liabilities: Indefinite-lived intangibles (450 ) (517 ) Other (288 ) — Total deferred tax liabilities (738 ) (517 ) Total net deferred tax assets (liabilities) $ (155 ) $ (173 )</t>
  </si>
  <si>
    <t>Schedule of Income Tax Rate Reconciliation</t>
  </si>
  <si>
    <t>reconciliation of the income tax benefit computed using the federal statutory tax rate of 21% and the Company's provision for income taxes (in thousands): Year Ended December 31, 2018 2017 2016 Computed expected federal tax expense $ (619 ) 21.0 % $ 2,778 35.0 % $ (14,324 ) 35.0 % State taxes, net of federal benefit 142 (4.8 ) 277 3.5 (628 ) 1.5 Permanent differences 640 (21.7 ) (363 ) (4.5 ) 341 (0.8 ) Penalty — — — — 2,800 (6.8 ) Uncertain tax positions (4,422 ) 150.1 677 8.5 346 (0.9 ) Credits — — (466 ) (5.9 ) (402 ) 1.0 Stock compensation 879 (29.8 ) 1,277 16.1 116 (0.3 ) Federal tax rate change — — 12,726 160.3 — — Domestic production activities (2,245 ) 76.2 — — — — Valuation allowance (1,939 ) 65.8 (18,169 ) (228.9 ) 3,839 (9.4 ) Other (18 ) 0.6 89 1.1 37 (0.1 ) Income tax benefit $ (7,582 ) 257.4 % $ (1,174 ) (14.8 )% $ (7,875 ) 19.2 %</t>
  </si>
  <si>
    <t>Summary of Unrecognized Tax Benefits</t>
  </si>
  <si>
    <t xml:space="preserve"> beginning and ending amount of unrecognized tax benefits (in thousands): Year Ended December 31, 2018 2017 2016 Unrecognized tax benefits at beginning of period $ 18,869 $ 20,248 $ 20,589 Gross increases - tax positions in prior period 487 427 176 Gross decreases - tax positions in prior period (16,369 ) (1,354 ) (517 ) Gross increases - current period tax positions — — — Settlements (1,936 ) — — Lapse of statute of limitations (166 ) (452 ) — Unrecognized tax benefits at end of period $ 885 $ 18,869 $ 20,248</t>
  </si>
  <si>
    <t>Quarterly Results of Operations (Unaudited) (Tables)</t>
  </si>
  <si>
    <t>Schedule of Quarterly Financial Information</t>
  </si>
  <si>
    <t>T</t>
  </si>
  <si>
    <t>Summary of Significant Accounting Policies Restatement and Revision (Details) - USD ($) $ / shares in Units, $ in Thousands</t>
  </si>
  <si>
    <t>Jan. 01, 2018</t>
  </si>
  <si>
    <t>Jan. 01, 2016</t>
  </si>
  <si>
    <t>Dec. 31, 2015</t>
  </si>
  <si>
    <t>Error Corrections and Prior Period Adjustments Restatement [Line Items]</t>
  </si>
  <si>
    <t>Impact of Restatement on Opening Retained Earnings, Net of Tax</t>
  </si>
  <si>
    <t>Consolidated balance sheet data:</t>
  </si>
  <si>
    <t>Total stockholders’ equity</t>
  </si>
  <si>
    <t>Total liabilities and stockholders’ equity</t>
  </si>
  <si>
    <t>Consolidated statement of income data:</t>
  </si>
  <si>
    <t>Income before income taxes</t>
  </si>
  <si>
    <t>Consolidated statement of cash flow data:</t>
  </si>
  <si>
    <t>Cash flows provided by (used in) operating activities</t>
  </si>
  <si>
    <t>Comprehensive Income (Loss), Net of Tax, Attributable to Parent</t>
  </si>
  <si>
    <t>Previously Reported [Member]</t>
  </si>
  <si>
    <t>Summary of Significant Accounting Policies (Cash, Cash Equivalents and Restricted Cash) (Details) - USD ($) $ in Thousands</t>
  </si>
  <si>
    <t>Cash, cash equivalents and restricted cash [Abstract]</t>
  </si>
  <si>
    <t>Restricted Cash and Cash Equivalents, Noncurrent</t>
  </si>
  <si>
    <t>Total cash, cash equivalents and restricted cash</t>
  </si>
  <si>
    <t>Summary of Significant Accounting Policies (Narrative) (Details) $ in Thousands</t>
  </si>
  <si>
    <t>Dec. 31, 2018USD ($)disbursementcoursesegment</t>
  </si>
  <si>
    <t>Dec. 31, 2017USD ($)</t>
  </si>
  <si>
    <t>Dec. 31, 2016USD ($)</t>
  </si>
  <si>
    <t>Financing Receivable, Impaired [Line Items]</t>
  </si>
  <si>
    <t>Deferred compensation, maximum employee contribution, percentage of regular compensation</t>
  </si>
  <si>
    <t>80.00%</t>
  </si>
  <si>
    <t>Deferred compensation, maximum employee contribution, percentage of incentive compensation</t>
  </si>
  <si>
    <t>100.00%</t>
  </si>
  <si>
    <t>Deferred compensation, requisite service period</t>
  </si>
  <si>
    <t>4 years</t>
  </si>
  <si>
    <t>Company obligations under deferred compensation plan</t>
  </si>
  <si>
    <t>Bad debts</t>
  </si>
  <si>
    <t>Number of disbursement periods for financial aid | disbursement</t>
  </si>
  <si>
    <t>Advertising costs</t>
  </si>
  <si>
    <t>Number of reportable segments | segment</t>
  </si>
  <si>
    <t>Allowance for Losses on Finance Receivables</t>
  </si>
  <si>
    <t>Maximum</t>
  </si>
  <si>
    <t>Number of courses covered by each disbursement | course</t>
  </si>
  <si>
    <t>Variable Rate Demand Obligation [Member]</t>
  </si>
  <si>
    <t>Debt Securities, Trading, and Equity Securities, FV-NI</t>
  </si>
  <si>
    <t>Level 1 | Variable Rate Demand Obligation [Member]</t>
  </si>
  <si>
    <t>Summary of Significant Accounting Policies (Property and Equipment) (Details)</t>
  </si>
  <si>
    <t>Furniture and office equipment | Minimum</t>
  </si>
  <si>
    <t>Property, Plant and Equipment [Line Items]</t>
  </si>
  <si>
    <t>Property and equipment, estimated useful lives</t>
  </si>
  <si>
    <t>3 years</t>
  </si>
  <si>
    <t>Furniture and office equipment | Maximum</t>
  </si>
  <si>
    <t>7 years</t>
  </si>
  <si>
    <t>Software | Minimum</t>
  </si>
  <si>
    <t>Software | Maximum</t>
  </si>
  <si>
    <t>5 years</t>
  </si>
  <si>
    <t>Vehicles</t>
  </si>
  <si>
    <t>Summary of Significant Accounting Policies Summary of Significant Accounting Policies (Goodwill and Intangible Assets) (Details) $ in Thousands</t>
  </si>
  <si>
    <t>Dec. 31, 2018USD ($)</t>
  </si>
  <si>
    <t>Summary of Significant Accounting Policies [Abstract]</t>
  </si>
  <si>
    <t>Goodwill, Impairment Loss</t>
  </si>
  <si>
    <t>Impairment of Intangible Assets (Excluding Goodwill)</t>
  </si>
  <si>
    <t>Summary of Significant Accounting Policies (Comprehensive Income) (Details) - USD ($) $ in Thousands</t>
  </si>
  <si>
    <t>Unrealized losses on investments, before-tax amount</t>
  </si>
  <si>
    <t>Unrealized losses on investments, tax benefit</t>
  </si>
  <si>
    <t>Unrealized losses on investments, net-of-tax amount</t>
  </si>
  <si>
    <t>Summary of Significant Accounting Policies Summary of Significant Accounting Policies (Recent Accounting Pronouncements) (Details) - USD ($) $ in Thousands</t>
  </si>
  <si>
    <t>Jan. 01, 2019</t>
  </si>
  <si>
    <t>New Accounting Pronouncements or Change in Accounting Principle [Line Items]</t>
  </si>
  <si>
    <t>Accrued Rent</t>
  </si>
  <si>
    <t>Calculated under Revenue Guidance in Effect before Topic 606 [Member]</t>
  </si>
  <si>
    <t>Accounting Standards Update 2014-09 [Member] | Difference between Revenue Guidance in Effect before and after Topic 606 [Member]</t>
  </si>
  <si>
    <t>Forecast</t>
  </si>
  <si>
    <t>Operating Lease, Right-of-Use Asset</t>
  </si>
  <si>
    <t>Operating Lease, Liability</t>
  </si>
  <si>
    <t>Fresh-Start Adjustment, Increase (Decrease), Buildings and Improvements</t>
  </si>
  <si>
    <t>Restructuring and Impairment Charges  - Impairment Charges (Details) - USD ($) $ in Thousands</t>
  </si>
  <si>
    <t>Restructuring Cost and Reserve [Line Items]</t>
  </si>
  <si>
    <t>Asset impairment</t>
  </si>
  <si>
    <t>Student transfer costs</t>
  </si>
  <si>
    <t>Loss Contingency, Nature [Domain]</t>
  </si>
  <si>
    <t>Severance costs</t>
  </si>
  <si>
    <t>Lease exit and other costs</t>
  </si>
  <si>
    <t>Maximum | Loss Contingency, Nature [Domain]</t>
  </si>
  <si>
    <t>Student Agreement Costs [Domain] | Student transfer costs</t>
  </si>
  <si>
    <t>Restructuring and Impairment Charges - Restructuring Reserve (Details) - USD ($) $ in Thousands</t>
  </si>
  <si>
    <t>Restructuring Reserve [Roll Forward]</t>
  </si>
  <si>
    <t>Restructuring reserve beginning of period</t>
  </si>
  <si>
    <t>Payments</t>
  </si>
  <si>
    <t>Adjustments</t>
  </si>
  <si>
    <t>Restructuring reserve end of period</t>
  </si>
  <si>
    <t>Investments (Fair Value Information) (Details) $ in Thousands</t>
  </si>
  <si>
    <t>Dec. 31, 2017USD ($)position</t>
  </si>
  <si>
    <t>Fair Value, Assets and Liabilities Measured on Recurring and Nonrecurring Basis [Line Items]</t>
  </si>
  <si>
    <t>Available-for-sale securities</t>
  </si>
  <si>
    <t>Number of investments in an unrealized loss position for less than 12 months | position</t>
  </si>
  <si>
    <t>Mutual funds</t>
  </si>
  <si>
    <t>Mutual funds | Level 1</t>
  </si>
  <si>
    <t>Mutual funds | Level 2</t>
  </si>
  <si>
    <t>Mutual funds | Level 3</t>
  </si>
  <si>
    <t>Corporate notes and bonds</t>
  </si>
  <si>
    <t>Certificates of deposit</t>
  </si>
  <si>
    <t>Investments (Differences Between Amortized Cost and Fair Value of Investments) (Details) $ in Thousands</t>
  </si>
  <si>
    <t>Debt Securities, Available-for-sale [Line Items]</t>
  </si>
  <si>
    <t>Amortized cost</t>
  </si>
  <si>
    <t>Gross unrealized gain</t>
  </si>
  <si>
    <t>Gross unrealized loss</t>
  </si>
  <si>
    <t>Maturities in years</t>
  </si>
  <si>
    <t>1 year</t>
  </si>
  <si>
    <t>Level 1 | Mutual funds</t>
  </si>
  <si>
    <t>Revenue Recognition (Details) - USD ($) $ in Thousands</t>
  </si>
  <si>
    <t>Disaggregation of Revenue [Line Items]</t>
  </si>
  <si>
    <t>Deferred revenue, opening balance</t>
  </si>
  <si>
    <t>Deferred revenue, ending balance</t>
  </si>
  <si>
    <t>Deferred revenue, increase (decrease)</t>
  </si>
  <si>
    <t>Deferred revenue, revenue recognized</t>
  </si>
  <si>
    <t>Over time, over period of instruction</t>
  </si>
  <si>
    <t>Over time, full tuition grant</t>
  </si>
  <si>
    <t>Point in time</t>
  </si>
  <si>
    <t>Tuition revenue, net</t>
  </si>
  <si>
    <t>Digital materials revenue, net</t>
  </si>
  <si>
    <t>Technology fee revenue, net</t>
  </si>
  <si>
    <t>Other revenue, net</t>
  </si>
  <si>
    <t>Accounts Receivable, Net (Details) - USD ($) $ in Thousands</t>
  </si>
  <si>
    <t>Less allowance for doubtful accounts</t>
  </si>
  <si>
    <t>Accounts Receivable, Net (Valuation Accounts) (Details) - USD ($) $ in Thousands</t>
  </si>
  <si>
    <t>Accounts, Notes, Loans and Financing Receivable [Line Items]</t>
  </si>
  <si>
    <t>Beginning Balance</t>
  </si>
  <si>
    <t>Deductions</t>
  </si>
  <si>
    <t>Ending Balance</t>
  </si>
  <si>
    <t>Accounts Receivable [Member]</t>
  </si>
  <si>
    <t>Prepaid Expense and Other Current Assets (Details) - USD ($) $ in Thousands</t>
  </si>
  <si>
    <t>Prepaid expenses</t>
  </si>
  <si>
    <t>Prepaid licenses</t>
  </si>
  <si>
    <t>Income tax receivable</t>
  </si>
  <si>
    <t>Prepaid insurance</t>
  </si>
  <si>
    <t>Reinsurance Recoverables, Including Reinsurance Premium Paid</t>
  </si>
  <si>
    <t>Other current assets</t>
  </si>
  <si>
    <t>Total prepaid expenses and other current assets</t>
  </si>
  <si>
    <t>Property and Equipment, Net (Details) - USD ($) $ in Thousands</t>
  </si>
  <si>
    <t>Property and equipment, gross</t>
  </si>
  <si>
    <t>Less accumulated depreciation and amortization</t>
  </si>
  <si>
    <t>Total property and equipment, net</t>
  </si>
  <si>
    <t>Depreciation and amortization associated with property and equipment, including assets under capital lease</t>
  </si>
  <si>
    <t>Furniture and office equipment</t>
  </si>
  <si>
    <t>Software</t>
  </si>
  <si>
    <t>Leasehold improvements</t>
  </si>
  <si>
    <t>Goodwill and Intangibles, Net (Details) - USD ($) $ in Thousands</t>
  </si>
  <si>
    <t>Goodwill and Intangibles, Net:</t>
  </si>
  <si>
    <t>Gross carrying amount</t>
  </si>
  <si>
    <t>Accumulated amortization</t>
  </si>
  <si>
    <t>Net carrying amount</t>
  </si>
  <si>
    <t>Goodwill and indefinite-lived intangibles</t>
  </si>
  <si>
    <t>Total goodwill and intangibles, net</t>
  </si>
  <si>
    <t>Amortization expense</t>
  </si>
  <si>
    <t>Estimated Remaining Amortization Expense as of Each Fiscal Year:</t>
  </si>
  <si>
    <t>2019</t>
  </si>
  <si>
    <t>2020</t>
  </si>
  <si>
    <t>2021</t>
  </si>
  <si>
    <t>2022</t>
  </si>
  <si>
    <t>Thereafter</t>
  </si>
  <si>
    <t>Total future amortization expense</t>
  </si>
  <si>
    <t>Capitalized curriculum costs</t>
  </si>
  <si>
    <t>Purchased intangible assets</t>
  </si>
  <si>
    <t>Accounts Payable and Accrued Liabilities (Details) - USD ($) $ in Thousands</t>
  </si>
  <si>
    <t>Accounts payable</t>
  </si>
  <si>
    <t>Accrued salaries and wages</t>
  </si>
  <si>
    <t>Accrued bonus</t>
  </si>
  <si>
    <t>Accrued vacation</t>
  </si>
  <si>
    <t>Accrued litigation and fees</t>
  </si>
  <si>
    <t>Accrued expenses</t>
  </si>
  <si>
    <t>Current leases payable</t>
  </si>
  <si>
    <t>Accrued insurance liability</t>
  </si>
  <si>
    <t>Total accrued liabilities</t>
  </si>
  <si>
    <t>Deferred Revenue and Student Deposits (Details) - USD ($) $ in Thousands</t>
  </si>
  <si>
    <t>Deferred revenue</t>
  </si>
  <si>
    <t>Student deposits</t>
  </si>
  <si>
    <t>Total deferred revenue and student deposits</t>
  </si>
  <si>
    <t>Other Long-Term Liabilities (Details) - USD ($) $ in Thousands</t>
  </si>
  <si>
    <t>Other Liabilities, Noncurrent [Abstract]</t>
  </si>
  <si>
    <t>Uncertain tax positions</t>
  </si>
  <si>
    <t>Total other long term liabilities</t>
  </si>
  <si>
    <t>Credit Facilities (Details) $ in Millions</t>
  </si>
  <si>
    <t>Letters of credit outstanding, amount</t>
  </si>
  <si>
    <t>Surety Bond Facility [Abstract]</t>
  </si>
  <si>
    <t>Surety bond facility, available amount</t>
  </si>
  <si>
    <t>Surety bond facility, issued amount</t>
  </si>
  <si>
    <t>Lease Obligations (Details) ft² in Thousands, $ in Thousands</t>
  </si>
  <si>
    <t>Dec. 31, 2018USD ($)ft²sublease</t>
  </si>
  <si>
    <t>Operating Leased Assets [Line Items]</t>
  </si>
  <si>
    <t>Rent expense under non-cancelable operating lease arrangements</t>
  </si>
  <si>
    <t>Number of active subleases | sublease</t>
  </si>
  <si>
    <t>Operating Leases, Future Minimum Payments Due, Fiscal Year Maturity [Abstract]</t>
  </si>
  <si>
    <t>Total minimum payments</t>
  </si>
  <si>
    <t>California</t>
  </si>
  <si>
    <t>Area of Real Estate Property | ft²</t>
  </si>
  <si>
    <t>Length of sublease period</t>
  </si>
  <si>
    <t>16 months</t>
  </si>
  <si>
    <t>Operating leases, future minimum payments due, future minimum sublease rentals</t>
  </si>
  <si>
    <t>Colorado</t>
  </si>
  <si>
    <t>32 months</t>
  </si>
  <si>
    <t>Build To Suit Leases [Member]</t>
  </si>
  <si>
    <t>Net Rentable Area | ft²</t>
  </si>
  <si>
    <t>Building [Member]</t>
  </si>
  <si>
    <t>Building [Member] | Build To Suit Leases [Member]</t>
  </si>
  <si>
    <t>Income (Loss) Per Share (Basic and Diluted) (Details) - USD ($) $ / shares in Units, shares in Thousands, $ in Thousands</t>
  </si>
  <si>
    <t>Numerator:</t>
  </si>
  <si>
    <t>Denominator:</t>
  </si>
  <si>
    <t>Weighted average number of common shares outstanding (in shares)</t>
  </si>
  <si>
    <t>Effect of dilutive options and restricted stock units (in shares)</t>
  </si>
  <si>
    <t>Diluted weighted average number of common shares outstanding (in shares)</t>
  </si>
  <si>
    <t>Earnings per share:</t>
  </si>
  <si>
    <t>Basic earnings (loss) per share (in USD per share)</t>
  </si>
  <si>
    <t>Diluted earnings (loss) per share (in USD per share)</t>
  </si>
  <si>
    <t>Income (Loss) Per Share (Anti-Dilutive Securities) (Details) - shares shares in Thousands</t>
  </si>
  <si>
    <t>Stock Options</t>
  </si>
  <si>
    <t>Antidilutive Securities Excluded from Computation of Earnings Per Share [Line Items]</t>
  </si>
  <si>
    <t>Anti-dilutive securities</t>
  </si>
  <si>
    <t>Stock units</t>
  </si>
  <si>
    <t>Stock-Based Compensation (Narrative) (Details) $ in Millions</t>
  </si>
  <si>
    <t>Dec. 31, 2018USD ($)shares</t>
  </si>
  <si>
    <t>Dec. 31, 2017USD ($)shares</t>
  </si>
  <si>
    <t>Dec. 31, 2016USD ($)shares</t>
  </si>
  <si>
    <t>Share-based Compensation Arrangement by Share-based Payment Award [Line Items]</t>
  </si>
  <si>
    <t>Stock-based compensation expense</t>
  </si>
  <si>
    <t>Income tax benefit of stock-based compensation expense</t>
  </si>
  <si>
    <t>Shares of common stock represented by each RSU</t>
  </si>
  <si>
    <t>Granted (in shares) | shares</t>
  </si>
  <si>
    <t>Award expiration period</t>
  </si>
  <si>
    <t>10 years</t>
  </si>
  <si>
    <t>Award vesting period</t>
  </si>
  <si>
    <t>Number of common shares reserved for issuance upon exercise of stock options and settlement of RSUs | shares</t>
  </si>
  <si>
    <t>Exercise of stock options, shares | shares</t>
  </si>
  <si>
    <t>Intrinsic value of exercised options</t>
  </si>
  <si>
    <t>Employee service share-based compensation, tax benefit from exercise of stock options</t>
  </si>
  <si>
    <t>Tax benefit (shortfall) related to share-based compensation activity</t>
  </si>
  <si>
    <t>Option expirations in period | shares</t>
  </si>
  <si>
    <t>Unrecognized compensation cost</t>
  </si>
  <si>
    <t>Unrecognized compensation cost, period for recognition</t>
  </si>
  <si>
    <t>1 year 19 days</t>
  </si>
  <si>
    <t>Restricted Stock Units (RSUs)</t>
  </si>
  <si>
    <t>1 year 5 months 12 days</t>
  </si>
  <si>
    <t>Share-based Compensation Arrangement by Share-based Payment Award, Equity Instruments Other than Options, Vested in Period | shares</t>
  </si>
  <si>
    <t>RSUs vested in period</t>
  </si>
  <si>
    <t>Tax windfall realized from RSU</t>
  </si>
  <si>
    <t>Tax shortfall realized from RSU</t>
  </si>
  <si>
    <t>Performance Shares</t>
  </si>
  <si>
    <t>9 months 12 days</t>
  </si>
  <si>
    <t>Share-based compensation award, tranche one | Performance Shares</t>
  </si>
  <si>
    <t>Stock-Based Compensation (Stock Option Activity) (Details) - USD ($) $ / shares in Units, shares in Thousands, $ in Thousands</t>
  </si>
  <si>
    <t>Share-based Compensation Arrangement by Share-based Payment Award, Options, Outstanding [Roll Forward]</t>
  </si>
  <si>
    <t>Balance, beginning of period (in shares)</t>
  </si>
  <si>
    <t>Granted (in shares)</t>
  </si>
  <si>
    <t>Forfeitures and expired (in shares)</t>
  </si>
  <si>
    <t>Balance, end of period (in shares)</t>
  </si>
  <si>
    <t>Vested and expected to vest (in shares)</t>
  </si>
  <si>
    <t>Exercisable (in shares)</t>
  </si>
  <si>
    <t>Share-based Compensation Arrangement by Share-based Payment Award, Options, Outstanding, Weighted Average Exercise Price [Roll Forward]</t>
  </si>
  <si>
    <t>Balance, beginning of period, weighted-average exercise price (in USD per share)</t>
  </si>
  <si>
    <t>Granted, weighted-average exercise price (in USD per share)</t>
  </si>
  <si>
    <t>Exercised, weighted-average exercise price (in USD per share)</t>
  </si>
  <si>
    <t>Forfeitures, weighted-average exercise price (in USD per share)</t>
  </si>
  <si>
    <t>Balance, end of period, weighted-average exercise price (in USD per share)</t>
  </si>
  <si>
    <t>Vested and expected to vest</t>
  </si>
  <si>
    <t>Exercisable</t>
  </si>
  <si>
    <t>Share-based Compensation Arrangement by Share-based Payment Award, Options, Additional Disclosures [Abstract]</t>
  </si>
  <si>
    <t>Balance, weighted-average remaining contractual term</t>
  </si>
  <si>
    <t>4 years 5 months 25 days</t>
  </si>
  <si>
    <t>4 years 2 months 24 days</t>
  </si>
  <si>
    <t>4 years 9 months 20 days</t>
  </si>
  <si>
    <t>4 years 10 months 2 days</t>
  </si>
  <si>
    <t>Vested and expected to vest, weighted-average remaining contractual term</t>
  </si>
  <si>
    <t>4 years 5 months 23 days</t>
  </si>
  <si>
    <t>Exercisable, weighted-average remaining contractual term</t>
  </si>
  <si>
    <t>4 years 6 days</t>
  </si>
  <si>
    <t>Balance, aggregate intrinsic value</t>
  </si>
  <si>
    <t>Vested and expected to vest, aggregate intrinsic value</t>
  </si>
  <si>
    <t>Exercisable, aggregate intrinsic value</t>
  </si>
  <si>
    <t>Stock-Based Compensation (Option Valuation Assumptions) (Details) - $ / shares</t>
  </si>
  <si>
    <t>Weighted average exercise price per share (in USD per share)</t>
  </si>
  <si>
    <t>Weighted average grant date fair value per share (in USD per share)</t>
  </si>
  <si>
    <t>Risk-free interest rate</t>
  </si>
  <si>
    <t>2.70%</t>
  </si>
  <si>
    <t>2.10%</t>
  </si>
  <si>
    <t>1.40%</t>
  </si>
  <si>
    <t>Expected dividend yield</t>
  </si>
  <si>
    <t>0.00%</t>
  </si>
  <si>
    <t>Expected volatility</t>
  </si>
  <si>
    <t>41.80%</t>
  </si>
  <si>
    <t>47.20%</t>
  </si>
  <si>
    <t>49.80%</t>
  </si>
  <si>
    <t>Expected life (in years)</t>
  </si>
  <si>
    <t>5 years 9 months</t>
  </si>
  <si>
    <t>Forfeiture rate</t>
  </si>
  <si>
    <t>13.00%</t>
  </si>
  <si>
    <t>11.00%</t>
  </si>
  <si>
    <t>9.00%</t>
  </si>
  <si>
    <t>Stock-Based Compensation (Restricted Stock Unit Activity) (Details) - $ / shares</t>
  </si>
  <si>
    <t>Share-based Compensation Arrangement by Share-based Payment Award, Fair Value Assumptions and Methodology [Abstract]</t>
  </si>
  <si>
    <t>2.90%</t>
  </si>
  <si>
    <t>52.50%</t>
  </si>
  <si>
    <t>1 year 5 months 20 days</t>
  </si>
  <si>
    <t>Share-based Compensation Arrangement by Share-based Payment Award, Equity Instruments Other than Options, Nonvested, Number of Shares [Roll Forward]</t>
  </si>
  <si>
    <t>Vested and released (in shares)</t>
  </si>
  <si>
    <t>Awarded (in shares)</t>
  </si>
  <si>
    <t>Canceled (in shares)</t>
  </si>
  <si>
    <t>Share-based Compensation Arrangement by Share-based Payment Award, Equity Instruments Other than Options, Nonvested, Weighted Average Grant Date Fair Value [Roll Forward]</t>
  </si>
  <si>
    <t>Balance, beginning of period, weighted average grant date fair value (in USD per share)</t>
  </si>
  <si>
    <t>Awarded, weighted average grant date fair value (in USD per share)</t>
  </si>
  <si>
    <t>Vested and released, weighted average grant date fair value (in USD per share)</t>
  </si>
  <si>
    <t>Canceled, weighted average grant date fair value (in USD per share)</t>
  </si>
  <si>
    <t>Balance, end of period, weighted average grant date fair value (in USD per share)</t>
  </si>
  <si>
    <t>Performance-based measure [Member] | Performance Shares</t>
  </si>
  <si>
    <t>Market-based measure [Member] | Performance Shares</t>
  </si>
  <si>
    <t>Stock Repurchase Programs (Details) - USD ($)</t>
  </si>
  <si>
    <t>Nov. 21, 2017</t>
  </si>
  <si>
    <t>Mar. 10, 2017</t>
  </si>
  <si>
    <t>Nov. 17, 2017</t>
  </si>
  <si>
    <t>Shares repurchased (in shares)</t>
  </si>
  <si>
    <t>Stock Repurchase Program, Authorized Amount</t>
  </si>
  <si>
    <t>Income Taxes (Narrative) (Details) - USD ($) $ in Thousands</t>
  </si>
  <si>
    <t>Operating Loss Carryforwards [Line Items]</t>
  </si>
  <si>
    <t>Income Tax Examination, Liability (Refund) Adjustment from Settlement with Taxing Authority</t>
  </si>
  <si>
    <t>Tax Adjustments, Settlements, and Unusual Provisions</t>
  </si>
  <si>
    <t>Effective Income Tax Rate Reconciliation, Deduction, Qualified Production Activity, Amount</t>
  </si>
  <si>
    <t>Effective Income Tax Rate Reconciliation, Deduction, Qualified Production Activity, Percent</t>
  </si>
  <si>
    <t>76.20%</t>
  </si>
  <si>
    <t>Computed expected federal tax expense</t>
  </si>
  <si>
    <t>21.00%</t>
  </si>
  <si>
    <t>35.00%</t>
  </si>
  <si>
    <t>Gross unrecognized tax benefits that would impact effective tax rate if recognized</t>
  </si>
  <si>
    <t>Unrecognized tax benefits that would result in adjustments to other tax accounts</t>
  </si>
  <si>
    <t>Unrecognized Tax Benefits, Income Tax Penalties and Interest Accrued</t>
  </si>
  <si>
    <t>Gross increases - tax positions in prior period</t>
  </si>
  <si>
    <t>Unrecognized Tax Benefits, Income Tax Penalties and Interest Expense</t>
  </si>
  <si>
    <t>Proceeds from Income Tax Refunds</t>
  </si>
  <si>
    <t>Internal Revenue Service (IRS)</t>
  </si>
  <si>
    <t>Operating Loss Carryforwards</t>
  </si>
  <si>
    <t>State and Local Jurisdiction [Member]</t>
  </si>
  <si>
    <t>Previous Accounting Guidance [Member]</t>
  </si>
  <si>
    <t>Income Taxes (Components of Income Tax Expense) (Details) - USD ($) $ in Thousands</t>
  </si>
  <si>
    <t>Current:</t>
  </si>
  <si>
    <t>Federal</t>
  </si>
  <si>
    <t>State</t>
  </si>
  <si>
    <t>Current income tax expense (benefit)</t>
  </si>
  <si>
    <t>Deferred:</t>
  </si>
  <si>
    <t>Income Taxes (Deferred Tax Assets and Liabilities) (Details) - USD ($) $ in Thousands</t>
  </si>
  <si>
    <t>Deferred tax assets:</t>
  </si>
  <si>
    <t>Net operating loss</t>
  </si>
  <si>
    <t>Fixed assets</t>
  </si>
  <si>
    <t>Bad debt</t>
  </si>
  <si>
    <t>Vacation accrual</t>
  </si>
  <si>
    <t>Deferred rent</t>
  </si>
  <si>
    <t>State tax</t>
  </si>
  <si>
    <t>Bonus accrual</t>
  </si>
  <si>
    <t>Revenue reserves</t>
  </si>
  <si>
    <t>Other</t>
  </si>
  <si>
    <t>Total deferred tax asset</t>
  </si>
  <si>
    <t>Valuation allowance</t>
  </si>
  <si>
    <t>Net deferred tax assets</t>
  </si>
  <si>
    <t>Deferred tax liabilities:</t>
  </si>
  <si>
    <t>Indefinite-lived intangibles</t>
  </si>
  <si>
    <t>Deferred Tax Liabilities, Other</t>
  </si>
  <si>
    <t>Total deferred tax liabilities</t>
  </si>
  <si>
    <t>Total net deferred tax assets (liabilities)</t>
  </si>
  <si>
    <t>Income Taxes (Income Tax Reconciliation) (Details) - USD ($) $ in Thousands</t>
  </si>
  <si>
    <t>Income Tax Reconciliation, Amount:</t>
  </si>
  <si>
    <t>State taxes, net of federal benefit</t>
  </si>
  <si>
    <t>Permanent differences</t>
  </si>
  <si>
    <t>Penalty</t>
  </si>
  <si>
    <t>Credits</t>
  </si>
  <si>
    <t>Stock compensation</t>
  </si>
  <si>
    <t>Federal tax rate change</t>
  </si>
  <si>
    <t>Income Tax Reconciliation, Percent:</t>
  </si>
  <si>
    <t>(4.80%)</t>
  </si>
  <si>
    <t>3.50%</t>
  </si>
  <si>
    <t>1.50%</t>
  </si>
  <si>
    <t>(21.70%)</t>
  </si>
  <si>
    <t>(4.50%)</t>
  </si>
  <si>
    <t>(0.80%)</t>
  </si>
  <si>
    <t>(6.80%)</t>
  </si>
  <si>
    <t>150.10%</t>
  </si>
  <si>
    <t>8.50%</t>
  </si>
  <si>
    <t>(0.90%)</t>
  </si>
  <si>
    <t>(5.90%)</t>
  </si>
  <si>
    <t>1.00%</t>
  </si>
  <si>
    <t>(29.80%)</t>
  </si>
  <si>
    <t>16.10%</t>
  </si>
  <si>
    <t>(0.30%)</t>
  </si>
  <si>
    <t>160.30%</t>
  </si>
  <si>
    <t>(76.20%)</t>
  </si>
  <si>
    <t>(0.00%)</t>
  </si>
  <si>
    <t>65.80%</t>
  </si>
  <si>
    <t>(228.90%)</t>
  </si>
  <si>
    <t>(9.40%)</t>
  </si>
  <si>
    <t>0.60%</t>
  </si>
  <si>
    <t>1.10%</t>
  </si>
  <si>
    <t>(0.10%)</t>
  </si>
  <si>
    <t>Income tax benefit (expense)</t>
  </si>
  <si>
    <t>257.40%</t>
  </si>
  <si>
    <t>(14.80%)</t>
  </si>
  <si>
    <t>19.20%</t>
  </si>
  <si>
    <t>Income Taxes (Unrecognized Tax Benefits) (Details) - USD ($) $ in Thousands</t>
  </si>
  <si>
    <t>Reconciliation of Unrecognized Tax Benefits, Excluding Amounts Pertaining to Examined Tax Returns [Roll Forward]</t>
  </si>
  <si>
    <t>Unrecognized tax benefits, beginning of period</t>
  </si>
  <si>
    <t>Gross decreases - tax positions in prior period</t>
  </si>
  <si>
    <t>Gross increases - current period tax positions</t>
  </si>
  <si>
    <t>Settlements</t>
  </si>
  <si>
    <t>Lapse of statute of limitations</t>
  </si>
  <si>
    <t>Unrecognized tax benefits, end of period</t>
  </si>
  <si>
    <t>Regulatory (Details)</t>
  </si>
  <si>
    <t>Sep. 30, 2014</t>
  </si>
  <si>
    <t>Sep. 30, 2013</t>
  </si>
  <si>
    <t>Sep. 30, 2012</t>
  </si>
  <si>
    <t>The 90-10 Rule:</t>
  </si>
  <si>
    <t>Title IV eligibility, maximum allowable percentage of revenue from Title IV programs over two consecutive years</t>
  </si>
  <si>
    <t>90.00%</t>
  </si>
  <si>
    <t>Title IV eligibility, minimum term of ineligibility once noncompliant</t>
  </si>
  <si>
    <t>2 years</t>
  </si>
  <si>
    <t>Title IV eligibility, maximum allowable percentage of revenue from Title IV programs in any single year</t>
  </si>
  <si>
    <t>Accreditation, Regulatory Compliance, Cohort Default Term</t>
  </si>
  <si>
    <t>Accreditation, Regulatory Terms, Maximum Cohort Default Rate over Prior Three Years</t>
  </si>
  <si>
    <t>30.00%</t>
  </si>
  <si>
    <t>Composite score</t>
  </si>
  <si>
    <t>Estimated composite score</t>
  </si>
  <si>
    <t>Ashford University</t>
  </si>
  <si>
    <t>Actual percentage of revenue from Title IV programs</t>
  </si>
  <si>
    <t>78.60%</t>
  </si>
  <si>
    <t>80.80%</t>
  </si>
  <si>
    <t>81.20%</t>
  </si>
  <si>
    <t>Three-year cohort default rate | Ashford University</t>
  </si>
  <si>
    <t>Accreditation, Regulatory Compliance, Cohort Default Rate</t>
  </si>
  <si>
    <t>13.50%</t>
  </si>
  <si>
    <t>14.90%</t>
  </si>
  <si>
    <t>14.50%</t>
  </si>
  <si>
    <t>Minimum</t>
  </si>
  <si>
    <t>Retirement Plans (Details) - USD ($) $ in Millions</t>
  </si>
  <si>
    <t>Expense related to 401(k) plan</t>
  </si>
  <si>
    <t>Commitments and Contingencies (Details) $ in Millions</t>
  </si>
  <si>
    <t>Obligation with Joint and Several Liability Arrangement [Line Items]</t>
  </si>
  <si>
    <t>Estimated Litigation Liability</t>
  </si>
  <si>
    <t>Concentration of Risk (Details) - USD ($)</t>
  </si>
  <si>
    <t>Concentration Risk [Line Items]</t>
  </si>
  <si>
    <t>Cash and cash equivalents, FDIC insurance limit</t>
  </si>
  <si>
    <t>Quarterly Results of Operations (Unaudited) (Details) - USD ($) $ / shares in Units, $ in Thousands</t>
  </si>
  <si>
    <t>Income tax expense (benefit)</t>
  </si>
  <si>
    <t>Subsequent Event (Details) - Subsequent Event [Member] shares in Thousands, $ in Millions</t>
  </si>
  <si>
    <t>Mar. 11, 2019USD ($)shares</t>
  </si>
  <si>
    <t>Subsequent Event [Line Items]</t>
  </si>
  <si>
    <t>Payments to Acquire Businesses, Gross | $</t>
  </si>
  <si>
    <t>Consideration Transferred, Shares</t>
  </si>
  <si>
    <t>Incremental Common Shares Attributable to Dilutive Effect of Contingently Issuable Shar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7174667</v>
      </c>
    </row>
    <row r="14" spans="1:4">
      <c r="A14" s="4" t="s">
        <v>25</v>
      </c>
      <c r="B14" s="4" t="s">
        <v>26</v>
      </c>
    </row>
    <row r="15" spans="1:4">
      <c r="A15" s="4" t="s">
        <v>27</v>
      </c>
      <c r="B15" s="4" t="s">
        <v>23</v>
      </c>
    </row>
    <row r="16" spans="1:4">
      <c r="A16" s="4" t="s">
        <v>28</v>
      </c>
      <c r="B16" s="4" t="s">
        <v>26</v>
      </c>
    </row>
    <row r="17" spans="1:4">
      <c r="A17" s="4" t="s">
        <v>29</v>
      </c>
      <c r="B17" s="4" t="s">
        <v>30</v>
      </c>
    </row>
    <row r="18" spans="1:4">
      <c r="A18" s="4" t="s">
        <v>31</v>
      </c>
      <c r="D18" s="6" t="n">
        <v>170.3</v>
      </c>
    </row>
    <row r="19" spans="1:4">
      <c r="A19" s="4" t="s">
        <v>32</v>
      </c>
      <c r="B19" s="4" t="s">
        <v>23</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v>
      </c>
      <c r="B1" s="2" t="s">
        <v>1</v>
      </c>
    </row>
    <row r="2" spans="1:2">
      <c r="B2" s="2" t="s">
        <v>2</v>
      </c>
    </row>
    <row r="3" spans="1:2">
      <c r="A3" s="3" t="s">
        <v>187</v>
      </c>
    </row>
    <row r="4" spans="1:2">
      <c r="A4" s="4" t="s">
        <v>40</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66307</v>
      </c>
      <c r="C3" s="7" t="n">
        <v>185098</v>
      </c>
    </row>
    <row r="4" spans="1:3">
      <c r="A4" s="4" t="s">
        <v>39</v>
      </c>
      <c r="B4" s="5" t="n">
        <v>18619</v>
      </c>
      <c r="C4" s="5" t="n">
        <v>20428</v>
      </c>
    </row>
    <row r="5" spans="1:3">
      <c r="A5" s="4" t="s">
        <v>40</v>
      </c>
      <c r="B5" s="5" t="n">
        <v>2068</v>
      </c>
      <c r="C5" s="5" t="n">
        <v>2065</v>
      </c>
    </row>
    <row r="6" spans="1:3">
      <c r="A6" s="4" t="s">
        <v>41</v>
      </c>
      <c r="B6" s="5" t="n">
        <v>27015</v>
      </c>
      <c r="C6" s="5" t="n">
        <v>24174</v>
      </c>
    </row>
    <row r="7" spans="1:3">
      <c r="A7" s="4" t="s">
        <v>42</v>
      </c>
      <c r="B7" s="5" t="n">
        <v>18255</v>
      </c>
      <c r="C7" s="5" t="n">
        <v>22388</v>
      </c>
    </row>
    <row r="8" spans="1:3">
      <c r="A8" s="4" t="s">
        <v>43</v>
      </c>
      <c r="B8" s="5" t="n">
        <v>232264</v>
      </c>
      <c r="C8" s="5" t="n">
        <v>254153</v>
      </c>
    </row>
    <row r="9" spans="1:3">
      <c r="A9" s="4" t="s">
        <v>44</v>
      </c>
      <c r="B9" s="5" t="n">
        <v>16860</v>
      </c>
      <c r="C9" s="5" t="n">
        <v>10434</v>
      </c>
    </row>
    <row r="10" spans="1:3">
      <c r="A10" s="4" t="s">
        <v>45</v>
      </c>
      <c r="B10" s="5" t="n">
        <v>12441</v>
      </c>
      <c r="C10" s="5" t="n">
        <v>14593</v>
      </c>
    </row>
    <row r="11" spans="1:3">
      <c r="A11" s="4" t="s">
        <v>46</v>
      </c>
      <c r="B11" s="5" t="n">
        <v>7927</v>
      </c>
      <c r="C11" s="5" t="n">
        <v>5456</v>
      </c>
    </row>
    <row r="12" spans="1:3">
      <c r="A12" s="4" t="s">
        <v>47</v>
      </c>
      <c r="B12" s="5" t="n">
        <v>269492</v>
      </c>
      <c r="C12" s="5" t="n">
        <v>284636</v>
      </c>
    </row>
    <row r="13" spans="1:3">
      <c r="A13" s="3" t="s">
        <v>48</v>
      </c>
    </row>
    <row r="14" spans="1:3">
      <c r="A14" s="4" t="s">
        <v>49</v>
      </c>
      <c r="B14" s="5" t="n">
        <v>62792</v>
      </c>
      <c r="C14" s="5" t="n">
        <v>71165</v>
      </c>
    </row>
    <row r="15" spans="1:3">
      <c r="A15" s="4" t="s">
        <v>50</v>
      </c>
      <c r="B15" s="5" t="n">
        <v>63834</v>
      </c>
      <c r="C15" s="5" t="n">
        <v>70766</v>
      </c>
    </row>
    <row r="16" spans="1:3">
      <c r="A16" s="4" t="s">
        <v>51</v>
      </c>
      <c r="B16" s="5" t="n">
        <v>126626</v>
      </c>
      <c r="C16" s="5" t="n">
        <v>141931</v>
      </c>
    </row>
    <row r="17" spans="1:3">
      <c r="A17" s="4" t="s">
        <v>52</v>
      </c>
      <c r="B17" s="5" t="n">
        <v>3183</v>
      </c>
      <c r="C17" s="5" t="n">
        <v>7001</v>
      </c>
    </row>
    <row r="18" spans="1:3">
      <c r="A18" s="4" t="s">
        <v>53</v>
      </c>
      <c r="B18" s="5" t="n">
        <v>8634</v>
      </c>
      <c r="C18" s="5" t="n">
        <v>0</v>
      </c>
    </row>
    <row r="19" spans="1:3">
      <c r="A19" s="4" t="s">
        <v>54</v>
      </c>
      <c r="B19" s="5" t="n">
        <v>3435</v>
      </c>
      <c r="C19" s="5" t="n">
        <v>12708</v>
      </c>
    </row>
    <row r="20" spans="1:3">
      <c r="A20" s="4" t="s">
        <v>55</v>
      </c>
      <c r="B20" s="5" t="n">
        <v>141878</v>
      </c>
      <c r="C20" s="5" t="n">
        <v>161640</v>
      </c>
    </row>
    <row r="21" spans="1:3">
      <c r="A21" s="4" t="s">
        <v>56</v>
      </c>
      <c r="B21" s="4" t="s">
        <v>57</v>
      </c>
      <c r="C21" s="4" t="s">
        <v>57</v>
      </c>
    </row>
    <row r="22" spans="1:3">
      <c r="A22" s="3" t="s">
        <v>58</v>
      </c>
    </row>
    <row r="23" spans="1:3">
      <c r="A23" s="4" t="s">
        <v>59</v>
      </c>
      <c r="B23" s="5" t="n">
        <v>0</v>
      </c>
      <c r="C23" s="5" t="n">
        <v>0</v>
      </c>
    </row>
    <row r="24" spans="1:3">
      <c r="A24" s="3" t="s">
        <v>60</v>
      </c>
    </row>
    <row r="25" spans="1:3">
      <c r="A25" s="4" t="s">
        <v>61</v>
      </c>
      <c r="B25" s="5" t="n">
        <v>653</v>
      </c>
      <c r="C25" s="5" t="n">
        <v>649</v>
      </c>
    </row>
    <row r="26" spans="1:3">
      <c r="A26" s="4" t="s">
        <v>62</v>
      </c>
      <c r="B26" s="5" t="n">
        <v>205157</v>
      </c>
      <c r="C26" s="5" t="n">
        <v>201755</v>
      </c>
    </row>
    <row r="27" spans="1:3">
      <c r="A27" s="4" t="s">
        <v>63</v>
      </c>
      <c r="B27" s="5" t="n">
        <v>429992</v>
      </c>
      <c r="C27" s="5" t="n">
        <v>426356</v>
      </c>
    </row>
    <row r="28" spans="1:3">
      <c r="A28" s="4" t="s">
        <v>64</v>
      </c>
      <c r="B28" s="5" t="n">
        <v>-508188</v>
      </c>
      <c r="C28" s="5" t="n">
        <v>-505764</v>
      </c>
    </row>
    <row r="29" spans="1:3">
      <c r="A29" s="4" t="s">
        <v>65</v>
      </c>
      <c r="B29" s="5" t="n">
        <v>127614</v>
      </c>
      <c r="C29" s="5" t="n">
        <v>122996</v>
      </c>
    </row>
    <row r="30" spans="1:3">
      <c r="A30" s="4" t="s">
        <v>66</v>
      </c>
      <c r="B30" s="7" t="n">
        <v>269492</v>
      </c>
      <c r="C30" s="7" t="n">
        <v>284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v>
      </c>
      <c r="B1" s="2" t="s">
        <v>2</v>
      </c>
      <c r="C1" s="2" t="s">
        <v>36</v>
      </c>
    </row>
    <row r="2" spans="1:3">
      <c r="A2" s="3" t="s">
        <v>68</v>
      </c>
    </row>
    <row r="3" spans="1:3">
      <c r="A3" s="4" t="s">
        <v>69</v>
      </c>
      <c r="B3" s="8" t="n">
        <v>0.01</v>
      </c>
      <c r="C3" s="8" t="n">
        <v>0.01</v>
      </c>
    </row>
    <row r="4" spans="1:3">
      <c r="A4" s="4" t="s">
        <v>70</v>
      </c>
      <c r="B4" s="5" t="n">
        <v>20000000</v>
      </c>
      <c r="C4" s="5" t="n">
        <v>20000000</v>
      </c>
    </row>
    <row r="5" spans="1:3">
      <c r="A5" s="4" t="s">
        <v>71</v>
      </c>
      <c r="B5" s="5" t="n">
        <v>0</v>
      </c>
      <c r="C5" s="5" t="n">
        <v>0</v>
      </c>
    </row>
    <row r="6" spans="1:3">
      <c r="A6" s="4" t="s">
        <v>72</v>
      </c>
      <c r="B6" s="5" t="n">
        <v>0</v>
      </c>
      <c r="C6" s="5" t="n">
        <v>0</v>
      </c>
    </row>
    <row r="7" spans="1:3">
      <c r="A7" s="4" t="s">
        <v>73</v>
      </c>
      <c r="B7" s="8" t="n">
        <v>0.01</v>
      </c>
      <c r="C7" s="8" t="n">
        <v>0.01</v>
      </c>
    </row>
    <row r="8" spans="1:3">
      <c r="A8" s="4" t="s">
        <v>74</v>
      </c>
      <c r="B8" s="5" t="n">
        <v>300000000</v>
      </c>
      <c r="C8" s="5" t="n">
        <v>300000000</v>
      </c>
    </row>
    <row r="9" spans="1:3">
      <c r="A9" s="4" t="s">
        <v>75</v>
      </c>
      <c r="B9" s="5" t="n">
        <v>65289000</v>
      </c>
      <c r="C9" s="5" t="n">
        <v>64887000</v>
      </c>
    </row>
    <row r="10" spans="1:3">
      <c r="A10" s="4" t="s">
        <v>76</v>
      </c>
      <c r="B10" s="5" t="n">
        <v>27168000</v>
      </c>
      <c r="C10" s="5" t="n">
        <v>27158000</v>
      </c>
    </row>
    <row r="11" spans="1:3">
      <c r="A11" s="4" t="s">
        <v>77</v>
      </c>
      <c r="B11" s="5" t="n">
        <v>38121000</v>
      </c>
      <c r="C11" s="5" t="n">
        <v>377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2</v>
      </c>
    </row>
    <row r="4" spans="1:2">
      <c r="A4" s="4" t="s">
        <v>253</v>
      </c>
      <c r="B4" s="4" t="s">
        <v>254</v>
      </c>
    </row>
    <row r="5" spans="1:2">
      <c r="A5" s="4" t="s">
        <v>255</v>
      </c>
      <c r="B5" s="4" t="s">
        <v>256</v>
      </c>
    </row>
    <row r="6" spans="1:2">
      <c r="A6" s="4" t="s">
        <v>257</v>
      </c>
      <c r="B6" s="4" t="s">
        <v>258</v>
      </c>
    </row>
    <row r="7" spans="1:2">
      <c r="A7" s="4" t="s">
        <v>259</v>
      </c>
      <c r="B7" s="4" t="s">
        <v>260</v>
      </c>
    </row>
    <row r="8" spans="1:2">
      <c r="A8" s="4" t="s">
        <v>4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30</v>
      </c>
      <c r="B18" s="4" t="s">
        <v>230</v>
      </c>
    </row>
    <row r="19" spans="1:2">
      <c r="A19" s="4" t="s">
        <v>224</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184</v>
      </c>
      <c r="B24" s="4" t="s">
        <v>289</v>
      </c>
    </row>
    <row r="25" spans="1:2">
      <c r="A25" s="4" t="s">
        <v>221</v>
      </c>
      <c r="B25" s="4" t="s">
        <v>290</v>
      </c>
    </row>
    <row r="26" spans="1:2">
      <c r="A26" s="4" t="s">
        <v>291</v>
      </c>
      <c r="B26" s="4" t="s">
        <v>292</v>
      </c>
    </row>
    <row r="27" spans="1:2">
      <c r="A27" s="4" t="s">
        <v>293</v>
      </c>
      <c r="B27" s="4" t="s">
        <v>294</v>
      </c>
    </row>
    <row r="28" spans="1:2">
      <c r="A28" s="4" t="s">
        <v>295</v>
      </c>
      <c r="B28"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v>
      </c>
    </row>
    <row r="3" spans="1:2">
      <c r="A3" s="3" t="s">
        <v>182</v>
      </c>
    </row>
    <row r="4" spans="1:2">
      <c r="A4" s="4" t="s">
        <v>298</v>
      </c>
      <c r="B4" s="4" t="s">
        <v>299</v>
      </c>
    </row>
    <row r="5" spans="1:2">
      <c r="A5" s="4" t="s">
        <v>300</v>
      </c>
      <c r="B5" s="4" t="s">
        <v>301</v>
      </c>
    </row>
    <row r="6" spans="1:2">
      <c r="A6" s="4" t="s">
        <v>268</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18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2</v>
      </c>
    </row>
    <row r="3" spans="1:2">
      <c r="A3" s="3" t="s">
        <v>187</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19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19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197</v>
      </c>
    </row>
    <row r="4" spans="1:2">
      <c r="A4" s="4" t="s">
        <v>198</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201</v>
      </c>
    </row>
    <row r="4" spans="1:2">
      <c r="A4" s="4" t="s">
        <v>268</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6</v>
      </c>
      <c r="D2" s="2" t="s">
        <v>79</v>
      </c>
    </row>
    <row r="3" spans="1:4">
      <c r="A3" s="3" t="s">
        <v>80</v>
      </c>
    </row>
    <row r="4" spans="1:4">
      <c r="A4" s="4" t="s">
        <v>81</v>
      </c>
      <c r="B4" s="7" t="n">
        <v>443373</v>
      </c>
      <c r="C4" s="7" t="n">
        <v>475113</v>
      </c>
      <c r="D4" s="7" t="n">
        <v>523518</v>
      </c>
    </row>
    <row r="5" spans="1:4">
      <c r="A5" s="4" t="s">
        <v>82</v>
      </c>
      <c r="B5" s="5" t="n">
        <v>217700</v>
      </c>
      <c r="C5" s="5" t="n">
        <v>235390</v>
      </c>
      <c r="D5" s="5" t="n">
        <v>263337</v>
      </c>
    </row>
    <row r="6" spans="1:4">
      <c r="A6" s="3" t="s">
        <v>83</v>
      </c>
    </row>
    <row r="7" spans="1:4">
      <c r="A7" s="4" t="s">
        <v>84</v>
      </c>
      <c r="B7" s="5" t="n">
        <v>168751</v>
      </c>
      <c r="C7" s="5" t="n">
        <v>175389</v>
      </c>
      <c r="D7" s="5" t="n">
        <v>202206</v>
      </c>
    </row>
    <row r="8" spans="1:4">
      <c r="A8" s="4" t="s">
        <v>85</v>
      </c>
      <c r="B8" s="5" t="n">
        <v>52980</v>
      </c>
      <c r="C8" s="5" t="n">
        <v>47381</v>
      </c>
      <c r="D8" s="5" t="n">
        <v>48843</v>
      </c>
    </row>
    <row r="9" spans="1:4">
      <c r="A9" s="4" t="s">
        <v>86</v>
      </c>
      <c r="B9" s="5" t="n">
        <v>141</v>
      </c>
      <c r="C9" s="5" t="n">
        <v>1845</v>
      </c>
      <c r="D9" s="5" t="n">
        <v>33088</v>
      </c>
    </row>
    <row r="10" spans="1:4">
      <c r="A10" s="4" t="s">
        <v>87</v>
      </c>
      <c r="B10" s="5" t="n">
        <v>7794</v>
      </c>
      <c r="C10" s="5" t="n">
        <v>8682</v>
      </c>
      <c r="D10" s="5" t="n">
        <v>19276</v>
      </c>
    </row>
    <row r="11" spans="1:4">
      <c r="A11" s="4" t="s">
        <v>88</v>
      </c>
      <c r="B11" s="5" t="n">
        <v>447366</v>
      </c>
      <c r="C11" s="5" t="n">
        <v>468687</v>
      </c>
      <c r="D11" s="5" t="n">
        <v>566750</v>
      </c>
    </row>
    <row r="12" spans="1:4">
      <c r="A12" s="4" t="s">
        <v>89</v>
      </c>
      <c r="B12" s="5" t="n">
        <v>-3993</v>
      </c>
      <c r="C12" s="5" t="n">
        <v>6426</v>
      </c>
      <c r="D12" s="5" t="n">
        <v>-43232</v>
      </c>
    </row>
    <row r="13" spans="1:4">
      <c r="A13" s="4" t="s">
        <v>90</v>
      </c>
      <c r="B13" s="5" t="n">
        <v>1047</v>
      </c>
      <c r="C13" s="5" t="n">
        <v>1511</v>
      </c>
      <c r="D13" s="5" t="n">
        <v>2306</v>
      </c>
    </row>
    <row r="14" spans="1:4">
      <c r="A14" s="4" t="s">
        <v>91</v>
      </c>
      <c r="B14" s="5" t="n">
        <v>-2946</v>
      </c>
      <c r="C14" s="5" t="n">
        <v>7937</v>
      </c>
      <c r="D14" s="5" t="n">
        <v>-40926</v>
      </c>
    </row>
    <row r="15" spans="1:4">
      <c r="A15" s="4" t="s">
        <v>92</v>
      </c>
      <c r="B15" s="5" t="n">
        <v>-7582</v>
      </c>
      <c r="C15" s="5" t="n">
        <v>-1174</v>
      </c>
      <c r="D15" s="5" t="n">
        <v>-7875</v>
      </c>
    </row>
    <row r="16" spans="1:4">
      <c r="A16" s="4" t="s">
        <v>93</v>
      </c>
      <c r="B16" s="7" t="n">
        <v>4636</v>
      </c>
      <c r="C16" s="7" t="n">
        <v>9111</v>
      </c>
      <c r="D16" s="7" t="n">
        <v>-33051</v>
      </c>
    </row>
    <row r="17" spans="1:4">
      <c r="A17" s="3" t="s">
        <v>94</v>
      </c>
    </row>
    <row r="18" spans="1:4">
      <c r="A18" s="4" t="s">
        <v>95</v>
      </c>
      <c r="B18" s="8" t="n">
        <v>0.17</v>
      </c>
      <c r="C18" s="8" t="n">
        <v>0.28</v>
      </c>
      <c r="D18" s="8" t="n">
        <v>-0.71</v>
      </c>
    </row>
    <row r="19" spans="1:4">
      <c r="A19" s="4" t="s">
        <v>96</v>
      </c>
      <c r="B19" s="8" t="n">
        <v>0.17</v>
      </c>
      <c r="C19" s="8" t="n">
        <v>0.28</v>
      </c>
      <c r="D19" s="8" t="n">
        <v>-0.71</v>
      </c>
    </row>
    <row r="20" spans="1:4">
      <c r="A20" s="3" t="s">
        <v>97</v>
      </c>
    </row>
    <row r="21" spans="1:4">
      <c r="A21" s="4" t="s">
        <v>98</v>
      </c>
      <c r="B21" s="5" t="n">
        <v>27135</v>
      </c>
      <c r="C21" s="5" t="n">
        <v>32058</v>
      </c>
      <c r="D21" s="5" t="n">
        <v>46228</v>
      </c>
    </row>
    <row r="22" spans="1:4">
      <c r="A22" s="4" t="s">
        <v>99</v>
      </c>
      <c r="B22" s="5" t="n">
        <v>27563</v>
      </c>
      <c r="C22" s="5" t="n">
        <v>32794</v>
      </c>
      <c r="D22" s="5" t="n">
        <v>462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04</v>
      </c>
    </row>
    <row r="4" spans="1:2">
      <c r="A4" s="4" t="s">
        <v>203</v>
      </c>
      <c r="B4" s="4" t="s">
        <v>329</v>
      </c>
    </row>
    <row r="5" spans="1:2">
      <c r="A5" s="4" t="s">
        <v>330</v>
      </c>
      <c r="B5"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207</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210</v>
      </c>
    </row>
    <row r="4" spans="1:2">
      <c r="A4" s="4" t="s">
        <v>209</v>
      </c>
      <c r="B4"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7</v>
      </c>
      <c r="B1" s="2" t="s">
        <v>1</v>
      </c>
    </row>
    <row r="2" spans="1:2">
      <c r="B2" s="2" t="s">
        <v>2</v>
      </c>
    </row>
    <row r="3" spans="1:2">
      <c r="A3" s="3" t="s">
        <v>213</v>
      </c>
    </row>
    <row r="4" spans="1:2">
      <c r="A4" s="4" t="s">
        <v>338</v>
      </c>
      <c r="B4"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219</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3</v>
      </c>
      <c r="B1" s="2" t="s">
        <v>1</v>
      </c>
    </row>
    <row r="2" spans="1:2">
      <c r="B2" s="2" t="s">
        <v>2</v>
      </c>
    </row>
    <row r="3" spans="1:2">
      <c r="A3" s="3" t="s">
        <v>222</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5</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57</v>
      </c>
      <c r="B1" s="2" t="s">
        <v>1</v>
      </c>
    </row>
    <row r="2" spans="1:2">
      <c r="B2" s="2" t="s">
        <v>2</v>
      </c>
    </row>
    <row r="3" spans="1:2">
      <c r="A3" s="3" t="s">
        <v>231</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46</v>
      </c>
    </row>
    <row r="4" spans="1:2">
      <c r="A4" s="4" t="s">
        <v>367</v>
      </c>
      <c r="B4" s="4" t="s">
        <v>368</v>
      </c>
    </row>
    <row r="5" spans="1:2">
      <c r="A5" s="4" t="s">
        <v>298</v>
      </c>
      <c r="B5" s="4" t="s">
        <v>2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369</v>
      </c>
      <c r="B1" s="2" t="s">
        <v>101</v>
      </c>
      <c r="J1" s="2" t="s">
        <v>1</v>
      </c>
    </row>
    <row r="2" spans="1:15">
      <c r="B2" s="2" t="s">
        <v>2</v>
      </c>
      <c r="C2" s="2" t="s">
        <v>102</v>
      </c>
      <c r="D2" s="2" t="s">
        <v>4</v>
      </c>
      <c r="E2" s="2" t="s">
        <v>103</v>
      </c>
      <c r="F2" s="2" t="s">
        <v>36</v>
      </c>
      <c r="G2" s="2" t="s">
        <v>104</v>
      </c>
      <c r="H2" s="2" t="s">
        <v>105</v>
      </c>
      <c r="I2" s="2" t="s">
        <v>106</v>
      </c>
      <c r="J2" s="2" t="s">
        <v>2</v>
      </c>
      <c r="K2" s="2" t="s">
        <v>36</v>
      </c>
      <c r="L2" s="2" t="s">
        <v>79</v>
      </c>
      <c r="M2" s="2" t="s">
        <v>370</v>
      </c>
      <c r="N2" s="2" t="s">
        <v>371</v>
      </c>
      <c r="O2" s="2" t="s">
        <v>372</v>
      </c>
    </row>
    <row r="3" spans="1:15">
      <c r="A3" s="3" t="s">
        <v>373</v>
      </c>
    </row>
    <row r="4" spans="1:15">
      <c r="A4" s="4" t="s">
        <v>374</v>
      </c>
      <c r="N4" s="7" t="n">
        <v>1000</v>
      </c>
    </row>
    <row r="5" spans="1:15">
      <c r="A5" s="3" t="s">
        <v>375</v>
      </c>
    </row>
    <row r="6" spans="1:15">
      <c r="A6" s="4" t="s">
        <v>41</v>
      </c>
      <c r="B6" s="7" t="n">
        <v>27015</v>
      </c>
      <c r="F6" s="7" t="n">
        <v>24174</v>
      </c>
      <c r="J6" s="7" t="n">
        <v>27015</v>
      </c>
      <c r="K6" s="7" t="n">
        <v>24174</v>
      </c>
      <c r="M6" s="7" t="n">
        <v>22841</v>
      </c>
    </row>
    <row r="7" spans="1:15">
      <c r="A7" s="4" t="s">
        <v>43</v>
      </c>
      <c r="B7" s="5" t="n">
        <v>232264</v>
      </c>
      <c r="F7" s="5" t="n">
        <v>254153</v>
      </c>
      <c r="J7" s="5" t="n">
        <v>232264</v>
      </c>
      <c r="K7" s="5" t="n">
        <v>254153</v>
      </c>
    </row>
    <row r="8" spans="1:15">
      <c r="A8" s="4" t="s">
        <v>47</v>
      </c>
      <c r="B8" s="5" t="n">
        <v>269492</v>
      </c>
      <c r="F8" s="5" t="n">
        <v>284636</v>
      </c>
      <c r="J8" s="5" t="n">
        <v>269492</v>
      </c>
      <c r="K8" s="5" t="n">
        <v>284636</v>
      </c>
    </row>
    <row r="9" spans="1:15">
      <c r="A9" s="4" t="s">
        <v>50</v>
      </c>
      <c r="B9" s="5" t="n">
        <v>63834</v>
      </c>
      <c r="F9" s="5" t="n">
        <v>70766</v>
      </c>
      <c r="J9" s="5" t="n">
        <v>63834</v>
      </c>
      <c r="K9" s="5" t="n">
        <v>70766</v>
      </c>
    </row>
    <row r="10" spans="1:15">
      <c r="A10" s="4" t="s">
        <v>51</v>
      </c>
      <c r="B10" s="5" t="n">
        <v>126626</v>
      </c>
      <c r="F10" s="5" t="n">
        <v>141931</v>
      </c>
      <c r="J10" s="5" t="n">
        <v>126626</v>
      </c>
      <c r="K10" s="5" t="n">
        <v>141931</v>
      </c>
    </row>
    <row r="11" spans="1:15">
      <c r="A11" s="4" t="s">
        <v>55</v>
      </c>
      <c r="B11" s="5" t="n">
        <v>141878</v>
      </c>
      <c r="F11" s="5" t="n">
        <v>161640</v>
      </c>
      <c r="J11" s="5" t="n">
        <v>141878</v>
      </c>
      <c r="K11" s="5" t="n">
        <v>161640</v>
      </c>
    </row>
    <row r="12" spans="1:15">
      <c r="A12" s="4" t="s">
        <v>63</v>
      </c>
      <c r="B12" s="5" t="n">
        <v>429992</v>
      </c>
      <c r="F12" s="5" t="n">
        <v>426356</v>
      </c>
      <c r="J12" s="5" t="n">
        <v>429992</v>
      </c>
      <c r="K12" s="5" t="n">
        <v>426356</v>
      </c>
      <c r="L12" s="7" t="n">
        <v>417245</v>
      </c>
      <c r="M12" s="7" t="n">
        <v>425356</v>
      </c>
      <c r="N12" s="5" t="n">
        <v>450296</v>
      </c>
    </row>
    <row r="13" spans="1:15">
      <c r="A13" s="4" t="s">
        <v>376</v>
      </c>
      <c r="B13" s="5" t="n">
        <v>127614</v>
      </c>
      <c r="F13" s="5" t="n">
        <v>122996</v>
      </c>
      <c r="J13" s="5" t="n">
        <v>127614</v>
      </c>
      <c r="K13" s="5" t="n">
        <v>122996</v>
      </c>
      <c r="L13" s="5" t="n">
        <v>276670</v>
      </c>
      <c r="N13" s="5" t="n">
        <v>302625</v>
      </c>
      <c r="O13" s="7" t="n">
        <v>302625</v>
      </c>
    </row>
    <row r="14" spans="1:15">
      <c r="A14" s="4" t="s">
        <v>377</v>
      </c>
      <c r="B14" s="5" t="n">
        <v>269492</v>
      </c>
      <c r="F14" s="5" t="n">
        <v>284636</v>
      </c>
      <c r="J14" s="5" t="n">
        <v>269492</v>
      </c>
      <c r="K14" s="5" t="n">
        <v>284636</v>
      </c>
    </row>
    <row r="15" spans="1:15">
      <c r="A15" s="3" t="s">
        <v>378</v>
      </c>
    </row>
    <row r="16" spans="1:15">
      <c r="A16" s="4" t="s">
        <v>81</v>
      </c>
      <c r="B16" s="5" t="n">
        <v>94713</v>
      </c>
      <c r="C16" s="7" t="n">
        <v>112846</v>
      </c>
      <c r="D16" s="7" t="n">
        <v>119037</v>
      </c>
      <c r="E16" s="7" t="n">
        <v>116777</v>
      </c>
      <c r="F16" s="5" t="n">
        <v>105052</v>
      </c>
      <c r="G16" s="7" t="n">
        <v>118419</v>
      </c>
      <c r="H16" s="7" t="n">
        <v>123363</v>
      </c>
      <c r="I16" s="7" t="n">
        <v>128279</v>
      </c>
      <c r="J16" s="5" t="n">
        <v>443373</v>
      </c>
      <c r="K16" s="5" t="n">
        <v>475113</v>
      </c>
      <c r="L16" s="5" t="n">
        <v>523518</v>
      </c>
    </row>
    <row r="17" spans="1:15">
      <c r="A17" s="4" t="s">
        <v>82</v>
      </c>
      <c r="B17" s="5" t="n">
        <v>51580</v>
      </c>
      <c r="C17" s="5" t="n">
        <v>55109</v>
      </c>
      <c r="D17" s="5" t="n">
        <v>54397</v>
      </c>
      <c r="E17" s="5" t="n">
        <v>56614</v>
      </c>
      <c r="F17" s="5" t="n">
        <v>54858</v>
      </c>
      <c r="G17" s="5" t="n">
        <v>56741</v>
      </c>
      <c r="H17" s="5" t="n">
        <v>61077</v>
      </c>
      <c r="I17" s="5" t="n">
        <v>62714</v>
      </c>
      <c r="J17" s="5" t="n">
        <v>217700</v>
      </c>
      <c r="K17" s="5" t="n">
        <v>235390</v>
      </c>
      <c r="L17" s="5" t="n">
        <v>263337</v>
      </c>
    </row>
    <row r="18" spans="1:15">
      <c r="A18" s="4" t="s">
        <v>88</v>
      </c>
      <c r="B18" s="5" t="n">
        <v>108311</v>
      </c>
      <c r="C18" s="5" t="n">
        <v>111967</v>
      </c>
      <c r="D18" s="5" t="n">
        <v>109691</v>
      </c>
      <c r="E18" s="5" t="n">
        <v>117397</v>
      </c>
      <c r="F18" s="5" t="n">
        <v>110999</v>
      </c>
      <c r="G18" s="5" t="n">
        <v>119855</v>
      </c>
      <c r="H18" s="5" t="n">
        <v>118330</v>
      </c>
      <c r="I18" s="5" t="n">
        <v>119503</v>
      </c>
      <c r="J18" s="5" t="n">
        <v>447366</v>
      </c>
      <c r="K18" s="5" t="n">
        <v>468687</v>
      </c>
      <c r="L18" s="5" t="n">
        <v>566750</v>
      </c>
    </row>
    <row r="19" spans="1:15">
      <c r="A19" s="4" t="s">
        <v>89</v>
      </c>
      <c r="B19" s="5" t="n">
        <v>-13598</v>
      </c>
      <c r="C19" s="5" t="n">
        <v>879</v>
      </c>
      <c r="D19" s="5" t="n">
        <v>9346</v>
      </c>
      <c r="E19" s="5" t="n">
        <v>-620</v>
      </c>
      <c r="F19" s="5" t="n">
        <v>-5947</v>
      </c>
      <c r="G19" s="5" t="n">
        <v>-1436</v>
      </c>
      <c r="H19" s="5" t="n">
        <v>5033</v>
      </c>
      <c r="I19" s="5" t="n">
        <v>8776</v>
      </c>
      <c r="J19" s="5" t="n">
        <v>-3993</v>
      </c>
      <c r="K19" s="5" t="n">
        <v>6426</v>
      </c>
      <c r="L19" s="5" t="n">
        <v>-43232</v>
      </c>
    </row>
    <row r="20" spans="1:15">
      <c r="A20" s="4" t="s">
        <v>379</v>
      </c>
      <c r="B20" s="5" t="n">
        <v>-13450</v>
      </c>
      <c r="C20" s="5" t="n">
        <v>1246</v>
      </c>
      <c r="D20" s="5" t="n">
        <v>9628</v>
      </c>
      <c r="E20" s="5" t="n">
        <v>-370</v>
      </c>
      <c r="F20" s="5" t="n">
        <v>-5601</v>
      </c>
      <c r="G20" s="5" t="n">
        <v>-1055</v>
      </c>
      <c r="H20" s="5" t="n">
        <v>5374</v>
      </c>
      <c r="I20" s="5" t="n">
        <v>9219</v>
      </c>
      <c r="J20" s="5" t="n">
        <v>-2946</v>
      </c>
      <c r="K20" s="5" t="n">
        <v>7937</v>
      </c>
      <c r="L20" s="5" t="n">
        <v>-40926</v>
      </c>
    </row>
    <row r="21" spans="1:15">
      <c r="A21" s="4" t="s">
        <v>93</v>
      </c>
      <c r="B21" s="7" t="n">
        <v>-13415</v>
      </c>
      <c r="C21" s="7" t="n">
        <v>1661</v>
      </c>
      <c r="D21" s="7" t="n">
        <v>15080</v>
      </c>
      <c r="E21" s="7" t="n">
        <v>1310</v>
      </c>
      <c r="F21" s="7" t="n">
        <v>-5145</v>
      </c>
      <c r="G21" s="7" t="n">
        <v>106</v>
      </c>
      <c r="H21" s="7" t="n">
        <v>5167</v>
      </c>
      <c r="I21" s="7" t="n">
        <v>8983</v>
      </c>
      <c r="J21" s="7" t="n">
        <v>4636</v>
      </c>
      <c r="K21" s="7" t="n">
        <v>9111</v>
      </c>
      <c r="L21" s="7" t="n">
        <v>-33051</v>
      </c>
    </row>
    <row r="22" spans="1:15">
      <c r="A22" s="4" t="s">
        <v>95</v>
      </c>
      <c r="B22" s="8" t="n">
        <v>-0.49</v>
      </c>
      <c r="C22" s="8" t="n">
        <v>0.06</v>
      </c>
      <c r="D22" s="8" t="n">
        <v>0.5600000000000001</v>
      </c>
      <c r="E22" s="8" t="n">
        <v>0.05</v>
      </c>
      <c r="F22" s="8" t="n">
        <v>-0.18</v>
      </c>
      <c r="G22" s="7" t="n">
        <v>0</v>
      </c>
      <c r="H22" s="8" t="n">
        <v>0.18</v>
      </c>
      <c r="I22" s="8" t="n">
        <v>0.21</v>
      </c>
      <c r="J22" s="8" t="n">
        <v>0.17</v>
      </c>
      <c r="K22" s="8" t="n">
        <v>0.28</v>
      </c>
      <c r="L22" s="8" t="n">
        <v>-0.71</v>
      </c>
    </row>
    <row r="23" spans="1:15">
      <c r="A23" s="4" t="s">
        <v>96</v>
      </c>
      <c r="B23" s="8" t="n">
        <v>-0.49</v>
      </c>
      <c r="C23" s="8" t="n">
        <v>0.06</v>
      </c>
      <c r="D23" s="8" t="n">
        <v>0.55</v>
      </c>
      <c r="E23" s="8" t="n">
        <v>0.05</v>
      </c>
      <c r="F23" s="8" t="n">
        <v>-0.18</v>
      </c>
      <c r="G23" s="7" t="n">
        <v>0</v>
      </c>
      <c r="H23" s="8" t="n">
        <v>0.17</v>
      </c>
      <c r="I23" s="8" t="n">
        <v>0.21</v>
      </c>
      <c r="J23" s="8" t="n">
        <v>0.17</v>
      </c>
      <c r="K23" s="8" t="n">
        <v>0.28</v>
      </c>
      <c r="L23" s="8" t="n">
        <v>-0.71</v>
      </c>
    </row>
    <row r="24" spans="1:15">
      <c r="A24" s="3" t="s">
        <v>380</v>
      </c>
    </row>
    <row r="25" spans="1:15">
      <c r="A25" s="4" t="s">
        <v>93</v>
      </c>
      <c r="B25" s="7" t="n">
        <v>-13415</v>
      </c>
      <c r="C25" s="7" t="n">
        <v>1661</v>
      </c>
      <c r="D25" s="7" t="n">
        <v>15080</v>
      </c>
      <c r="E25" s="7" t="n">
        <v>1310</v>
      </c>
      <c r="F25" s="7" t="n">
        <v>-5145</v>
      </c>
      <c r="G25" s="7" t="n">
        <v>106</v>
      </c>
      <c r="H25" s="7" t="n">
        <v>5167</v>
      </c>
      <c r="I25" s="7" t="n">
        <v>8983</v>
      </c>
      <c r="J25" s="7" t="n">
        <v>4636</v>
      </c>
      <c r="K25" s="7" t="n">
        <v>9111</v>
      </c>
      <c r="L25" s="7" t="n">
        <v>-33051</v>
      </c>
    </row>
    <row r="26" spans="1:15">
      <c r="A26" s="4" t="s">
        <v>141</v>
      </c>
      <c r="J26" s="5" t="n">
        <v>22834</v>
      </c>
      <c r="K26" s="5" t="n">
        <v>30294</v>
      </c>
      <c r="L26" s="5" t="n">
        <v>32022</v>
      </c>
    </row>
    <row r="27" spans="1:15">
      <c r="A27" s="4" t="s">
        <v>150</v>
      </c>
      <c r="J27" s="5" t="n">
        <v>27007</v>
      </c>
      <c r="K27" s="5" t="n">
        <v>30343</v>
      </c>
      <c r="L27" s="5" t="n">
        <v>31724</v>
      </c>
    </row>
    <row r="28" spans="1:15">
      <c r="A28" s="4" t="s">
        <v>50</v>
      </c>
      <c r="J28" s="5" t="n">
        <v>-6598</v>
      </c>
      <c r="K28" s="5" t="n">
        <v>-5605</v>
      </c>
      <c r="L28" s="5" t="n">
        <v>-13572</v>
      </c>
    </row>
    <row r="29" spans="1:15">
      <c r="A29" s="4" t="s">
        <v>381</v>
      </c>
      <c r="J29" s="5" t="n">
        <v>-7591</v>
      </c>
      <c r="K29" s="5" t="n">
        <v>-4075</v>
      </c>
      <c r="L29" s="5" t="n">
        <v>11083</v>
      </c>
    </row>
    <row r="30" spans="1:15">
      <c r="A30" s="4" t="s">
        <v>382</v>
      </c>
      <c r="J30" s="7" t="n">
        <v>4636</v>
      </c>
      <c r="K30" s="5" t="n">
        <v>9112</v>
      </c>
      <c r="L30" s="5" t="n">
        <v>-32953</v>
      </c>
    </row>
    <row r="31" spans="1:15">
      <c r="A31" s="4" t="s">
        <v>383</v>
      </c>
    </row>
    <row r="32" spans="1:15">
      <c r="A32" s="3" t="s">
        <v>375</v>
      </c>
    </row>
    <row r="33" spans="1:15">
      <c r="A33" s="4" t="s">
        <v>41</v>
      </c>
      <c r="F33" s="5" t="n">
        <v>27077</v>
      </c>
      <c r="K33" s="5" t="n">
        <v>27077</v>
      </c>
    </row>
    <row r="34" spans="1:15">
      <c r="A34" s="4" t="s">
        <v>43</v>
      </c>
      <c r="F34" s="5" t="n">
        <v>257056</v>
      </c>
      <c r="K34" s="5" t="n">
        <v>257056</v>
      </c>
    </row>
    <row r="35" spans="1:15">
      <c r="A35" s="4" t="s">
        <v>47</v>
      </c>
      <c r="F35" s="5" t="n">
        <v>287539</v>
      </c>
      <c r="K35" s="5" t="n">
        <v>287539</v>
      </c>
    </row>
    <row r="36" spans="1:15">
      <c r="A36" s="4" t="s">
        <v>50</v>
      </c>
      <c r="F36" s="5" t="n">
        <v>68207</v>
      </c>
      <c r="K36" s="5" t="n">
        <v>68207</v>
      </c>
    </row>
    <row r="37" spans="1:15">
      <c r="A37" s="4" t="s">
        <v>51</v>
      </c>
      <c r="F37" s="5" t="n">
        <v>139372</v>
      </c>
      <c r="K37" s="5" t="n">
        <v>139372</v>
      </c>
    </row>
    <row r="38" spans="1:15">
      <c r="A38" s="4" t="s">
        <v>55</v>
      </c>
      <c r="F38" s="5" t="n">
        <v>159081</v>
      </c>
      <c r="K38" s="5" t="n">
        <v>159081</v>
      </c>
    </row>
    <row r="39" spans="1:15">
      <c r="A39" s="4" t="s">
        <v>63</v>
      </c>
      <c r="F39" s="5" t="n">
        <v>431818</v>
      </c>
      <c r="K39" s="5" t="n">
        <v>431818</v>
      </c>
      <c r="L39" s="5" t="n">
        <v>421281</v>
      </c>
      <c r="N39" s="5" t="n">
        <v>451321</v>
      </c>
    </row>
    <row r="40" spans="1:15">
      <c r="A40" s="4" t="s">
        <v>376</v>
      </c>
      <c r="F40" s="5" t="n">
        <v>128458</v>
      </c>
      <c r="K40" s="5" t="n">
        <v>128458</v>
      </c>
      <c r="L40" s="5" t="n">
        <v>280706</v>
      </c>
      <c r="N40" s="7" t="n">
        <v>303650</v>
      </c>
    </row>
    <row r="41" spans="1:15">
      <c r="A41" s="4" t="s">
        <v>377</v>
      </c>
      <c r="F41" s="5" t="n">
        <v>287539</v>
      </c>
      <c r="K41" s="5" t="n">
        <v>287539</v>
      </c>
    </row>
    <row r="42" spans="1:15">
      <c r="A42" s="3" t="s">
        <v>378</v>
      </c>
    </row>
    <row r="43" spans="1:15">
      <c r="A43" s="4" t="s">
        <v>81</v>
      </c>
      <c r="C43" s="5" t="n">
        <v>114858</v>
      </c>
      <c r="D43" s="5" t="n">
        <v>120834</v>
      </c>
      <c r="E43" s="5" t="n">
        <v>118031</v>
      </c>
      <c r="F43" s="5" t="n">
        <v>104959</v>
      </c>
      <c r="G43" s="5" t="n">
        <v>119367</v>
      </c>
      <c r="H43" s="5" t="n">
        <v>124581</v>
      </c>
      <c r="I43" s="5" t="n">
        <v>129490</v>
      </c>
      <c r="K43" s="5" t="n">
        <v>478397</v>
      </c>
      <c r="L43" s="5" t="n">
        <v>527090</v>
      </c>
    </row>
    <row r="44" spans="1:15">
      <c r="A44" s="4" t="s">
        <v>82</v>
      </c>
      <c r="C44" s="5" t="n">
        <v>54470</v>
      </c>
      <c r="D44" s="5" t="n">
        <v>53986</v>
      </c>
      <c r="E44" s="5" t="n">
        <v>56862</v>
      </c>
      <c r="F44" s="5" t="n">
        <v>55305</v>
      </c>
      <c r="G44" s="5" t="n">
        <v>57756</v>
      </c>
      <c r="H44" s="5" t="n">
        <v>61148</v>
      </c>
      <c r="I44" s="5" t="n">
        <v>63039</v>
      </c>
      <c r="K44" s="5" t="n">
        <v>237248</v>
      </c>
      <c r="L44" s="5" t="n">
        <v>263898</v>
      </c>
    </row>
    <row r="45" spans="1:15">
      <c r="A45" s="4" t="s">
        <v>88</v>
      </c>
      <c r="C45" s="5" t="n">
        <v>111328</v>
      </c>
      <c r="D45" s="5" t="n">
        <v>109280</v>
      </c>
      <c r="E45" s="5" t="n">
        <v>117645</v>
      </c>
      <c r="F45" s="5" t="n">
        <v>111446</v>
      </c>
      <c r="G45" s="5" t="n">
        <v>120870</v>
      </c>
      <c r="H45" s="5" t="n">
        <v>118401</v>
      </c>
      <c r="I45" s="5" t="n">
        <v>119828</v>
      </c>
      <c r="K45" s="5" t="n">
        <v>470545</v>
      </c>
      <c r="L45" s="5" t="n">
        <v>567311</v>
      </c>
    </row>
    <row r="46" spans="1:15">
      <c r="A46" s="4" t="s">
        <v>89</v>
      </c>
      <c r="C46" s="5" t="n">
        <v>3530</v>
      </c>
      <c r="D46" s="5" t="n">
        <v>11554</v>
      </c>
      <c r="E46" s="5" t="n">
        <v>386</v>
      </c>
      <c r="F46" s="5" t="n">
        <v>-6487</v>
      </c>
      <c r="G46" s="5" t="n">
        <v>-1503</v>
      </c>
      <c r="H46" s="5" t="n">
        <v>6180</v>
      </c>
      <c r="I46" s="5" t="n">
        <v>9662</v>
      </c>
      <c r="K46" s="5" t="n">
        <v>7852</v>
      </c>
      <c r="L46" s="5" t="n">
        <v>-40221</v>
      </c>
    </row>
    <row r="47" spans="1:15">
      <c r="A47" s="4" t="s">
        <v>379</v>
      </c>
      <c r="C47" s="5" t="n">
        <v>3897</v>
      </c>
      <c r="D47" s="5" t="n">
        <v>11836</v>
      </c>
      <c r="E47" s="5" t="n">
        <v>636</v>
      </c>
      <c r="F47" s="5" t="n">
        <v>-6141</v>
      </c>
      <c r="G47" s="5" t="n">
        <v>-1122</v>
      </c>
      <c r="H47" s="5" t="n">
        <v>6521</v>
      </c>
      <c r="I47" s="5" t="n">
        <v>10105</v>
      </c>
      <c r="K47" s="5" t="n">
        <v>9363</v>
      </c>
      <c r="L47" s="5" t="n">
        <v>-37915</v>
      </c>
    </row>
    <row r="48" spans="1:15">
      <c r="A48" s="4" t="s">
        <v>93</v>
      </c>
      <c r="C48" s="7" t="n">
        <v>4305</v>
      </c>
      <c r="D48" s="7" t="n">
        <v>17231</v>
      </c>
      <c r="E48" s="7" t="n">
        <v>2297</v>
      </c>
      <c r="F48" s="7" t="n">
        <v>-5685</v>
      </c>
      <c r="G48" s="7" t="n">
        <v>39</v>
      </c>
      <c r="H48" s="7" t="n">
        <v>6314</v>
      </c>
      <c r="I48" s="7" t="n">
        <v>9869</v>
      </c>
      <c r="K48" s="7" t="n">
        <v>10537</v>
      </c>
      <c r="L48" s="7" t="n">
        <v>-30040</v>
      </c>
    </row>
    <row r="49" spans="1:15">
      <c r="A49" s="4" t="s">
        <v>95</v>
      </c>
      <c r="C49" s="8" t="n">
        <v>0.16</v>
      </c>
      <c r="D49" s="8" t="n">
        <v>0.63</v>
      </c>
      <c r="E49" s="8" t="n">
        <v>0.08</v>
      </c>
      <c r="F49" s="8" t="n">
        <v>-0.2</v>
      </c>
      <c r="G49" s="7" t="n">
        <v>0</v>
      </c>
      <c r="H49" s="8" t="n">
        <v>0.22</v>
      </c>
      <c r="I49" s="8" t="n">
        <v>0.23</v>
      </c>
      <c r="K49" s="8" t="n">
        <v>0.33</v>
      </c>
      <c r="L49" s="8" t="n">
        <v>-0.65</v>
      </c>
    </row>
    <row r="50" spans="1:15">
      <c r="A50" s="4" t="s">
        <v>96</v>
      </c>
      <c r="C50" s="8" t="n">
        <v>0.16</v>
      </c>
      <c r="D50" s="8" t="n">
        <v>0.63</v>
      </c>
      <c r="E50" s="8" t="n">
        <v>0.08</v>
      </c>
      <c r="F50" s="8" t="n">
        <v>-0.2</v>
      </c>
      <c r="G50" s="7" t="n">
        <v>0</v>
      </c>
      <c r="H50" s="8" t="n">
        <v>0.21</v>
      </c>
      <c r="I50" s="8" t="n">
        <v>0.23</v>
      </c>
      <c r="K50" s="8" t="n">
        <v>0.32</v>
      </c>
      <c r="L50" s="8" t="n">
        <v>-0.65</v>
      </c>
    </row>
    <row r="51" spans="1:15">
      <c r="A51" s="3" t="s">
        <v>380</v>
      </c>
    </row>
    <row r="52" spans="1:15">
      <c r="A52" s="4" t="s">
        <v>93</v>
      </c>
      <c r="C52" s="7" t="n">
        <v>4305</v>
      </c>
      <c r="D52" s="7" t="n">
        <v>17231</v>
      </c>
      <c r="E52" s="7" t="n">
        <v>2297</v>
      </c>
      <c r="F52" s="7" t="n">
        <v>-5685</v>
      </c>
      <c r="G52" s="7" t="n">
        <v>39</v>
      </c>
      <c r="H52" s="7" t="n">
        <v>6314</v>
      </c>
      <c r="I52" s="7" t="n">
        <v>9869</v>
      </c>
      <c r="K52" s="7" t="n">
        <v>10537</v>
      </c>
      <c r="L52" s="7" t="n">
        <v>-30040</v>
      </c>
    </row>
    <row r="53" spans="1:15">
      <c r="A53" s="4" t="s">
        <v>141</v>
      </c>
      <c r="K53" s="5" t="n">
        <v>32151</v>
      </c>
      <c r="L53" s="5" t="n">
        <v>32583</v>
      </c>
    </row>
    <row r="54" spans="1:15">
      <c r="A54" s="4" t="s">
        <v>150</v>
      </c>
      <c r="K54" s="5" t="n">
        <v>32771</v>
      </c>
      <c r="L54" s="5" t="n">
        <v>34790</v>
      </c>
    </row>
    <row r="55" spans="1:15">
      <c r="A55" s="4" t="s">
        <v>50</v>
      </c>
      <c r="K55" s="5" t="n">
        <v>-6460</v>
      </c>
      <c r="L55" s="5" t="n">
        <v>-14078</v>
      </c>
    </row>
    <row r="56" spans="1:15">
      <c r="A56" s="4" t="s">
        <v>381</v>
      </c>
      <c r="K56" s="5" t="n">
        <v>-4075</v>
      </c>
      <c r="L56" s="5" t="n">
        <v>11083</v>
      </c>
    </row>
    <row r="57" spans="1:15">
      <c r="A57" s="4" t="s">
        <v>382</v>
      </c>
      <c r="K57" s="7" t="n">
        <v>10538</v>
      </c>
      <c r="L57" s="7" t="n">
        <v>-30138</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v>
      </c>
      <c r="B1" s="2" t="s">
        <v>101</v>
      </c>
      <c r="J1" s="2" t="s">
        <v>1</v>
      </c>
    </row>
    <row r="2" spans="1:12">
      <c r="B2" s="2" t="s">
        <v>2</v>
      </c>
      <c r="C2" s="2" t="s">
        <v>102</v>
      </c>
      <c r="D2" s="2" t="s">
        <v>4</v>
      </c>
      <c r="E2" s="2" t="s">
        <v>103</v>
      </c>
      <c r="F2" s="2" t="s">
        <v>36</v>
      </c>
      <c r="G2" s="2" t="s">
        <v>104</v>
      </c>
      <c r="H2" s="2" t="s">
        <v>105</v>
      </c>
      <c r="I2" s="2" t="s">
        <v>106</v>
      </c>
      <c r="J2" s="2" t="s">
        <v>2</v>
      </c>
      <c r="K2" s="2" t="s">
        <v>36</v>
      </c>
      <c r="L2" s="2" t="s">
        <v>79</v>
      </c>
    </row>
    <row r="3" spans="1:12">
      <c r="A3" s="3" t="s">
        <v>107</v>
      </c>
    </row>
    <row r="4" spans="1:12">
      <c r="A4" s="4" t="s">
        <v>93</v>
      </c>
      <c r="B4" s="7" t="n">
        <v>-13415</v>
      </c>
      <c r="C4" s="7" t="n">
        <v>1661</v>
      </c>
      <c r="D4" s="7" t="n">
        <v>15080</v>
      </c>
      <c r="E4" s="7" t="n">
        <v>1310</v>
      </c>
      <c r="F4" s="7" t="n">
        <v>-5145</v>
      </c>
      <c r="G4" s="7" t="n">
        <v>106</v>
      </c>
      <c r="H4" s="7" t="n">
        <v>5167</v>
      </c>
      <c r="I4" s="7" t="n">
        <v>8983</v>
      </c>
      <c r="J4" s="7" t="n">
        <v>4636</v>
      </c>
      <c r="K4" s="7" t="n">
        <v>9111</v>
      </c>
      <c r="L4" s="7" t="n">
        <v>-33051</v>
      </c>
    </row>
    <row r="5" spans="1:12">
      <c r="A5" s="3" t="s">
        <v>108</v>
      </c>
    </row>
    <row r="6" spans="1:12">
      <c r="A6" s="4" t="s">
        <v>109</v>
      </c>
      <c r="J6" s="5" t="n">
        <v>0</v>
      </c>
      <c r="K6" s="5" t="n">
        <v>1</v>
      </c>
      <c r="L6" s="5" t="n">
        <v>98</v>
      </c>
    </row>
    <row r="7" spans="1:12">
      <c r="A7" s="4" t="s">
        <v>110</v>
      </c>
      <c r="J7" s="7" t="n">
        <v>4636</v>
      </c>
      <c r="K7" s="7" t="n">
        <v>9112</v>
      </c>
      <c r="L7" s="7" t="n">
        <v>-32953</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2</v>
      </c>
      <c r="C1" s="2" t="s">
        <v>36</v>
      </c>
      <c r="D1" s="2" t="s">
        <v>79</v>
      </c>
      <c r="E1" s="2" t="s">
        <v>372</v>
      </c>
    </row>
    <row r="2" spans="1:5">
      <c r="A2" s="3" t="s">
        <v>385</v>
      </c>
    </row>
    <row r="3" spans="1:5">
      <c r="A3" s="4" t="s">
        <v>38</v>
      </c>
      <c r="B3" s="7" t="n">
        <v>166307</v>
      </c>
      <c r="C3" s="7" t="n">
        <v>185098</v>
      </c>
      <c r="D3" s="7" t="n">
        <v>307802</v>
      </c>
    </row>
    <row r="4" spans="1:5">
      <c r="A4" s="4" t="s">
        <v>39</v>
      </c>
      <c r="B4" s="5" t="n">
        <v>18619</v>
      </c>
      <c r="C4" s="5" t="n">
        <v>20428</v>
      </c>
      <c r="D4" s="5" t="n">
        <v>24533</v>
      </c>
    </row>
    <row r="5" spans="1:5">
      <c r="A5" s="4" t="s">
        <v>386</v>
      </c>
      <c r="B5" s="5" t="n">
        <v>5658</v>
      </c>
      <c r="C5" s="5" t="n">
        <v>0</v>
      </c>
      <c r="D5" s="5" t="n">
        <v>0</v>
      </c>
    </row>
    <row r="6" spans="1:5">
      <c r="A6" s="4" t="s">
        <v>387</v>
      </c>
      <c r="B6" s="7" t="n">
        <v>190584</v>
      </c>
      <c r="C6" s="7" t="n">
        <v>205526</v>
      </c>
      <c r="D6" s="7" t="n">
        <v>332335</v>
      </c>
      <c r="E6" s="7" t="n">
        <v>3068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s>
  <sheetData>
    <row r="1" spans="1:4">
      <c r="A1" s="1" t="s">
        <v>388</v>
      </c>
      <c r="B1" s="2" t="s">
        <v>1</v>
      </c>
    </row>
    <row r="2" spans="1:4">
      <c r="B2" s="2" t="s">
        <v>389</v>
      </c>
      <c r="C2" s="2" t="s">
        <v>390</v>
      </c>
      <c r="D2" s="2" t="s">
        <v>391</v>
      </c>
    </row>
    <row r="3" spans="1:4">
      <c r="A3" s="3" t="s">
        <v>392</v>
      </c>
    </row>
    <row r="4" spans="1:4">
      <c r="A4" s="4" t="s">
        <v>393</v>
      </c>
      <c r="B4" s="4" t="s">
        <v>394</v>
      </c>
    </row>
    <row r="5" spans="1:4">
      <c r="A5" s="4" t="s">
        <v>395</v>
      </c>
      <c r="B5" s="4" t="s">
        <v>396</v>
      </c>
    </row>
    <row r="6" spans="1:4">
      <c r="A6" s="4" t="s">
        <v>397</v>
      </c>
      <c r="B6" s="4" t="s">
        <v>398</v>
      </c>
    </row>
    <row r="7" spans="1:4">
      <c r="A7" s="4" t="s">
        <v>399</v>
      </c>
      <c r="B7" s="7" t="n">
        <v>1500</v>
      </c>
      <c r="C7" s="7" t="n">
        <v>1400</v>
      </c>
    </row>
    <row r="8" spans="1:4">
      <c r="A8" s="4" t="s">
        <v>400</v>
      </c>
      <c r="D8" s="7" t="n">
        <v>200</v>
      </c>
    </row>
    <row r="9" spans="1:4">
      <c r="A9" s="4" t="s">
        <v>145</v>
      </c>
      <c r="B9" s="7" t="n">
        <v>0</v>
      </c>
      <c r="C9" s="5" t="n">
        <v>0</v>
      </c>
      <c r="D9" s="5" t="n">
        <v>7542</v>
      </c>
    </row>
    <row r="10" spans="1:4">
      <c r="A10" s="4" t="s">
        <v>401</v>
      </c>
      <c r="B10" s="5" t="n">
        <v>2</v>
      </c>
    </row>
    <row r="11" spans="1:4">
      <c r="A11" s="4" t="s">
        <v>402</v>
      </c>
      <c r="B11" s="7" t="n">
        <v>74800</v>
      </c>
      <c r="C11" s="5" t="n">
        <v>75700</v>
      </c>
      <c r="D11" s="5" t="n">
        <v>83000</v>
      </c>
    </row>
    <row r="12" spans="1:4">
      <c r="A12" s="4" t="s">
        <v>403</v>
      </c>
      <c r="B12" s="5" t="n">
        <v>1</v>
      </c>
    </row>
    <row r="13" spans="1:4">
      <c r="A13" s="4" t="s">
        <v>404</v>
      </c>
    </row>
    <row r="14" spans="1:4">
      <c r="A14" s="3" t="s">
        <v>392</v>
      </c>
    </row>
    <row r="15" spans="1:4">
      <c r="A15" s="4" t="s">
        <v>145</v>
      </c>
      <c r="D15" s="7" t="n">
        <v>200</v>
      </c>
    </row>
    <row r="16" spans="1:4">
      <c r="A16" s="4" t="s">
        <v>405</v>
      </c>
    </row>
    <row r="17" spans="1:4">
      <c r="A17" s="3" t="s">
        <v>392</v>
      </c>
    </row>
    <row r="18" spans="1:4">
      <c r="A18" s="4" t="s">
        <v>406</v>
      </c>
      <c r="B18" s="5" t="n">
        <v>4</v>
      </c>
    </row>
    <row r="19" spans="1:4">
      <c r="A19" s="4" t="s">
        <v>407</v>
      </c>
    </row>
    <row r="20" spans="1:4">
      <c r="A20" s="3" t="s">
        <v>392</v>
      </c>
    </row>
    <row r="21" spans="1:4">
      <c r="A21" s="4" t="s">
        <v>408</v>
      </c>
      <c r="B21" s="7" t="n">
        <v>2068</v>
      </c>
      <c r="C21" s="5" t="n">
        <v>2065</v>
      </c>
    </row>
    <row r="22" spans="1:4">
      <c r="A22" s="4" t="s">
        <v>409</v>
      </c>
    </row>
    <row r="23" spans="1:4">
      <c r="A23" s="3" t="s">
        <v>392</v>
      </c>
    </row>
    <row r="24" spans="1:4">
      <c r="A24" s="4" t="s">
        <v>408</v>
      </c>
      <c r="B24" s="7" t="n">
        <v>2100</v>
      </c>
      <c r="C24" s="7" t="n">
        <v>20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410</v>
      </c>
      <c r="B1" s="2" t="s">
        <v>1</v>
      </c>
    </row>
    <row r="2" spans="1:2">
      <c r="B2" s="2" t="s">
        <v>2</v>
      </c>
    </row>
    <row r="3" spans="1:2">
      <c r="A3" s="4" t="s">
        <v>411</v>
      </c>
    </row>
    <row r="4" spans="1:2">
      <c r="A4" s="3" t="s">
        <v>412</v>
      </c>
    </row>
    <row r="5" spans="1:2">
      <c r="A5" s="4" t="s">
        <v>413</v>
      </c>
      <c r="B5" s="4" t="s">
        <v>414</v>
      </c>
    </row>
    <row r="6" spans="1:2">
      <c r="A6" s="4" t="s">
        <v>415</v>
      </c>
    </row>
    <row r="7" spans="1:2">
      <c r="A7" s="3" t="s">
        <v>412</v>
      </c>
    </row>
    <row r="8" spans="1:2">
      <c r="A8" s="4" t="s">
        <v>413</v>
      </c>
      <c r="B8" s="4" t="s">
        <v>416</v>
      </c>
    </row>
    <row r="9" spans="1:2">
      <c r="A9" s="4" t="s">
        <v>417</v>
      </c>
    </row>
    <row r="10" spans="1:2">
      <c r="A10" s="3" t="s">
        <v>412</v>
      </c>
    </row>
    <row r="11" spans="1:2">
      <c r="A11" s="4" t="s">
        <v>413</v>
      </c>
      <c r="B11" s="4" t="s">
        <v>414</v>
      </c>
    </row>
    <row r="12" spans="1:2">
      <c r="A12" s="4" t="s">
        <v>418</v>
      </c>
    </row>
    <row r="13" spans="1:2">
      <c r="A13" s="3" t="s">
        <v>412</v>
      </c>
    </row>
    <row r="14" spans="1:2">
      <c r="A14" s="4" t="s">
        <v>413</v>
      </c>
      <c r="B14" s="4" t="s">
        <v>419</v>
      </c>
    </row>
    <row r="15" spans="1:2">
      <c r="A15" s="4" t="s">
        <v>420</v>
      </c>
    </row>
    <row r="16" spans="1:2">
      <c r="A16" s="3" t="s">
        <v>412</v>
      </c>
    </row>
    <row r="17" spans="1:2">
      <c r="A17" s="4" t="s">
        <v>413</v>
      </c>
      <c r="B17" s="4" t="s">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422</v>
      </c>
    </row>
    <row r="3" spans="1:2">
      <c r="A3" s="3" t="s">
        <v>423</v>
      </c>
    </row>
    <row r="4" spans="1:2">
      <c r="A4" s="4" t="s">
        <v>424</v>
      </c>
      <c r="B4" s="7" t="n">
        <v>76</v>
      </c>
    </row>
    <row r="5" spans="1:2">
      <c r="A5" s="4" t="s">
        <v>425</v>
      </c>
      <c r="B5" s="7" t="n">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6</v>
      </c>
      <c r="D2" s="2" t="s">
        <v>79</v>
      </c>
    </row>
    <row r="3" spans="1:4">
      <c r="A3" s="3" t="s">
        <v>182</v>
      </c>
    </row>
    <row r="4" spans="1:4">
      <c r="A4" s="4" t="s">
        <v>427</v>
      </c>
      <c r="B4" s="7" t="n">
        <v>0</v>
      </c>
      <c r="C4" s="7" t="n">
        <v>1</v>
      </c>
      <c r="D4" s="7" t="n">
        <v>157</v>
      </c>
    </row>
    <row r="5" spans="1:4">
      <c r="A5" s="4" t="s">
        <v>428</v>
      </c>
      <c r="B5" s="5" t="n">
        <v>0</v>
      </c>
      <c r="C5" s="5" t="n">
        <v>0</v>
      </c>
      <c r="D5" s="5" t="n">
        <v>-59</v>
      </c>
    </row>
    <row r="6" spans="1:4">
      <c r="A6" s="4" t="s">
        <v>429</v>
      </c>
      <c r="B6" s="7" t="n">
        <v>0</v>
      </c>
      <c r="C6" s="7" t="n">
        <v>1</v>
      </c>
      <c r="D6" s="7" t="n">
        <v>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430</v>
      </c>
      <c r="B1" s="2" t="s">
        <v>101</v>
      </c>
      <c r="J1" s="2" t="s">
        <v>1</v>
      </c>
    </row>
    <row r="2" spans="1:15">
      <c r="B2" s="2" t="s">
        <v>2</v>
      </c>
      <c r="C2" s="2" t="s">
        <v>102</v>
      </c>
      <c r="D2" s="2" t="s">
        <v>4</v>
      </c>
      <c r="E2" s="2" t="s">
        <v>103</v>
      </c>
      <c r="F2" s="2" t="s">
        <v>36</v>
      </c>
      <c r="G2" s="2" t="s">
        <v>104</v>
      </c>
      <c r="H2" s="2" t="s">
        <v>105</v>
      </c>
      <c r="I2" s="2" t="s">
        <v>106</v>
      </c>
      <c r="J2" s="2" t="s">
        <v>2</v>
      </c>
      <c r="K2" s="2" t="s">
        <v>36</v>
      </c>
      <c r="L2" s="2" t="s">
        <v>79</v>
      </c>
      <c r="M2" s="2" t="s">
        <v>431</v>
      </c>
      <c r="N2" s="2" t="s">
        <v>370</v>
      </c>
      <c r="O2" s="2" t="s">
        <v>371</v>
      </c>
    </row>
    <row r="3" spans="1:15">
      <c r="A3" s="3" t="s">
        <v>432</v>
      </c>
    </row>
    <row r="4" spans="1:15">
      <c r="A4" s="4" t="s">
        <v>41</v>
      </c>
      <c r="B4" s="7" t="n">
        <v>27015</v>
      </c>
      <c r="F4" s="7" t="n">
        <v>24174</v>
      </c>
      <c r="J4" s="7" t="n">
        <v>27015</v>
      </c>
      <c r="K4" s="7" t="n">
        <v>24174</v>
      </c>
      <c r="N4" s="7" t="n">
        <v>22841</v>
      </c>
    </row>
    <row r="5" spans="1:15">
      <c r="A5" s="4" t="s">
        <v>50</v>
      </c>
      <c r="B5" s="5" t="n">
        <v>63834</v>
      </c>
      <c r="J5" s="5" t="n">
        <v>63834</v>
      </c>
      <c r="N5" s="5" t="n">
        <v>70433</v>
      </c>
    </row>
    <row r="6" spans="1:15">
      <c r="A6" s="4" t="s">
        <v>63</v>
      </c>
      <c r="B6" s="5" t="n">
        <v>429992</v>
      </c>
      <c r="F6" s="5" t="n">
        <v>426356</v>
      </c>
      <c r="J6" s="5" t="n">
        <v>429992</v>
      </c>
      <c r="K6" s="5" t="n">
        <v>426356</v>
      </c>
      <c r="L6" s="7" t="n">
        <v>417245</v>
      </c>
      <c r="N6" s="5" t="n">
        <v>425356</v>
      </c>
      <c r="O6" s="7" t="n">
        <v>450296</v>
      </c>
    </row>
    <row r="7" spans="1:15">
      <c r="A7" s="4" t="s">
        <v>81</v>
      </c>
      <c r="B7" s="5" t="n">
        <v>94713</v>
      </c>
      <c r="C7" s="7" t="n">
        <v>112846</v>
      </c>
      <c r="D7" s="7" t="n">
        <v>119037</v>
      </c>
      <c r="E7" s="7" t="n">
        <v>116777</v>
      </c>
      <c r="F7" s="5" t="n">
        <v>105052</v>
      </c>
      <c r="G7" s="7" t="n">
        <v>118419</v>
      </c>
      <c r="H7" s="7" t="n">
        <v>123363</v>
      </c>
      <c r="I7" s="7" t="n">
        <v>128279</v>
      </c>
      <c r="J7" s="5" t="n">
        <v>443373</v>
      </c>
      <c r="K7" s="5" t="n">
        <v>475113</v>
      </c>
      <c r="L7" s="5" t="n">
        <v>523518</v>
      </c>
    </row>
    <row r="8" spans="1:15">
      <c r="A8" s="4" t="s">
        <v>82</v>
      </c>
      <c r="B8" s="5" t="n">
        <v>51580</v>
      </c>
      <c r="C8" s="5" t="n">
        <v>55109</v>
      </c>
      <c r="D8" s="5" t="n">
        <v>54397</v>
      </c>
      <c r="E8" s="5" t="n">
        <v>56614</v>
      </c>
      <c r="F8" s="5" t="n">
        <v>54858</v>
      </c>
      <c r="G8" s="5" t="n">
        <v>56741</v>
      </c>
      <c r="H8" s="5" t="n">
        <v>61077</v>
      </c>
      <c r="I8" s="5" t="n">
        <v>62714</v>
      </c>
      <c r="J8" s="5" t="n">
        <v>217700</v>
      </c>
      <c r="K8" s="5" t="n">
        <v>235390</v>
      </c>
      <c r="L8" s="5" t="n">
        <v>263337</v>
      </c>
    </row>
    <row r="9" spans="1:15">
      <c r="A9" s="4" t="s">
        <v>93</v>
      </c>
      <c r="B9" s="5" t="n">
        <v>-13415</v>
      </c>
      <c r="C9" s="7" t="n">
        <v>1661</v>
      </c>
      <c r="D9" s="7" t="n">
        <v>15080</v>
      </c>
      <c r="E9" s="7" t="n">
        <v>1310</v>
      </c>
      <c r="F9" s="5" t="n">
        <v>-5145</v>
      </c>
      <c r="G9" s="7" t="n">
        <v>106</v>
      </c>
      <c r="H9" s="7" t="n">
        <v>5167</v>
      </c>
      <c r="I9" s="7" t="n">
        <v>8983</v>
      </c>
      <c r="J9" s="5" t="n">
        <v>4636</v>
      </c>
      <c r="K9" s="5" t="n">
        <v>9111</v>
      </c>
      <c r="L9" s="7" t="n">
        <v>-33051</v>
      </c>
    </row>
    <row r="10" spans="1:15">
      <c r="A10" s="4" t="s">
        <v>433</v>
      </c>
      <c r="B10" s="5" t="n">
        <v>5768</v>
      </c>
      <c r="F10" s="5" t="n">
        <v>12971</v>
      </c>
      <c r="J10" s="5" t="n">
        <v>5768</v>
      </c>
      <c r="K10" s="5" t="n">
        <v>12971</v>
      </c>
    </row>
    <row r="11" spans="1:15">
      <c r="A11" s="4" t="s">
        <v>434</v>
      </c>
    </row>
    <row r="12" spans="1:15">
      <c r="A12" s="3" t="s">
        <v>432</v>
      </c>
    </row>
    <row r="13" spans="1:15">
      <c r="A13" s="4" t="s">
        <v>41</v>
      </c>
      <c r="B13" s="5" t="n">
        <v>28763</v>
      </c>
      <c r="F13" s="5" t="n">
        <v>24174</v>
      </c>
      <c r="J13" s="5" t="n">
        <v>28763</v>
      </c>
      <c r="K13" s="5" t="n">
        <v>24174</v>
      </c>
    </row>
    <row r="14" spans="1:15">
      <c r="A14" s="4" t="s">
        <v>50</v>
      </c>
      <c r="B14" s="5" t="n">
        <v>64413</v>
      </c>
      <c r="F14" s="5" t="n">
        <v>70766</v>
      </c>
      <c r="J14" s="5" t="n">
        <v>64413</v>
      </c>
      <c r="K14" s="5" t="n">
        <v>70766</v>
      </c>
    </row>
    <row r="15" spans="1:15">
      <c r="A15" s="4" t="s">
        <v>63</v>
      </c>
      <c r="B15" s="5" t="n">
        <v>428823</v>
      </c>
      <c r="F15" s="7" t="n">
        <v>426356</v>
      </c>
      <c r="J15" s="5" t="n">
        <v>428823</v>
      </c>
      <c r="K15" s="7" t="n">
        <v>426356</v>
      </c>
    </row>
    <row r="16" spans="1:15">
      <c r="A16" s="4" t="s">
        <v>81</v>
      </c>
      <c r="J16" s="5" t="n">
        <v>450011</v>
      </c>
    </row>
    <row r="17" spans="1:15">
      <c r="A17" s="4" t="s">
        <v>82</v>
      </c>
      <c r="J17" s="5" t="n">
        <v>224169</v>
      </c>
    </row>
    <row r="18" spans="1:15">
      <c r="A18" s="4" t="s">
        <v>93</v>
      </c>
      <c r="J18" s="5" t="n">
        <v>4805</v>
      </c>
    </row>
    <row r="19" spans="1:15">
      <c r="A19" s="4" t="s">
        <v>435</v>
      </c>
    </row>
    <row r="20" spans="1:15">
      <c r="A20" s="3" t="s">
        <v>432</v>
      </c>
    </row>
    <row r="21" spans="1:15">
      <c r="A21" s="4" t="s">
        <v>41</v>
      </c>
      <c r="B21" s="5" t="n">
        <v>1748</v>
      </c>
      <c r="J21" s="5" t="n">
        <v>1748</v>
      </c>
      <c r="N21" s="5" t="n">
        <v>-1333</v>
      </c>
    </row>
    <row r="22" spans="1:15">
      <c r="A22" s="4" t="s">
        <v>50</v>
      </c>
      <c r="B22" s="5" t="n">
        <v>579</v>
      </c>
      <c r="J22" s="5" t="n">
        <v>579</v>
      </c>
      <c r="N22" s="5" t="n">
        <v>-333</v>
      </c>
    </row>
    <row r="23" spans="1:15">
      <c r="A23" s="4" t="s">
        <v>63</v>
      </c>
      <c r="B23" s="7" t="n">
        <v>-1169</v>
      </c>
      <c r="J23" s="5" t="n">
        <v>-1169</v>
      </c>
      <c r="N23" s="7" t="n">
        <v>-1000</v>
      </c>
    </row>
    <row r="24" spans="1:15">
      <c r="A24" s="4" t="s">
        <v>81</v>
      </c>
      <c r="J24" s="5" t="n">
        <v>6638</v>
      </c>
    </row>
    <row r="25" spans="1:15">
      <c r="A25" s="4" t="s">
        <v>82</v>
      </c>
      <c r="J25" s="5" t="n">
        <v>6469</v>
      </c>
    </row>
    <row r="26" spans="1:15">
      <c r="A26" s="4" t="s">
        <v>93</v>
      </c>
      <c r="J26" s="7" t="n">
        <v>169</v>
      </c>
    </row>
    <row r="27" spans="1:15">
      <c r="A27" s="4" t="s">
        <v>436</v>
      </c>
    </row>
    <row r="28" spans="1:15">
      <c r="A28" s="3" t="s">
        <v>432</v>
      </c>
    </row>
    <row r="29" spans="1:15">
      <c r="A29" s="4" t="s">
        <v>437</v>
      </c>
      <c r="M29" s="7" t="n">
        <v>24900</v>
      </c>
    </row>
    <row r="30" spans="1:15">
      <c r="A30" s="4" t="s">
        <v>438</v>
      </c>
      <c r="M30" s="5" t="n">
        <v>33300</v>
      </c>
    </row>
    <row r="31" spans="1:15">
      <c r="A31" s="4" t="s">
        <v>439</v>
      </c>
      <c r="M31" s="7" t="n">
        <v>86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6</v>
      </c>
      <c r="D2" s="2" t="s">
        <v>79</v>
      </c>
    </row>
    <row r="3" spans="1:4">
      <c r="A3" s="3" t="s">
        <v>441</v>
      </c>
    </row>
    <row r="4" spans="1:4">
      <c r="A4" s="4" t="s">
        <v>87</v>
      </c>
      <c r="B4" s="7" t="n">
        <v>-7794</v>
      </c>
      <c r="C4" s="7" t="n">
        <v>-8682</v>
      </c>
      <c r="D4" s="7" t="n">
        <v>-19276</v>
      </c>
    </row>
    <row r="5" spans="1:4">
      <c r="A5" s="4" t="s">
        <v>442</v>
      </c>
    </row>
    <row r="6" spans="1:4">
      <c r="A6" s="3" t="s">
        <v>441</v>
      </c>
    </row>
    <row r="7" spans="1:4">
      <c r="A7" s="4" t="s">
        <v>87</v>
      </c>
      <c r="B7" s="5" t="n">
        <v>-1718</v>
      </c>
      <c r="C7" s="5" t="n">
        <v>-798</v>
      </c>
      <c r="D7" s="5" t="n">
        <v>-2215</v>
      </c>
    </row>
    <row r="8" spans="1:4">
      <c r="A8" s="4" t="s">
        <v>443</v>
      </c>
    </row>
    <row r="9" spans="1:4">
      <c r="A9" s="3" t="s">
        <v>441</v>
      </c>
    </row>
    <row r="10" spans="1:4">
      <c r="A10" s="4" t="s">
        <v>87</v>
      </c>
      <c r="B10" s="5" t="n">
        <v>-1186</v>
      </c>
      <c r="C10" s="5" t="n">
        <v>120</v>
      </c>
      <c r="D10" s="5" t="n">
        <v>142</v>
      </c>
    </row>
    <row r="11" spans="1:4">
      <c r="A11" s="4" t="s">
        <v>444</v>
      </c>
    </row>
    <row r="12" spans="1:4">
      <c r="A12" s="3" t="s">
        <v>441</v>
      </c>
    </row>
    <row r="13" spans="1:4">
      <c r="A13" s="4" t="s">
        <v>87</v>
      </c>
      <c r="B13" s="5" t="n">
        <v>-1455</v>
      </c>
    </row>
    <row r="14" spans="1:4">
      <c r="A14" s="4" t="s">
        <v>445</v>
      </c>
    </row>
    <row r="15" spans="1:4">
      <c r="A15" s="3" t="s">
        <v>441</v>
      </c>
    </row>
    <row r="16" spans="1:4">
      <c r="A16" s="4" t="s">
        <v>87</v>
      </c>
      <c r="B16" s="5" t="n">
        <v>-1947</v>
      </c>
      <c r="C16" s="5" t="n">
        <v>-2175</v>
      </c>
      <c r="D16" s="5" t="n">
        <v>-2668</v>
      </c>
    </row>
    <row r="17" spans="1:4">
      <c r="A17" s="4" t="s">
        <v>446</v>
      </c>
    </row>
    <row r="18" spans="1:4">
      <c r="A18" s="3" t="s">
        <v>441</v>
      </c>
    </row>
    <row r="19" spans="1:4">
      <c r="A19" s="4" t="s">
        <v>87</v>
      </c>
      <c r="B19" s="5" t="n">
        <v>-2943</v>
      </c>
      <c r="C19" s="7" t="n">
        <v>-5829</v>
      </c>
      <c r="D19" s="7" t="n">
        <v>-14535</v>
      </c>
    </row>
    <row r="20" spans="1:4">
      <c r="A20" s="4" t="s">
        <v>447</v>
      </c>
    </row>
    <row r="21" spans="1:4">
      <c r="A21" s="3" t="s">
        <v>441</v>
      </c>
    </row>
    <row r="22" spans="1:4">
      <c r="A22" s="4" t="s">
        <v>87</v>
      </c>
      <c r="B22" s="5" t="n">
        <v>-8300</v>
      </c>
    </row>
    <row r="23" spans="1:4">
      <c r="A23" s="4" t="s">
        <v>448</v>
      </c>
    </row>
    <row r="24" spans="1:4">
      <c r="A24" s="3" t="s">
        <v>441</v>
      </c>
    </row>
    <row r="25" spans="1:4">
      <c r="A25" s="4" t="s">
        <v>87</v>
      </c>
      <c r="B25" s="7" t="n">
        <v>2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6</v>
      </c>
      <c r="D2" s="2" t="s">
        <v>79</v>
      </c>
    </row>
    <row r="3" spans="1:4">
      <c r="A3" s="3" t="s">
        <v>450</v>
      </c>
    </row>
    <row r="4" spans="1:4">
      <c r="A4" s="4" t="s">
        <v>451</v>
      </c>
      <c r="B4" s="7" t="n">
        <v>11432</v>
      </c>
      <c r="C4" s="7" t="n">
        <v>20616</v>
      </c>
      <c r="D4" s="7" t="n">
        <v>18889</v>
      </c>
    </row>
    <row r="5" spans="1:4">
      <c r="A5" s="4" t="s">
        <v>87</v>
      </c>
      <c r="B5" s="5" t="n">
        <v>7794</v>
      </c>
      <c r="C5" s="5" t="n">
        <v>8682</v>
      </c>
      <c r="D5" s="5" t="n">
        <v>19276</v>
      </c>
    </row>
    <row r="6" spans="1:4">
      <c r="A6" s="4" t="s">
        <v>452</v>
      </c>
      <c r="B6" s="5" t="n">
        <v>-12874</v>
      </c>
      <c r="C6" s="5" t="n">
        <v>-17068</v>
      </c>
      <c r="D6" s="5" t="n">
        <v>-15334</v>
      </c>
    </row>
    <row r="7" spans="1:4">
      <c r="A7" s="4" t="s">
        <v>453</v>
      </c>
      <c r="B7" s="5" t="n">
        <v>-1718</v>
      </c>
      <c r="C7" s="5" t="n">
        <v>-798</v>
      </c>
      <c r="D7" s="5" t="n">
        <v>-2215</v>
      </c>
    </row>
    <row r="8" spans="1:4">
      <c r="A8" s="4" t="s">
        <v>454</v>
      </c>
      <c r="B8" s="5" t="n">
        <v>4634</v>
      </c>
      <c r="C8" s="5" t="n">
        <v>11432</v>
      </c>
      <c r="D8" s="5" t="n">
        <v>20616</v>
      </c>
    </row>
    <row r="9" spans="1:4">
      <c r="A9" s="4" t="s">
        <v>442</v>
      </c>
    </row>
    <row r="10" spans="1:4">
      <c r="A10" s="3" t="s">
        <v>450</v>
      </c>
    </row>
    <row r="11" spans="1:4">
      <c r="A11" s="4" t="s">
        <v>451</v>
      </c>
      <c r="B11" s="5" t="n">
        <v>0</v>
      </c>
      <c r="C11" s="5" t="n">
        <v>0</v>
      </c>
      <c r="D11" s="5" t="n">
        <v>0</v>
      </c>
    </row>
    <row r="12" spans="1:4">
      <c r="A12" s="4" t="s">
        <v>87</v>
      </c>
      <c r="B12" s="5" t="n">
        <v>1718</v>
      </c>
      <c r="C12" s="5" t="n">
        <v>798</v>
      </c>
      <c r="D12" s="5" t="n">
        <v>2215</v>
      </c>
    </row>
    <row r="13" spans="1:4">
      <c r="A13" s="4" t="s">
        <v>452</v>
      </c>
      <c r="B13" s="5" t="n">
        <v>0</v>
      </c>
      <c r="C13" s="5" t="n">
        <v>0</v>
      </c>
      <c r="D13" s="5" t="n">
        <v>0</v>
      </c>
    </row>
    <row r="14" spans="1:4">
      <c r="A14" s="4" t="s">
        <v>453</v>
      </c>
      <c r="B14" s="5" t="n">
        <v>-1718</v>
      </c>
      <c r="C14" s="5" t="n">
        <v>-798</v>
      </c>
      <c r="D14" s="5" t="n">
        <v>-2215</v>
      </c>
    </row>
    <row r="15" spans="1:4">
      <c r="A15" s="4" t="s">
        <v>454</v>
      </c>
      <c r="B15" s="5" t="n">
        <v>0</v>
      </c>
      <c r="C15" s="5" t="n">
        <v>0</v>
      </c>
      <c r="D15" s="5" t="n">
        <v>0</v>
      </c>
    </row>
    <row r="16" spans="1:4">
      <c r="A16" s="4" t="s">
        <v>443</v>
      </c>
    </row>
    <row r="17" spans="1:4">
      <c r="A17" s="3" t="s">
        <v>450</v>
      </c>
    </row>
    <row r="18" spans="1:4">
      <c r="A18" s="4" t="s">
        <v>451</v>
      </c>
      <c r="B18" s="5" t="n">
        <v>594</v>
      </c>
      <c r="C18" s="5" t="n">
        <v>1592</v>
      </c>
      <c r="D18" s="5" t="n">
        <v>3224</v>
      </c>
    </row>
    <row r="19" spans="1:4">
      <c r="A19" s="4" t="s">
        <v>87</v>
      </c>
      <c r="B19" s="5" t="n">
        <v>1186</v>
      </c>
      <c r="C19" s="5" t="n">
        <v>-120</v>
      </c>
      <c r="D19" s="5" t="n">
        <v>-142</v>
      </c>
    </row>
    <row r="20" spans="1:4">
      <c r="A20" s="4" t="s">
        <v>452</v>
      </c>
      <c r="B20" s="5" t="n">
        <v>-277</v>
      </c>
      <c r="C20" s="5" t="n">
        <v>-878</v>
      </c>
      <c r="D20" s="5" t="n">
        <v>-1490</v>
      </c>
    </row>
    <row r="21" spans="1:4">
      <c r="A21" s="4" t="s">
        <v>453</v>
      </c>
      <c r="B21" s="5" t="n">
        <v>0</v>
      </c>
      <c r="C21" s="5" t="n">
        <v>0</v>
      </c>
      <c r="D21" s="5" t="n">
        <v>0</v>
      </c>
    </row>
    <row r="22" spans="1:4">
      <c r="A22" s="4" t="s">
        <v>454</v>
      </c>
      <c r="B22" s="5" t="n">
        <v>1503</v>
      </c>
      <c r="C22" s="5" t="n">
        <v>594</v>
      </c>
      <c r="D22" s="5" t="n">
        <v>1592</v>
      </c>
    </row>
    <row r="23" spans="1:4">
      <c r="A23" s="4" t="s">
        <v>444</v>
      </c>
    </row>
    <row r="24" spans="1:4">
      <c r="A24" s="3" t="s">
        <v>450</v>
      </c>
    </row>
    <row r="25" spans="1:4">
      <c r="A25" s="4" t="s">
        <v>87</v>
      </c>
      <c r="B25" s="5" t="n">
        <v>1455</v>
      </c>
    </row>
    <row r="26" spans="1:4">
      <c r="A26" s="4" t="s">
        <v>445</v>
      </c>
    </row>
    <row r="27" spans="1:4">
      <c r="A27" s="3" t="s">
        <v>450</v>
      </c>
    </row>
    <row r="28" spans="1:4">
      <c r="A28" s="4" t="s">
        <v>451</v>
      </c>
      <c r="B28" s="5" t="n">
        <v>195</v>
      </c>
      <c r="C28" s="5" t="n">
        <v>567</v>
      </c>
      <c r="D28" s="5" t="n">
        <v>1744</v>
      </c>
    </row>
    <row r="29" spans="1:4">
      <c r="A29" s="4" t="s">
        <v>87</v>
      </c>
      <c r="B29" s="5" t="n">
        <v>1947</v>
      </c>
      <c r="C29" s="5" t="n">
        <v>2175</v>
      </c>
      <c r="D29" s="5" t="n">
        <v>2668</v>
      </c>
    </row>
    <row r="30" spans="1:4">
      <c r="A30" s="4" t="s">
        <v>452</v>
      </c>
      <c r="B30" s="5" t="n">
        <v>-1875</v>
      </c>
      <c r="C30" s="5" t="n">
        <v>-2547</v>
      </c>
      <c r="D30" s="5" t="n">
        <v>-3845</v>
      </c>
    </row>
    <row r="31" spans="1:4">
      <c r="A31" s="4" t="s">
        <v>453</v>
      </c>
      <c r="B31" s="5" t="n">
        <v>0</v>
      </c>
      <c r="C31" s="5" t="n">
        <v>0</v>
      </c>
      <c r="D31" s="5" t="n">
        <v>0</v>
      </c>
    </row>
    <row r="32" spans="1:4">
      <c r="A32" s="4" t="s">
        <v>454</v>
      </c>
      <c r="B32" s="5" t="n">
        <v>267</v>
      </c>
      <c r="C32" s="5" t="n">
        <v>195</v>
      </c>
      <c r="D32" s="5" t="n">
        <v>567</v>
      </c>
    </row>
    <row r="33" spans="1:4">
      <c r="A33" s="4" t="s">
        <v>446</v>
      </c>
    </row>
    <row r="34" spans="1:4">
      <c r="A34" s="3" t="s">
        <v>450</v>
      </c>
    </row>
    <row r="35" spans="1:4">
      <c r="A35" s="4" t="s">
        <v>451</v>
      </c>
      <c r="B35" s="5" t="n">
        <v>10643</v>
      </c>
      <c r="C35" s="5" t="n">
        <v>18457</v>
      </c>
      <c r="D35" s="5" t="n">
        <v>13921</v>
      </c>
    </row>
    <row r="36" spans="1:4">
      <c r="A36" s="4" t="s">
        <v>87</v>
      </c>
      <c r="B36" s="5" t="n">
        <v>2943</v>
      </c>
      <c r="C36" s="5" t="n">
        <v>5829</v>
      </c>
      <c r="D36" s="5" t="n">
        <v>14535</v>
      </c>
    </row>
    <row r="37" spans="1:4">
      <c r="A37" s="4" t="s">
        <v>452</v>
      </c>
      <c r="B37" s="5" t="n">
        <v>-10722</v>
      </c>
      <c r="C37" s="5" t="n">
        <v>-13643</v>
      </c>
      <c r="D37" s="5" t="n">
        <v>-9999</v>
      </c>
    </row>
    <row r="38" spans="1:4">
      <c r="A38" s="4" t="s">
        <v>453</v>
      </c>
      <c r="B38" s="5" t="n">
        <v>0</v>
      </c>
      <c r="C38" s="5" t="n">
        <v>0</v>
      </c>
      <c r="D38" s="5" t="n">
        <v>0</v>
      </c>
    </row>
    <row r="39" spans="1:4">
      <c r="A39" s="4" t="s">
        <v>454</v>
      </c>
      <c r="B39" s="5" t="n">
        <v>2864</v>
      </c>
      <c r="C39" s="7" t="n">
        <v>10643</v>
      </c>
      <c r="D39" s="7" t="n">
        <v>18457</v>
      </c>
    </row>
    <row r="40" spans="1:4">
      <c r="A40" s="4" t="s">
        <v>447</v>
      </c>
    </row>
    <row r="41" spans="1:4">
      <c r="A41" s="3" t="s">
        <v>450</v>
      </c>
    </row>
    <row r="42" spans="1:4">
      <c r="A42" s="4" t="s">
        <v>87</v>
      </c>
      <c r="B42" s="7" t="n">
        <v>83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455</v>
      </c>
      <c r="B1" s="2" t="s">
        <v>422</v>
      </c>
      <c r="C1" s="2" t="s">
        <v>456</v>
      </c>
    </row>
    <row r="2" spans="1:3">
      <c r="A2" s="3" t="s">
        <v>457</v>
      </c>
    </row>
    <row r="3" spans="1:3">
      <c r="A3" s="4" t="s">
        <v>458</v>
      </c>
      <c r="C3" s="7" t="n">
        <v>0</v>
      </c>
    </row>
    <row r="4" spans="1:3">
      <c r="A4" s="4" t="s">
        <v>459</v>
      </c>
      <c r="C4" s="5" t="n">
        <v>0</v>
      </c>
    </row>
    <row r="5" spans="1:3">
      <c r="A5" s="4" t="s">
        <v>460</v>
      </c>
    </row>
    <row r="6" spans="1:3">
      <c r="A6" s="3" t="s">
        <v>457</v>
      </c>
    </row>
    <row r="7" spans="1:3">
      <c r="A7" s="4" t="s">
        <v>408</v>
      </c>
      <c r="B7" s="7" t="n">
        <v>2068</v>
      </c>
      <c r="C7" s="7" t="n">
        <v>2065</v>
      </c>
    </row>
    <row r="8" spans="1:3">
      <c r="A8" s="4" t="s">
        <v>461</v>
      </c>
    </row>
    <row r="9" spans="1:3">
      <c r="A9" s="3" t="s">
        <v>457</v>
      </c>
    </row>
    <row r="10" spans="1:3">
      <c r="A10" s="4" t="s">
        <v>408</v>
      </c>
      <c r="B10" s="5" t="n">
        <v>2100</v>
      </c>
      <c r="C10" s="5" t="n">
        <v>2065</v>
      </c>
    </row>
    <row r="11" spans="1:3">
      <c r="A11" s="4" t="s">
        <v>462</v>
      </c>
    </row>
    <row r="12" spans="1:3">
      <c r="A12" s="3" t="s">
        <v>457</v>
      </c>
    </row>
    <row r="13" spans="1:3">
      <c r="A13" s="4" t="s">
        <v>408</v>
      </c>
      <c r="B13" s="5" t="n">
        <v>0</v>
      </c>
      <c r="C13" s="5" t="n">
        <v>0</v>
      </c>
    </row>
    <row r="14" spans="1:3">
      <c r="A14" s="4" t="s">
        <v>463</v>
      </c>
    </row>
    <row r="15" spans="1:3">
      <c r="A15" s="3" t="s">
        <v>457</v>
      </c>
    </row>
    <row r="16" spans="1:3">
      <c r="A16" s="4" t="s">
        <v>408</v>
      </c>
      <c r="B16" s="7" t="n">
        <v>0</v>
      </c>
      <c r="C16" s="5" t="n">
        <v>0</v>
      </c>
    </row>
    <row r="17" spans="1:3">
      <c r="A17" s="4" t="s">
        <v>464</v>
      </c>
    </row>
    <row r="18" spans="1:3">
      <c r="A18" s="3" t="s">
        <v>457</v>
      </c>
    </row>
    <row r="19" spans="1:3">
      <c r="A19" s="4" t="s">
        <v>458</v>
      </c>
      <c r="C19" s="5" t="n">
        <v>0</v>
      </c>
    </row>
    <row r="20" spans="1:3">
      <c r="A20" s="4" t="s">
        <v>465</v>
      </c>
    </row>
    <row r="21" spans="1:3">
      <c r="A21" s="3" t="s">
        <v>457</v>
      </c>
    </row>
    <row r="22" spans="1:3">
      <c r="A22" s="4" t="s">
        <v>458</v>
      </c>
      <c r="C22"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66</v>
      </c>
      <c r="B1" s="2" t="s">
        <v>1</v>
      </c>
    </row>
    <row r="2" spans="1:3">
      <c r="B2" s="2" t="s">
        <v>456</v>
      </c>
      <c r="C2" s="2" t="s">
        <v>422</v>
      </c>
    </row>
    <row r="3" spans="1:3">
      <c r="A3" s="3" t="s">
        <v>467</v>
      </c>
    </row>
    <row r="4" spans="1:3">
      <c r="A4" s="4" t="s">
        <v>468</v>
      </c>
      <c r="B4" s="7" t="n">
        <v>0</v>
      </c>
    </row>
    <row r="5" spans="1:3">
      <c r="A5" s="4" t="s">
        <v>469</v>
      </c>
      <c r="B5" s="5" t="n">
        <v>0</v>
      </c>
    </row>
    <row r="6" spans="1:3">
      <c r="A6" s="4" t="s">
        <v>470</v>
      </c>
      <c r="B6" s="5" t="n">
        <v>0</v>
      </c>
    </row>
    <row r="7" spans="1:3">
      <c r="A7" s="4" t="s">
        <v>458</v>
      </c>
      <c r="B7" s="7" t="n">
        <v>0</v>
      </c>
    </row>
    <row r="8" spans="1:3">
      <c r="A8" s="4" t="s">
        <v>459</v>
      </c>
      <c r="B8" s="5" t="n">
        <v>0</v>
      </c>
    </row>
    <row r="9" spans="1:3">
      <c r="A9" s="4" t="s">
        <v>460</v>
      </c>
    </row>
    <row r="10" spans="1:3">
      <c r="A10" s="3" t="s">
        <v>467</v>
      </c>
    </row>
    <row r="11" spans="1:3">
      <c r="A11" s="4" t="s">
        <v>408</v>
      </c>
      <c r="B11" s="7" t="n">
        <v>2065</v>
      </c>
      <c r="C11" s="7" t="n">
        <v>2068</v>
      </c>
    </row>
    <row r="12" spans="1:3">
      <c r="A12" s="4" t="s">
        <v>464</v>
      </c>
    </row>
    <row r="13" spans="1:3">
      <c r="A13" s="3" t="s">
        <v>467</v>
      </c>
    </row>
    <row r="14" spans="1:3">
      <c r="A14" s="4" t="s">
        <v>468</v>
      </c>
      <c r="B14" s="5" t="n">
        <v>0</v>
      </c>
    </row>
    <row r="15" spans="1:3">
      <c r="A15" s="4" t="s">
        <v>469</v>
      </c>
      <c r="B15" s="5" t="n">
        <v>0</v>
      </c>
    </row>
    <row r="16" spans="1:3">
      <c r="A16" s="4" t="s">
        <v>470</v>
      </c>
      <c r="B16" s="5" t="n">
        <v>0</v>
      </c>
    </row>
    <row r="17" spans="1:3">
      <c r="A17" s="4" t="s">
        <v>458</v>
      </c>
      <c r="B17" s="7" t="n">
        <v>0</v>
      </c>
    </row>
    <row r="18" spans="1:3">
      <c r="A18" s="4" t="s">
        <v>471</v>
      </c>
      <c r="B18" s="4" t="s">
        <v>472</v>
      </c>
    </row>
    <row r="19" spans="1:3">
      <c r="A19" s="4" t="s">
        <v>465</v>
      </c>
    </row>
    <row r="20" spans="1:3">
      <c r="A20" s="3" t="s">
        <v>467</v>
      </c>
    </row>
    <row r="21" spans="1:3">
      <c r="A21" s="4" t="s">
        <v>468</v>
      </c>
      <c r="B21" s="7" t="n">
        <v>0</v>
      </c>
    </row>
    <row r="22" spans="1:3">
      <c r="A22" s="4" t="s">
        <v>469</v>
      </c>
      <c r="B22" s="5" t="n">
        <v>0</v>
      </c>
    </row>
    <row r="23" spans="1:3">
      <c r="A23" s="4" t="s">
        <v>470</v>
      </c>
      <c r="B23" s="5" t="n">
        <v>0</v>
      </c>
    </row>
    <row r="24" spans="1:3">
      <c r="A24" s="4" t="s">
        <v>458</v>
      </c>
      <c r="B24" s="7" t="n">
        <v>0</v>
      </c>
    </row>
    <row r="25" spans="1:3">
      <c r="A25" s="4" t="s">
        <v>471</v>
      </c>
      <c r="B25" s="4" t="s">
        <v>472</v>
      </c>
    </row>
    <row r="26" spans="1:3">
      <c r="A26" s="4" t="s">
        <v>473</v>
      </c>
    </row>
    <row r="27" spans="1:3">
      <c r="A27" s="3" t="s">
        <v>467</v>
      </c>
    </row>
    <row r="28" spans="1:3">
      <c r="A28" s="4" t="s">
        <v>408</v>
      </c>
      <c r="B28" s="7" t="n">
        <v>2065</v>
      </c>
      <c r="C28" s="7" t="n">
        <v>2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4"/>
    <col customWidth="1" max="7" min="7" width="15"/>
  </cols>
  <sheetData>
    <row r="1" spans="1:7">
      <c r="A1" s="1" t="s">
        <v>111</v>
      </c>
      <c r="B1" s="2" t="s">
        <v>112</v>
      </c>
      <c r="C1" s="2" t="s">
        <v>113</v>
      </c>
      <c r="D1" s="2" t="s">
        <v>114</v>
      </c>
      <c r="E1" s="2" t="s">
        <v>115</v>
      </c>
      <c r="F1" s="2" t="s">
        <v>116</v>
      </c>
      <c r="G1" s="2" t="s">
        <v>117</v>
      </c>
    </row>
    <row r="2" spans="1:7">
      <c r="A2" s="4" t="s">
        <v>118</v>
      </c>
      <c r="C2" s="5" t="n">
        <v>63407</v>
      </c>
    </row>
    <row r="3" spans="1:7">
      <c r="A3" s="4" t="s">
        <v>119</v>
      </c>
      <c r="B3" s="7" t="n">
        <v>302625</v>
      </c>
      <c r="C3" s="7" t="n">
        <v>634</v>
      </c>
      <c r="D3" s="7" t="n">
        <v>188863</v>
      </c>
      <c r="E3" s="7" t="n">
        <v>450296</v>
      </c>
      <c r="F3" s="7" t="n">
        <v>-99</v>
      </c>
      <c r="G3" s="7" t="n">
        <v>-337069</v>
      </c>
    </row>
    <row r="4" spans="1:7">
      <c r="A4" s="3" t="s">
        <v>120</v>
      </c>
    </row>
    <row r="5" spans="1:7">
      <c r="A5" s="4" t="s">
        <v>121</v>
      </c>
      <c r="B5" s="5" t="n">
        <v>7317</v>
      </c>
      <c r="D5" s="5" t="n">
        <v>7317</v>
      </c>
    </row>
    <row r="6" spans="1:7">
      <c r="A6" s="4" t="s">
        <v>122</v>
      </c>
      <c r="C6" s="5" t="n">
        <v>306</v>
      </c>
    </row>
    <row r="7" spans="1:7">
      <c r="A7" s="4" t="s">
        <v>123</v>
      </c>
      <c r="B7" s="5" t="n">
        <v>1331</v>
      </c>
      <c r="C7" s="7" t="n">
        <v>3</v>
      </c>
      <c r="D7" s="5" t="n">
        <v>1328</v>
      </c>
    </row>
    <row r="8" spans="1:7">
      <c r="A8" s="4" t="s">
        <v>124</v>
      </c>
      <c r="C8" s="5" t="n">
        <v>35</v>
      </c>
    </row>
    <row r="9" spans="1:7">
      <c r="A9" s="4" t="s">
        <v>125</v>
      </c>
      <c r="B9" s="5" t="n">
        <v>246</v>
      </c>
      <c r="C9" s="7" t="n">
        <v>1</v>
      </c>
      <c r="D9" s="5" t="n">
        <v>245</v>
      </c>
    </row>
    <row r="10" spans="1:7">
      <c r="A10" s="4" t="s">
        <v>126</v>
      </c>
      <c r="C10" s="5" t="n">
        <v>287</v>
      </c>
    </row>
    <row r="11" spans="1:7">
      <c r="A11" s="4" t="s">
        <v>127</v>
      </c>
      <c r="B11" s="5" t="n">
        <v>-1896</v>
      </c>
      <c r="C11" s="7" t="n">
        <v>3</v>
      </c>
      <c r="D11" s="5" t="n">
        <v>-1899</v>
      </c>
    </row>
    <row r="12" spans="1:7">
      <c r="A12" s="4" t="s">
        <v>93</v>
      </c>
      <c r="B12" s="5" t="n">
        <v>-33051</v>
      </c>
      <c r="E12" s="5" t="n">
        <v>-33051</v>
      </c>
    </row>
    <row r="13" spans="1:7">
      <c r="A13" s="4" t="s">
        <v>128</v>
      </c>
      <c r="B13" s="5" t="n">
        <v>98</v>
      </c>
      <c r="F13" s="5" t="n">
        <v>98</v>
      </c>
    </row>
    <row r="14" spans="1:7">
      <c r="A14" s="4" t="s">
        <v>129</v>
      </c>
      <c r="C14" s="5" t="n">
        <v>64035</v>
      </c>
    </row>
    <row r="15" spans="1:7">
      <c r="A15" s="4" t="s">
        <v>130</v>
      </c>
      <c r="B15" s="5" t="n">
        <v>276670</v>
      </c>
      <c r="C15" s="7" t="n">
        <v>641</v>
      </c>
      <c r="D15" s="5" t="n">
        <v>195854</v>
      </c>
      <c r="E15" s="5" t="n">
        <v>417245</v>
      </c>
      <c r="F15" s="5" t="n">
        <v>-1</v>
      </c>
      <c r="G15" s="5" t="n">
        <v>-337069</v>
      </c>
    </row>
    <row r="16" spans="1:7">
      <c r="A16" s="3" t="s">
        <v>120</v>
      </c>
    </row>
    <row r="17" spans="1:7">
      <c r="A17" s="4" t="s">
        <v>121</v>
      </c>
      <c r="B17" s="5" t="n">
        <v>3632</v>
      </c>
      <c r="D17" s="5" t="n">
        <v>3632</v>
      </c>
    </row>
    <row r="18" spans="1:7">
      <c r="A18" s="4" t="s">
        <v>122</v>
      </c>
      <c r="C18" s="5" t="n">
        <v>537</v>
      </c>
    </row>
    <row r="19" spans="1:7">
      <c r="A19" s="4" t="s">
        <v>123</v>
      </c>
      <c r="B19" s="5" t="n">
        <v>3848</v>
      </c>
      <c r="C19" s="7" t="n">
        <v>5</v>
      </c>
      <c r="D19" s="5" t="n">
        <v>3843</v>
      </c>
    </row>
    <row r="20" spans="1:7">
      <c r="A20" s="4" t="s">
        <v>124</v>
      </c>
      <c r="C20" s="5" t="n">
        <v>34</v>
      </c>
    </row>
    <row r="21" spans="1:7">
      <c r="A21" s="4" t="s">
        <v>125</v>
      </c>
      <c r="B21" s="5" t="n">
        <v>289</v>
      </c>
      <c r="C21" s="7" t="n">
        <v>1</v>
      </c>
      <c r="D21" s="5" t="n">
        <v>288</v>
      </c>
    </row>
    <row r="22" spans="1:7">
      <c r="A22" s="4" t="s">
        <v>126</v>
      </c>
      <c r="C22" s="5" t="n">
        <v>281</v>
      </c>
    </row>
    <row r="23" spans="1:7">
      <c r="A23" s="4" t="s">
        <v>127</v>
      </c>
      <c r="B23" s="5" t="n">
        <v>-1860</v>
      </c>
      <c r="C23" s="7" t="n">
        <v>2</v>
      </c>
      <c r="D23" s="5" t="n">
        <v>-1862</v>
      </c>
    </row>
    <row r="24" spans="1:7">
      <c r="A24" s="4" t="s">
        <v>131</v>
      </c>
      <c r="B24" s="5" t="n">
        <v>168695</v>
      </c>
      <c r="G24" s="5" t="n">
        <v>168695</v>
      </c>
    </row>
    <row r="25" spans="1:7">
      <c r="A25" s="4" t="s">
        <v>93</v>
      </c>
      <c r="B25" s="5" t="n">
        <v>9111</v>
      </c>
      <c r="E25" s="5" t="n">
        <v>9111</v>
      </c>
    </row>
    <row r="26" spans="1:7">
      <c r="A26" s="4" t="s">
        <v>128</v>
      </c>
      <c r="B26" s="5" t="n">
        <v>1</v>
      </c>
      <c r="F26" s="5" t="n">
        <v>1</v>
      </c>
    </row>
    <row r="27" spans="1:7">
      <c r="A27" s="4" t="s">
        <v>132</v>
      </c>
      <c r="C27" s="5" t="n">
        <v>64887</v>
      </c>
    </row>
    <row r="28" spans="1:7">
      <c r="A28" s="4" t="s">
        <v>133</v>
      </c>
      <c r="B28" s="5" t="n">
        <v>122996</v>
      </c>
      <c r="C28" s="7" t="n">
        <v>649</v>
      </c>
      <c r="D28" s="5" t="n">
        <v>201755</v>
      </c>
      <c r="E28" s="5" t="n">
        <v>426356</v>
      </c>
      <c r="F28" s="5" t="n">
        <v>0</v>
      </c>
      <c r="G28" s="5" t="n">
        <v>-505764</v>
      </c>
    </row>
    <row r="29" spans="1:7">
      <c r="A29" s="4" t="s">
        <v>134</v>
      </c>
      <c r="B29" s="5" t="n">
        <v>-1000</v>
      </c>
      <c r="E29" s="5" t="n">
        <v>-1000</v>
      </c>
    </row>
    <row r="30" spans="1:7">
      <c r="A30" s="3" t="s">
        <v>120</v>
      </c>
    </row>
    <row r="31" spans="1:7">
      <c r="A31" s="4" t="s">
        <v>121</v>
      </c>
      <c r="B31" s="5" t="n">
        <v>4787</v>
      </c>
      <c r="D31" s="5" t="n">
        <v>4787</v>
      </c>
    </row>
    <row r="32" spans="1:7">
      <c r="A32" s="4" t="s">
        <v>122</v>
      </c>
      <c r="C32" s="5" t="n">
        <v>122</v>
      </c>
    </row>
    <row r="33" spans="1:7">
      <c r="A33" s="4" t="s">
        <v>123</v>
      </c>
      <c r="B33" s="5" t="n">
        <v>455</v>
      </c>
      <c r="C33" s="7" t="n">
        <v>2</v>
      </c>
      <c r="D33" s="5" t="n">
        <v>453</v>
      </c>
    </row>
    <row r="34" spans="1:7">
      <c r="A34" s="4" t="s">
        <v>124</v>
      </c>
      <c r="C34" s="5" t="n">
        <v>34</v>
      </c>
    </row>
    <row r="35" spans="1:7">
      <c r="A35" s="4" t="s">
        <v>125</v>
      </c>
      <c r="B35" s="5" t="n">
        <v>210</v>
      </c>
      <c r="C35" s="7" t="n">
        <v>0</v>
      </c>
      <c r="D35" s="5" t="n">
        <v>210</v>
      </c>
    </row>
    <row r="36" spans="1:7">
      <c r="A36" s="4" t="s">
        <v>126</v>
      </c>
      <c r="C36" s="5" t="n">
        <v>246</v>
      </c>
    </row>
    <row r="37" spans="1:7">
      <c r="A37" s="4" t="s">
        <v>127</v>
      </c>
      <c r="B37" s="5" t="n">
        <v>-949</v>
      </c>
      <c r="C37" s="7" t="n">
        <v>2</v>
      </c>
      <c r="D37" s="5" t="n">
        <v>-951</v>
      </c>
    </row>
    <row r="38" spans="1:7">
      <c r="A38" s="4" t="s">
        <v>131</v>
      </c>
      <c r="B38" s="5" t="n">
        <v>2424</v>
      </c>
      <c r="G38" s="5" t="n">
        <v>2424</v>
      </c>
    </row>
    <row r="39" spans="1:7">
      <c r="A39" s="4" t="s">
        <v>93</v>
      </c>
      <c r="B39" s="5" t="n">
        <v>4636</v>
      </c>
      <c r="E39" s="5" t="n">
        <v>4636</v>
      </c>
    </row>
    <row r="40" spans="1:7">
      <c r="A40" s="4" t="s">
        <v>128</v>
      </c>
      <c r="B40" s="5" t="n">
        <v>0</v>
      </c>
    </row>
    <row r="41" spans="1:7">
      <c r="A41" s="4" t="s">
        <v>135</v>
      </c>
      <c r="C41" s="5" t="n">
        <v>65289</v>
      </c>
    </row>
    <row r="42" spans="1:7">
      <c r="A42" s="4" t="s">
        <v>136</v>
      </c>
      <c r="B42" s="5" t="n">
        <v>127614</v>
      </c>
      <c r="C42" s="7" t="n">
        <v>653</v>
      </c>
      <c r="D42" s="5" t="n">
        <v>205157</v>
      </c>
      <c r="E42" s="7" t="n">
        <v>429992</v>
      </c>
      <c r="F42" s="7" t="n">
        <v>0</v>
      </c>
      <c r="G42" s="7" t="n">
        <v>-508188</v>
      </c>
    </row>
    <row r="43" spans="1:7">
      <c r="A43" s="3" t="s">
        <v>120</v>
      </c>
    </row>
    <row r="44" spans="1:7">
      <c r="A44" s="4" t="s">
        <v>137</v>
      </c>
      <c r="B44" s="7" t="n">
        <v>-1097</v>
      </c>
      <c r="D44" s="7" t="n">
        <v>10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74</v>
      </c>
      <c r="B1" s="2" t="s">
        <v>101</v>
      </c>
      <c r="J1" s="2" t="s">
        <v>1</v>
      </c>
    </row>
    <row r="2" spans="1:13">
      <c r="B2" s="2" t="s">
        <v>2</v>
      </c>
      <c r="C2" s="2" t="s">
        <v>102</v>
      </c>
      <c r="D2" s="2" t="s">
        <v>4</v>
      </c>
      <c r="E2" s="2" t="s">
        <v>103</v>
      </c>
      <c r="F2" s="2" t="s">
        <v>36</v>
      </c>
      <c r="G2" s="2" t="s">
        <v>104</v>
      </c>
      <c r="H2" s="2" t="s">
        <v>105</v>
      </c>
      <c r="I2" s="2" t="s">
        <v>106</v>
      </c>
      <c r="J2" s="2" t="s">
        <v>2</v>
      </c>
      <c r="K2" s="2" t="s">
        <v>36</v>
      </c>
      <c r="L2" s="2" t="s">
        <v>79</v>
      </c>
      <c r="M2" s="2" t="s">
        <v>370</v>
      </c>
    </row>
    <row r="3" spans="1:13">
      <c r="A3" s="3" t="s">
        <v>475</v>
      </c>
    </row>
    <row r="4" spans="1:13">
      <c r="A4" s="4" t="s">
        <v>81</v>
      </c>
      <c r="B4" s="7" t="n">
        <v>94713</v>
      </c>
      <c r="C4" s="7" t="n">
        <v>112846</v>
      </c>
      <c r="D4" s="7" t="n">
        <v>119037</v>
      </c>
      <c r="E4" s="7" t="n">
        <v>116777</v>
      </c>
      <c r="F4" s="7" t="n">
        <v>105052</v>
      </c>
      <c r="G4" s="7" t="n">
        <v>118419</v>
      </c>
      <c r="H4" s="7" t="n">
        <v>123363</v>
      </c>
      <c r="I4" s="7" t="n">
        <v>128279</v>
      </c>
      <c r="J4" s="7" t="n">
        <v>443373</v>
      </c>
      <c r="K4" s="7" t="n">
        <v>475113</v>
      </c>
      <c r="L4" s="7" t="n">
        <v>523518</v>
      </c>
    </row>
    <row r="5" spans="1:13">
      <c r="A5" s="4" t="s">
        <v>476</v>
      </c>
      <c r="B5" s="5" t="n">
        <v>21768</v>
      </c>
      <c r="J5" s="5" t="n">
        <v>21768</v>
      </c>
      <c r="M5" s="7" t="n">
        <v>22001</v>
      </c>
    </row>
    <row r="6" spans="1:13">
      <c r="A6" s="4" t="s">
        <v>477</v>
      </c>
      <c r="B6" s="5" t="n">
        <v>21768</v>
      </c>
      <c r="J6" s="5" t="n">
        <v>21768</v>
      </c>
      <c r="M6" s="7" t="n">
        <v>22001</v>
      </c>
    </row>
    <row r="7" spans="1:13">
      <c r="A7" s="4" t="s">
        <v>478</v>
      </c>
      <c r="B7" s="7" t="n">
        <v>-233</v>
      </c>
    </row>
    <row r="8" spans="1:13">
      <c r="A8" s="4" t="s">
        <v>479</v>
      </c>
      <c r="J8" s="5" t="n">
        <v>21900</v>
      </c>
    </row>
    <row r="9" spans="1:13">
      <c r="A9" s="4" t="s">
        <v>480</v>
      </c>
    </row>
    <row r="10" spans="1:13">
      <c r="A10" s="3" t="s">
        <v>475</v>
      </c>
    </row>
    <row r="11" spans="1:13">
      <c r="A11" s="4" t="s">
        <v>81</v>
      </c>
      <c r="J11" s="5" t="n">
        <v>382554</v>
      </c>
    </row>
    <row r="12" spans="1:13">
      <c r="A12" s="4" t="s">
        <v>481</v>
      </c>
    </row>
    <row r="13" spans="1:13">
      <c r="A13" s="3" t="s">
        <v>475</v>
      </c>
    </row>
    <row r="14" spans="1:13">
      <c r="A14" s="4" t="s">
        <v>81</v>
      </c>
      <c r="J14" s="5" t="n">
        <v>36230</v>
      </c>
    </row>
    <row r="15" spans="1:13">
      <c r="A15" s="4" t="s">
        <v>482</v>
      </c>
    </row>
    <row r="16" spans="1:13">
      <c r="A16" s="3" t="s">
        <v>475</v>
      </c>
    </row>
    <row r="17" spans="1:13">
      <c r="A17" s="4" t="s">
        <v>81</v>
      </c>
      <c r="J17" s="5" t="n">
        <v>24589</v>
      </c>
    </row>
    <row r="18" spans="1:13">
      <c r="A18" s="4" t="s">
        <v>483</v>
      </c>
    </row>
    <row r="19" spans="1:13">
      <c r="A19" s="3" t="s">
        <v>475</v>
      </c>
    </row>
    <row r="20" spans="1:13">
      <c r="A20" s="4" t="s">
        <v>81</v>
      </c>
      <c r="J20" s="5" t="n">
        <v>402711</v>
      </c>
    </row>
    <row r="21" spans="1:13">
      <c r="A21" s="4" t="s">
        <v>484</v>
      </c>
    </row>
    <row r="22" spans="1:13">
      <c r="A22" s="3" t="s">
        <v>475</v>
      </c>
    </row>
    <row r="23" spans="1:13">
      <c r="A23" s="4" t="s">
        <v>81</v>
      </c>
      <c r="J23" s="5" t="n">
        <v>24730</v>
      </c>
    </row>
    <row r="24" spans="1:13">
      <c r="A24" s="4" t="s">
        <v>485</v>
      </c>
    </row>
    <row r="25" spans="1:13">
      <c r="A25" s="3" t="s">
        <v>475</v>
      </c>
    </row>
    <row r="26" spans="1:13">
      <c r="A26" s="4" t="s">
        <v>81</v>
      </c>
      <c r="J26" s="5" t="n">
        <v>14047</v>
      </c>
    </row>
    <row r="27" spans="1:13">
      <c r="A27" s="4" t="s">
        <v>486</v>
      </c>
    </row>
    <row r="28" spans="1:13">
      <c r="A28" s="3" t="s">
        <v>475</v>
      </c>
    </row>
    <row r="29" spans="1:13">
      <c r="A29" s="4" t="s">
        <v>81</v>
      </c>
      <c r="J29" s="7" t="n">
        <v>188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87</v>
      </c>
      <c r="B1" s="2" t="s">
        <v>2</v>
      </c>
      <c r="C1" s="2" t="s">
        <v>370</v>
      </c>
      <c r="D1" s="2" t="s">
        <v>36</v>
      </c>
    </row>
    <row r="2" spans="1:4">
      <c r="A2" s="3" t="s">
        <v>193</v>
      </c>
    </row>
    <row r="3" spans="1:4">
      <c r="A3" s="4" t="s">
        <v>150</v>
      </c>
      <c r="B3" s="7" t="n">
        <v>39195</v>
      </c>
      <c r="D3" s="7" t="n">
        <v>39363</v>
      </c>
    </row>
    <row r="4" spans="1:4">
      <c r="A4" s="4" t="s">
        <v>488</v>
      </c>
      <c r="B4" s="5" t="n">
        <v>12180</v>
      </c>
      <c r="D4" s="5" t="n">
        <v>15189</v>
      </c>
    </row>
    <row r="5" spans="1:4">
      <c r="A5" s="4" t="s">
        <v>150</v>
      </c>
      <c r="B5" s="7" t="n">
        <v>27015</v>
      </c>
      <c r="C5" s="7" t="n">
        <v>22841</v>
      </c>
      <c r="D5" s="7" t="n">
        <v>241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6</v>
      </c>
      <c r="D2" s="2" t="s">
        <v>79</v>
      </c>
    </row>
    <row r="3" spans="1:4">
      <c r="A3" s="3" t="s">
        <v>490</v>
      </c>
    </row>
    <row r="4" spans="1:4">
      <c r="A4" s="4" t="s">
        <v>491</v>
      </c>
      <c r="B4" s="7" t="n">
        <v>15189</v>
      </c>
      <c r="C4" s="7" t="n">
        <v>15621</v>
      </c>
      <c r="D4" s="7" t="n">
        <v>10114</v>
      </c>
    </row>
    <row r="5" spans="1:4">
      <c r="A5" s="4" t="s">
        <v>141</v>
      </c>
      <c r="B5" s="5" t="n">
        <v>22834</v>
      </c>
      <c r="C5" s="5" t="n">
        <v>30294</v>
      </c>
      <c r="D5" s="5" t="n">
        <v>32022</v>
      </c>
    </row>
    <row r="6" spans="1:4">
      <c r="A6" s="4" t="s">
        <v>492</v>
      </c>
      <c r="B6" s="5" t="n">
        <v>25843</v>
      </c>
      <c r="C6" s="5" t="n">
        <v>30726</v>
      </c>
      <c r="D6" s="5" t="n">
        <v>26355</v>
      </c>
    </row>
    <row r="7" spans="1:4">
      <c r="A7" s="4" t="s">
        <v>493</v>
      </c>
      <c r="B7" s="7" t="n">
        <v>12180</v>
      </c>
      <c r="C7" s="7" t="n">
        <v>15189</v>
      </c>
      <c r="D7" s="5" t="n">
        <v>15621</v>
      </c>
    </row>
    <row r="8" spans="1:4">
      <c r="A8" s="4" t="s">
        <v>494</v>
      </c>
    </row>
    <row r="9" spans="1:4">
      <c r="A9" s="3" t="s">
        <v>490</v>
      </c>
    </row>
    <row r="10" spans="1:4">
      <c r="A10" s="4" t="s">
        <v>141</v>
      </c>
      <c r="D10" s="7" t="n">
        <v>3186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5</v>
      </c>
      <c r="B1" s="2" t="s">
        <v>2</v>
      </c>
      <c r="C1" s="2" t="s">
        <v>36</v>
      </c>
    </row>
    <row r="2" spans="1:3">
      <c r="A2" s="3" t="s">
        <v>197</v>
      </c>
    </row>
    <row r="3" spans="1:3">
      <c r="A3" s="4" t="s">
        <v>496</v>
      </c>
      <c r="B3" s="7" t="n">
        <v>5445</v>
      </c>
      <c r="C3" s="7" t="n">
        <v>6195</v>
      </c>
    </row>
    <row r="4" spans="1:3">
      <c r="A4" s="4" t="s">
        <v>497</v>
      </c>
      <c r="B4" s="5" t="n">
        <v>5840</v>
      </c>
      <c r="C4" s="5" t="n">
        <v>4882</v>
      </c>
    </row>
    <row r="5" spans="1:3">
      <c r="A5" s="4" t="s">
        <v>498</v>
      </c>
      <c r="B5" s="5" t="n">
        <v>5044</v>
      </c>
      <c r="C5" s="5" t="n">
        <v>8889</v>
      </c>
    </row>
    <row r="6" spans="1:3">
      <c r="A6" s="4" t="s">
        <v>499</v>
      </c>
      <c r="B6" s="5" t="n">
        <v>1077</v>
      </c>
      <c r="C6" s="5" t="n">
        <v>1215</v>
      </c>
    </row>
    <row r="7" spans="1:3">
      <c r="A7" s="4" t="s">
        <v>500</v>
      </c>
      <c r="B7" s="5" t="n">
        <v>723</v>
      </c>
      <c r="C7" s="5" t="n">
        <v>1192</v>
      </c>
    </row>
    <row r="8" spans="1:3">
      <c r="A8" s="4" t="s">
        <v>501</v>
      </c>
      <c r="B8" s="5" t="n">
        <v>126</v>
      </c>
      <c r="C8" s="5" t="n">
        <v>15</v>
      </c>
    </row>
    <row r="9" spans="1:3">
      <c r="A9" s="4" t="s">
        <v>502</v>
      </c>
      <c r="B9" s="7" t="n">
        <v>18255</v>
      </c>
      <c r="C9" s="7" t="n">
        <v>223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6</v>
      </c>
      <c r="D2" s="2" t="s">
        <v>79</v>
      </c>
    </row>
    <row r="3" spans="1:4">
      <c r="A3" s="3" t="s">
        <v>412</v>
      </c>
    </row>
    <row r="4" spans="1:4">
      <c r="A4" s="4" t="s">
        <v>504</v>
      </c>
      <c r="B4" s="7" t="n">
        <v>52630</v>
      </c>
      <c r="C4" s="7" t="n">
        <v>61110</v>
      </c>
    </row>
    <row r="5" spans="1:4">
      <c r="A5" s="4" t="s">
        <v>505</v>
      </c>
      <c r="B5" s="5" t="n">
        <v>-35770</v>
      </c>
      <c r="C5" s="5" t="n">
        <v>-50676</v>
      </c>
    </row>
    <row r="6" spans="1:4">
      <c r="A6" s="4" t="s">
        <v>506</v>
      </c>
      <c r="B6" s="5" t="n">
        <v>16860</v>
      </c>
      <c r="C6" s="5" t="n">
        <v>10434</v>
      </c>
    </row>
    <row r="7" spans="1:4">
      <c r="A7" s="4" t="s">
        <v>507</v>
      </c>
      <c r="B7" s="5" t="n">
        <v>4300</v>
      </c>
      <c r="C7" s="5" t="n">
        <v>5500</v>
      </c>
      <c r="D7" s="7" t="n">
        <v>8400</v>
      </c>
    </row>
    <row r="8" spans="1:4">
      <c r="A8" s="4" t="s">
        <v>508</v>
      </c>
    </row>
    <row r="9" spans="1:4">
      <c r="A9" s="3" t="s">
        <v>412</v>
      </c>
    </row>
    <row r="10" spans="1:4">
      <c r="A10" s="4" t="s">
        <v>504</v>
      </c>
      <c r="B10" s="5" t="n">
        <v>31227</v>
      </c>
      <c r="C10" s="5" t="n">
        <v>43330</v>
      </c>
    </row>
    <row r="11" spans="1:4">
      <c r="A11" s="4" t="s">
        <v>509</v>
      </c>
    </row>
    <row r="12" spans="1:4">
      <c r="A12" s="3" t="s">
        <v>412</v>
      </c>
    </row>
    <row r="13" spans="1:4">
      <c r="A13" s="4" t="s">
        <v>504</v>
      </c>
      <c r="B13" s="5" t="n">
        <v>7517</v>
      </c>
      <c r="C13" s="5" t="n">
        <v>12313</v>
      </c>
    </row>
    <row r="14" spans="1:4">
      <c r="A14" s="4" t="s">
        <v>510</v>
      </c>
    </row>
    <row r="15" spans="1:4">
      <c r="A15" s="3" t="s">
        <v>412</v>
      </c>
    </row>
    <row r="16" spans="1:4">
      <c r="A16" s="4" t="s">
        <v>504</v>
      </c>
      <c r="B16" s="5" t="n">
        <v>3430</v>
      </c>
      <c r="C16" s="5" t="n">
        <v>5445</v>
      </c>
    </row>
    <row r="17" spans="1:4">
      <c r="A17" s="4" t="s">
        <v>420</v>
      </c>
    </row>
    <row r="18" spans="1:4">
      <c r="A18" s="3" t="s">
        <v>412</v>
      </c>
    </row>
    <row r="19" spans="1:4">
      <c r="A19" s="4" t="s">
        <v>504</v>
      </c>
      <c r="B19" s="7" t="n">
        <v>22</v>
      </c>
      <c r="C19" s="7" t="n">
        <v>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11</v>
      </c>
      <c r="B1" s="2" t="s">
        <v>1</v>
      </c>
    </row>
    <row r="2" spans="1:4">
      <c r="B2" s="2" t="s">
        <v>2</v>
      </c>
      <c r="C2" s="2" t="s">
        <v>36</v>
      </c>
      <c r="D2" s="2" t="s">
        <v>79</v>
      </c>
    </row>
    <row r="3" spans="1:4">
      <c r="A3" s="3" t="s">
        <v>512</v>
      </c>
    </row>
    <row r="4" spans="1:4">
      <c r="A4" s="4" t="s">
        <v>513</v>
      </c>
      <c r="B4" s="7" t="n">
        <v>36926</v>
      </c>
      <c r="C4" s="7" t="n">
        <v>37313</v>
      </c>
    </row>
    <row r="5" spans="1:4">
      <c r="A5" s="4" t="s">
        <v>514</v>
      </c>
      <c r="B5" s="5" t="n">
        <v>-26557</v>
      </c>
      <c r="C5" s="5" t="n">
        <v>-25287</v>
      </c>
    </row>
    <row r="6" spans="1:4">
      <c r="A6" s="4" t="s">
        <v>515</v>
      </c>
      <c r="B6" s="5" t="n">
        <v>10369</v>
      </c>
      <c r="C6" s="5" t="n">
        <v>12026</v>
      </c>
    </row>
    <row r="7" spans="1:4">
      <c r="A7" s="4" t="s">
        <v>516</v>
      </c>
      <c r="B7" s="5" t="n">
        <v>2072</v>
      </c>
      <c r="C7" s="5" t="n">
        <v>2567</v>
      </c>
    </row>
    <row r="8" spans="1:4">
      <c r="A8" s="4" t="s">
        <v>517</v>
      </c>
      <c r="B8" s="5" t="n">
        <v>12441</v>
      </c>
      <c r="C8" s="5" t="n">
        <v>14593</v>
      </c>
    </row>
    <row r="9" spans="1:4">
      <c r="A9" s="4" t="s">
        <v>518</v>
      </c>
      <c r="B9" s="5" t="n">
        <v>2500</v>
      </c>
      <c r="C9" s="5" t="n">
        <v>3400</v>
      </c>
      <c r="D9" s="7" t="n">
        <v>4700</v>
      </c>
    </row>
    <row r="10" spans="1:4">
      <c r="A10" s="3" t="s">
        <v>519</v>
      </c>
    </row>
    <row r="11" spans="1:4">
      <c r="A11" s="4" t="s">
        <v>19</v>
      </c>
      <c r="B11" s="5" t="n">
        <v>2041</v>
      </c>
    </row>
    <row r="12" spans="1:4">
      <c r="A12" s="4" t="s">
        <v>520</v>
      </c>
      <c r="B12" s="5" t="n">
        <v>1791</v>
      </c>
    </row>
    <row r="13" spans="1:4">
      <c r="A13" s="4" t="s">
        <v>521</v>
      </c>
      <c r="B13" s="5" t="n">
        <v>1549</v>
      </c>
    </row>
    <row r="14" spans="1:4">
      <c r="A14" s="4" t="s">
        <v>522</v>
      </c>
      <c r="B14" s="5" t="n">
        <v>1280</v>
      </c>
    </row>
    <row r="15" spans="1:4">
      <c r="A15" s="4" t="s">
        <v>523</v>
      </c>
      <c r="B15" s="5" t="n">
        <v>1236</v>
      </c>
    </row>
    <row r="16" spans="1:4">
      <c r="A16" s="4" t="s">
        <v>524</v>
      </c>
      <c r="B16" s="5" t="n">
        <v>2472</v>
      </c>
    </row>
    <row r="17" spans="1:4">
      <c r="A17" s="4" t="s">
        <v>525</v>
      </c>
      <c r="B17" s="5" t="n">
        <v>10369</v>
      </c>
    </row>
    <row r="18" spans="1:4">
      <c r="A18" s="4" t="s">
        <v>526</v>
      </c>
    </row>
    <row r="19" spans="1:4">
      <c r="A19" s="3" t="s">
        <v>512</v>
      </c>
    </row>
    <row r="20" spans="1:4">
      <c r="A20" s="4" t="s">
        <v>513</v>
      </c>
      <c r="B20" s="5" t="n">
        <v>21076</v>
      </c>
      <c r="C20" s="5" t="n">
        <v>21463</v>
      </c>
    </row>
    <row r="21" spans="1:4">
      <c r="A21" s="4" t="s">
        <v>514</v>
      </c>
      <c r="B21" s="5" t="n">
        <v>-19338</v>
      </c>
      <c r="C21" s="5" t="n">
        <v>-19300</v>
      </c>
    </row>
    <row r="22" spans="1:4">
      <c r="A22" s="4" t="s">
        <v>515</v>
      </c>
      <c r="B22" s="5" t="n">
        <v>1738</v>
      </c>
      <c r="C22" s="5" t="n">
        <v>2163</v>
      </c>
    </row>
    <row r="23" spans="1:4">
      <c r="A23" s="4" t="s">
        <v>527</v>
      </c>
    </row>
    <row r="24" spans="1:4">
      <c r="A24" s="3" t="s">
        <v>512</v>
      </c>
    </row>
    <row r="25" spans="1:4">
      <c r="A25" s="4" t="s">
        <v>513</v>
      </c>
      <c r="B25" s="5" t="n">
        <v>15850</v>
      </c>
      <c r="C25" s="5" t="n">
        <v>15850</v>
      </c>
    </row>
    <row r="26" spans="1:4">
      <c r="A26" s="4" t="s">
        <v>514</v>
      </c>
      <c r="B26" s="5" t="n">
        <v>-7219</v>
      </c>
      <c r="C26" s="5" t="n">
        <v>-5987</v>
      </c>
    </row>
    <row r="27" spans="1:4">
      <c r="A27" s="4" t="s">
        <v>515</v>
      </c>
      <c r="B27" s="7" t="n">
        <v>8631</v>
      </c>
      <c r="C27" s="7" t="n">
        <v>98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8</v>
      </c>
      <c r="B1" s="2" t="s">
        <v>2</v>
      </c>
      <c r="C1" s="2" t="s">
        <v>36</v>
      </c>
    </row>
    <row r="2" spans="1:3">
      <c r="A2" s="3" t="s">
        <v>207</v>
      </c>
    </row>
    <row r="3" spans="1:3">
      <c r="A3" s="4" t="s">
        <v>529</v>
      </c>
      <c r="B3" s="7" t="n">
        <v>5313</v>
      </c>
      <c r="C3" s="7" t="n">
        <v>5619</v>
      </c>
    </row>
    <row r="4" spans="1:3">
      <c r="A4" s="4" t="s">
        <v>530</v>
      </c>
      <c r="B4" s="5" t="n">
        <v>7807</v>
      </c>
      <c r="C4" s="5" t="n">
        <v>8573</v>
      </c>
    </row>
    <row r="5" spans="1:3">
      <c r="A5" s="4" t="s">
        <v>531</v>
      </c>
      <c r="B5" s="5" t="n">
        <v>8147</v>
      </c>
      <c r="C5" s="5" t="n">
        <v>6924</v>
      </c>
    </row>
    <row r="6" spans="1:3">
      <c r="A6" s="4" t="s">
        <v>532</v>
      </c>
      <c r="B6" s="5" t="n">
        <v>7929</v>
      </c>
      <c r="C6" s="5" t="n">
        <v>8237</v>
      </c>
    </row>
    <row r="7" spans="1:3">
      <c r="A7" s="4" t="s">
        <v>533</v>
      </c>
      <c r="B7" s="5" t="n">
        <v>8041</v>
      </c>
      <c r="C7" s="5" t="n">
        <v>9886</v>
      </c>
    </row>
    <row r="8" spans="1:3">
      <c r="A8" s="4" t="s">
        <v>534</v>
      </c>
      <c r="B8" s="5" t="n">
        <v>17692</v>
      </c>
      <c r="C8" s="5" t="n">
        <v>16024</v>
      </c>
    </row>
    <row r="9" spans="1:3">
      <c r="A9" s="4" t="s">
        <v>535</v>
      </c>
      <c r="B9" s="5" t="n">
        <v>5768</v>
      </c>
      <c r="C9" s="5" t="n">
        <v>12971</v>
      </c>
    </row>
    <row r="10" spans="1:3">
      <c r="A10" s="4" t="s">
        <v>536</v>
      </c>
      <c r="B10" s="5" t="n">
        <v>2095</v>
      </c>
      <c r="C10" s="5" t="n">
        <v>2931</v>
      </c>
    </row>
    <row r="11" spans="1:3">
      <c r="A11" s="4" t="s">
        <v>537</v>
      </c>
      <c r="B11" s="7" t="n">
        <v>62792</v>
      </c>
      <c r="C11" s="7" t="n">
        <v>711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8</v>
      </c>
      <c r="B1" s="2" t="s">
        <v>2</v>
      </c>
      <c r="C1" s="2" t="s">
        <v>36</v>
      </c>
    </row>
    <row r="2" spans="1:3">
      <c r="A2" s="3" t="s">
        <v>210</v>
      </c>
    </row>
    <row r="3" spans="1:3">
      <c r="A3" s="4" t="s">
        <v>539</v>
      </c>
      <c r="B3" s="7" t="n">
        <v>21768</v>
      </c>
      <c r="C3" s="7" t="n">
        <v>22001</v>
      </c>
    </row>
    <row r="4" spans="1:3">
      <c r="A4" s="4" t="s">
        <v>540</v>
      </c>
      <c r="B4" s="5" t="n">
        <v>42066</v>
      </c>
      <c r="C4" s="5" t="n">
        <v>48765</v>
      </c>
    </row>
    <row r="5" spans="1:3">
      <c r="A5" s="4" t="s">
        <v>541</v>
      </c>
      <c r="B5" s="7" t="n">
        <v>63834</v>
      </c>
      <c r="C5" s="7" t="n">
        <v>707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42</v>
      </c>
      <c r="B1" s="2" t="s">
        <v>2</v>
      </c>
      <c r="C1" s="2" t="s">
        <v>36</v>
      </c>
    </row>
    <row r="2" spans="1:3">
      <c r="A2" s="3" t="s">
        <v>543</v>
      </c>
    </row>
    <row r="3" spans="1:3">
      <c r="A3" s="4" t="s">
        <v>544</v>
      </c>
      <c r="B3" s="7" t="n">
        <v>865</v>
      </c>
      <c r="C3" s="7" t="n">
        <v>8893</v>
      </c>
    </row>
    <row r="4" spans="1:3">
      <c r="A4" s="4" t="s">
        <v>54</v>
      </c>
      <c r="B4" s="5" t="n">
        <v>2570</v>
      </c>
      <c r="C4" s="5" t="n">
        <v>3815</v>
      </c>
    </row>
    <row r="5" spans="1:3">
      <c r="A5" s="4" t="s">
        <v>545</v>
      </c>
      <c r="B5" s="5" t="n">
        <v>3435</v>
      </c>
      <c r="C5" s="5" t="n">
        <v>12708</v>
      </c>
    </row>
    <row r="6" spans="1:3">
      <c r="A6" s="4" t="s">
        <v>53</v>
      </c>
      <c r="B6" s="7" t="n">
        <v>8634</v>
      </c>
      <c r="C6"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546</v>
      </c>
      <c r="B1" s="2" t="s">
        <v>422</v>
      </c>
    </row>
    <row r="2" spans="1:2">
      <c r="A2" s="3" t="s">
        <v>216</v>
      </c>
    </row>
    <row r="3" spans="1:2">
      <c r="A3" s="4" t="s">
        <v>547</v>
      </c>
      <c r="B3" s="6" t="n">
        <v>14.9</v>
      </c>
    </row>
    <row r="4" spans="1:2">
      <c r="A4" s="3" t="s">
        <v>548</v>
      </c>
    </row>
    <row r="5" spans="1:2">
      <c r="A5" s="4" t="s">
        <v>549</v>
      </c>
      <c r="B5" s="9" t="n">
        <v>6.5</v>
      </c>
    </row>
    <row r="6" spans="1:2">
      <c r="A6" s="4" t="s">
        <v>550</v>
      </c>
      <c r="B6" s="6" t="n">
        <v>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6</v>
      </c>
      <c r="D2" s="2" t="s">
        <v>79</v>
      </c>
    </row>
    <row r="3" spans="1:4">
      <c r="A3" s="3" t="s">
        <v>139</v>
      </c>
    </row>
    <row r="4" spans="1:4">
      <c r="A4" s="4" t="s">
        <v>93</v>
      </c>
      <c r="B4" s="7" t="n">
        <v>4636</v>
      </c>
      <c r="C4" s="7" t="n">
        <v>9111</v>
      </c>
      <c r="D4" s="7" t="n">
        <v>-33051</v>
      </c>
    </row>
    <row r="5" spans="1:4">
      <c r="A5" s="3" t="s">
        <v>140</v>
      </c>
    </row>
    <row r="6" spans="1:4">
      <c r="A6" s="4" t="s">
        <v>141</v>
      </c>
      <c r="B6" s="5" t="n">
        <v>22834</v>
      </c>
      <c r="C6" s="5" t="n">
        <v>30294</v>
      </c>
      <c r="D6" s="5" t="n">
        <v>32022</v>
      </c>
    </row>
    <row r="7" spans="1:4">
      <c r="A7" s="4" t="s">
        <v>142</v>
      </c>
      <c r="B7" s="5" t="n">
        <v>6786</v>
      </c>
      <c r="C7" s="5" t="n">
        <v>8863</v>
      </c>
      <c r="D7" s="5" t="n">
        <v>13082</v>
      </c>
    </row>
    <row r="8" spans="1:4">
      <c r="A8" s="4" t="s">
        <v>143</v>
      </c>
      <c r="B8" s="5" t="n">
        <v>0</v>
      </c>
      <c r="C8" s="5" t="n">
        <v>20</v>
      </c>
      <c r="D8" s="5" t="n">
        <v>68</v>
      </c>
    </row>
    <row r="9" spans="1:4">
      <c r="A9" s="4" t="s">
        <v>144</v>
      </c>
      <c r="B9" s="5" t="n">
        <v>-19</v>
      </c>
      <c r="C9" s="5" t="n">
        <v>-600</v>
      </c>
      <c r="D9" s="5" t="n">
        <v>28</v>
      </c>
    </row>
    <row r="10" spans="1:4">
      <c r="A10" s="4" t="s">
        <v>121</v>
      </c>
      <c r="B10" s="5" t="n">
        <v>4787</v>
      </c>
      <c r="C10" s="5" t="n">
        <v>3632</v>
      </c>
      <c r="D10" s="5" t="n">
        <v>7317</v>
      </c>
    </row>
    <row r="11" spans="1:4">
      <c r="A11" s="4" t="s">
        <v>145</v>
      </c>
      <c r="B11" s="5" t="n">
        <v>0</v>
      </c>
      <c r="C11" s="5" t="n">
        <v>0</v>
      </c>
      <c r="D11" s="5" t="n">
        <v>7542</v>
      </c>
    </row>
    <row r="12" spans="1:4">
      <c r="A12" s="4" t="s">
        <v>146</v>
      </c>
      <c r="B12" s="5" t="n">
        <v>89</v>
      </c>
      <c r="C12" s="5" t="n">
        <v>-274</v>
      </c>
      <c r="D12" s="5" t="n">
        <v>-164</v>
      </c>
    </row>
    <row r="13" spans="1:4">
      <c r="A13" s="4" t="s">
        <v>147</v>
      </c>
      <c r="B13" s="5" t="n">
        <v>2943</v>
      </c>
      <c r="C13" s="5" t="n">
        <v>5829</v>
      </c>
      <c r="D13" s="5" t="n">
        <v>13244</v>
      </c>
    </row>
    <row r="14" spans="1:4">
      <c r="A14" s="4" t="s">
        <v>148</v>
      </c>
      <c r="B14" s="5" t="n">
        <v>1406</v>
      </c>
      <c r="C14" s="5" t="n">
        <v>864</v>
      </c>
      <c r="D14" s="5" t="n">
        <v>3024</v>
      </c>
    </row>
    <row r="15" spans="1:4">
      <c r="A15" s="3" t="s">
        <v>149</v>
      </c>
    </row>
    <row r="16" spans="1:4">
      <c r="A16" s="4" t="s">
        <v>150</v>
      </c>
      <c r="B16" s="5" t="n">
        <v>-27007</v>
      </c>
      <c r="C16" s="5" t="n">
        <v>-30343</v>
      </c>
      <c r="D16" s="5" t="n">
        <v>-31724</v>
      </c>
    </row>
    <row r="17" spans="1:4">
      <c r="A17" s="4" t="s">
        <v>42</v>
      </c>
      <c r="B17" s="5" t="n">
        <v>4133</v>
      </c>
      <c r="C17" s="5" t="n">
        <v>280</v>
      </c>
      <c r="D17" s="5" t="n">
        <v>13225</v>
      </c>
    </row>
    <row r="18" spans="1:4">
      <c r="A18" s="4" t="s">
        <v>151</v>
      </c>
      <c r="B18" s="5" t="n">
        <v>0</v>
      </c>
      <c r="C18" s="5" t="n">
        <v>0</v>
      </c>
      <c r="D18" s="5" t="n">
        <v>876</v>
      </c>
    </row>
    <row r="19" spans="1:4">
      <c r="A19" s="4" t="s">
        <v>46</v>
      </c>
      <c r="B19" s="5" t="n">
        <v>2843</v>
      </c>
      <c r="C19" s="5" t="n">
        <v>-3066</v>
      </c>
      <c r="D19" s="5" t="n">
        <v>3274</v>
      </c>
    </row>
    <row r="20" spans="1:4">
      <c r="A20" s="4" t="s">
        <v>49</v>
      </c>
      <c r="B20" s="5" t="n">
        <v>-12190</v>
      </c>
      <c r="C20" s="5" t="n">
        <v>-12908</v>
      </c>
      <c r="D20" s="5" t="n">
        <v>4778</v>
      </c>
    </row>
    <row r="21" spans="1:4">
      <c r="A21" s="4" t="s">
        <v>50</v>
      </c>
      <c r="B21" s="5" t="n">
        <v>-6598</v>
      </c>
      <c r="C21" s="5" t="n">
        <v>-5605</v>
      </c>
      <c r="D21" s="5" t="n">
        <v>-13572</v>
      </c>
    </row>
    <row r="22" spans="1:4">
      <c r="A22" s="4" t="s">
        <v>152</v>
      </c>
      <c r="B22" s="5" t="n">
        <v>-12729</v>
      </c>
      <c r="C22" s="5" t="n">
        <v>-10172</v>
      </c>
      <c r="D22" s="5" t="n">
        <v>-8886</v>
      </c>
    </row>
    <row r="23" spans="1:4">
      <c r="A23" s="4" t="s">
        <v>153</v>
      </c>
      <c r="B23" s="5" t="n">
        <v>-7591</v>
      </c>
      <c r="C23" s="5" t="n">
        <v>-4075</v>
      </c>
      <c r="D23" s="5" t="n">
        <v>11083</v>
      </c>
    </row>
    <row r="24" spans="1:4">
      <c r="A24" s="3" t="s">
        <v>154</v>
      </c>
    </row>
    <row r="25" spans="1:4">
      <c r="A25" s="4" t="s">
        <v>155</v>
      </c>
      <c r="B25" s="5" t="n">
        <v>-2581</v>
      </c>
      <c r="C25" s="5" t="n">
        <v>-3387</v>
      </c>
      <c r="D25" s="5" t="n">
        <v>-1925</v>
      </c>
    </row>
    <row r="26" spans="1:4">
      <c r="A26" s="4" t="s">
        <v>156</v>
      </c>
      <c r="B26" s="5" t="n">
        <v>-1067</v>
      </c>
      <c r="C26" s="5" t="n">
        <v>-315</v>
      </c>
      <c r="D26" s="5" t="n">
        <v>-20260</v>
      </c>
    </row>
    <row r="27" spans="1:4">
      <c r="A27" s="4" t="s">
        <v>157</v>
      </c>
      <c r="B27" s="5" t="n">
        <v>-873</v>
      </c>
      <c r="C27" s="5" t="n">
        <v>-553</v>
      </c>
      <c r="D27" s="5" t="n">
        <v>-830</v>
      </c>
    </row>
    <row r="28" spans="1:4">
      <c r="A28" s="4" t="s">
        <v>158</v>
      </c>
      <c r="B28" s="5" t="n">
        <v>975</v>
      </c>
      <c r="C28" s="5" t="n">
        <v>214</v>
      </c>
      <c r="D28" s="5" t="n">
        <v>0</v>
      </c>
    </row>
    <row r="29" spans="1:4">
      <c r="A29" s="4" t="s">
        <v>159</v>
      </c>
      <c r="B29" s="5" t="n">
        <v>0</v>
      </c>
      <c r="C29" s="5" t="n">
        <v>47725</v>
      </c>
      <c r="D29" s="5" t="n">
        <v>37756</v>
      </c>
    </row>
    <row r="30" spans="1:4">
      <c r="A30" s="4" t="s">
        <v>160</v>
      </c>
      <c r="B30" s="5" t="n">
        <v>-3546</v>
      </c>
      <c r="C30" s="5" t="n">
        <v>43684</v>
      </c>
      <c r="D30" s="5" t="n">
        <v>14741</v>
      </c>
    </row>
    <row r="31" spans="1:4">
      <c r="A31" s="3" t="s">
        <v>161</v>
      </c>
    </row>
    <row r="32" spans="1:4">
      <c r="A32" s="4" t="s">
        <v>162</v>
      </c>
      <c r="B32" s="5" t="n">
        <v>455</v>
      </c>
      <c r="C32" s="5" t="n">
        <v>3848</v>
      </c>
      <c r="D32" s="5" t="n">
        <v>1331</v>
      </c>
    </row>
    <row r="33" spans="1:4">
      <c r="A33" s="4" t="s">
        <v>163</v>
      </c>
      <c r="B33" s="5" t="n">
        <v>1097</v>
      </c>
      <c r="C33" s="5" t="n">
        <v>0</v>
      </c>
      <c r="D33" s="5" t="n">
        <v>0</v>
      </c>
    </row>
    <row r="34" spans="1:4">
      <c r="A34" s="4" t="s">
        <v>164</v>
      </c>
      <c r="B34" s="5" t="n">
        <v>210</v>
      </c>
      <c r="C34" s="5" t="n">
        <v>289</v>
      </c>
      <c r="D34" s="5" t="n">
        <v>246</v>
      </c>
    </row>
    <row r="35" spans="1:4">
      <c r="A35" s="4" t="s">
        <v>165</v>
      </c>
      <c r="B35" s="5" t="n">
        <v>-949</v>
      </c>
      <c r="C35" s="5" t="n">
        <v>-1860</v>
      </c>
      <c r="D35" s="5" t="n">
        <v>-1896</v>
      </c>
    </row>
    <row r="36" spans="1:4">
      <c r="A36" s="4" t="s">
        <v>131</v>
      </c>
      <c r="B36" s="5" t="n">
        <v>2424</v>
      </c>
      <c r="C36" s="5" t="n">
        <v>168695</v>
      </c>
      <c r="D36" s="5" t="n">
        <v>0</v>
      </c>
    </row>
    <row r="37" spans="1:4">
      <c r="A37" s="4" t="s">
        <v>166</v>
      </c>
      <c r="B37" s="5" t="n">
        <v>-3805</v>
      </c>
      <c r="C37" s="5" t="n">
        <v>-166418</v>
      </c>
      <c r="D37" s="5" t="n">
        <v>-319</v>
      </c>
    </row>
    <row r="38" spans="1:4">
      <c r="A38" s="4" t="s">
        <v>167</v>
      </c>
      <c r="B38" s="5" t="n">
        <v>-14942</v>
      </c>
      <c r="C38" s="5" t="n">
        <v>-126809</v>
      </c>
      <c r="D38" s="5" t="n">
        <v>25505</v>
      </c>
    </row>
    <row r="39" spans="1:4">
      <c r="A39" s="4" t="s">
        <v>168</v>
      </c>
      <c r="B39" s="5" t="n">
        <v>205526</v>
      </c>
      <c r="C39" s="5" t="n">
        <v>332335</v>
      </c>
      <c r="D39" s="5" t="n">
        <v>306830</v>
      </c>
    </row>
    <row r="40" spans="1:4">
      <c r="A40" s="4" t="s">
        <v>169</v>
      </c>
      <c r="B40" s="5" t="n">
        <v>190584</v>
      </c>
      <c r="C40" s="5" t="n">
        <v>205526</v>
      </c>
      <c r="D40" s="5" t="n">
        <v>332335</v>
      </c>
    </row>
    <row r="41" spans="1:4">
      <c r="A41" s="3" t="s">
        <v>170</v>
      </c>
    </row>
    <row r="42" spans="1:4">
      <c r="A42" s="4" t="s">
        <v>171</v>
      </c>
      <c r="B42" s="5" t="n">
        <v>73</v>
      </c>
      <c r="C42" s="5" t="n">
        <v>65</v>
      </c>
      <c r="D42" s="5" t="n">
        <v>62</v>
      </c>
    </row>
    <row r="43" spans="1:4">
      <c r="A43" s="4" t="s">
        <v>172</v>
      </c>
      <c r="B43" s="5" t="n">
        <v>-3380</v>
      </c>
      <c r="C43" s="5" t="n">
        <v>387</v>
      </c>
      <c r="D43" s="5" t="n">
        <v>-20788</v>
      </c>
    </row>
    <row r="44" spans="1:4">
      <c r="A44" s="3" t="s">
        <v>173</v>
      </c>
    </row>
    <row r="45" spans="1:4">
      <c r="A45" s="4" t="s">
        <v>174</v>
      </c>
      <c r="B45" s="5" t="n">
        <v>25</v>
      </c>
      <c r="C45" s="5" t="n">
        <v>379</v>
      </c>
      <c r="D45" s="5" t="n">
        <v>0</v>
      </c>
    </row>
    <row r="46" spans="1:4">
      <c r="A46" s="4" t="s">
        <v>175</v>
      </c>
      <c r="B46" s="5" t="n">
        <v>2760</v>
      </c>
      <c r="C46" s="5" t="n">
        <v>4779</v>
      </c>
      <c r="D46" s="5" t="n">
        <v>4847</v>
      </c>
    </row>
    <row r="47" spans="1:4">
      <c r="A47" s="4" t="s">
        <v>176</v>
      </c>
      <c r="B47" s="5" t="n">
        <v>9861</v>
      </c>
      <c r="C47" s="5" t="n">
        <v>0</v>
      </c>
      <c r="D47" s="5" t="n">
        <v>0</v>
      </c>
    </row>
    <row r="48" spans="1:4">
      <c r="A48" s="4" t="s">
        <v>177</v>
      </c>
      <c r="B48" s="7" t="n">
        <v>495</v>
      </c>
      <c r="C48" s="7" t="n">
        <v>0</v>
      </c>
      <c r="D48"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32"/>
    <col customWidth="1" max="3" min="3" width="21"/>
    <col customWidth="1" max="4" min="4" width="21"/>
  </cols>
  <sheetData>
    <row r="1" spans="1:4">
      <c r="A1" s="1" t="s">
        <v>551</v>
      </c>
      <c r="B1" s="2" t="s">
        <v>1</v>
      </c>
    </row>
    <row r="2" spans="1:4">
      <c r="B2" s="2" t="s">
        <v>552</v>
      </c>
      <c r="C2" s="2" t="s">
        <v>390</v>
      </c>
      <c r="D2" s="2" t="s">
        <v>391</v>
      </c>
    </row>
    <row r="3" spans="1:4">
      <c r="A3" s="3" t="s">
        <v>553</v>
      </c>
    </row>
    <row r="4" spans="1:4">
      <c r="A4" s="4" t="s">
        <v>504</v>
      </c>
      <c r="B4" s="7" t="n">
        <v>52630</v>
      </c>
      <c r="C4" s="7" t="n">
        <v>61110</v>
      </c>
    </row>
    <row r="5" spans="1:4">
      <c r="A5" s="4" t="s">
        <v>554</v>
      </c>
      <c r="B5" s="7" t="n">
        <v>14900</v>
      </c>
      <c r="C5" s="5" t="n">
        <v>15000</v>
      </c>
      <c r="D5" s="7" t="n">
        <v>23300</v>
      </c>
    </row>
    <row r="6" spans="1:4">
      <c r="A6" s="4" t="s">
        <v>555</v>
      </c>
      <c r="B6" s="5" t="n">
        <v>3</v>
      </c>
    </row>
    <row r="7" spans="1:4">
      <c r="A7" s="4" t="s">
        <v>53</v>
      </c>
      <c r="B7" s="7" t="n">
        <v>8634</v>
      </c>
      <c r="C7" s="5" t="n">
        <v>0</v>
      </c>
    </row>
    <row r="8" spans="1:4">
      <c r="A8" s="3" t="s">
        <v>556</v>
      </c>
    </row>
    <row r="9" spans="1:4">
      <c r="A9" s="4" t="s">
        <v>19</v>
      </c>
      <c r="B9" s="5" t="n">
        <v>20382</v>
      </c>
    </row>
    <row r="10" spans="1:4">
      <c r="A10" s="4" t="s">
        <v>520</v>
      </c>
      <c r="B10" s="5" t="n">
        <v>9936</v>
      </c>
    </row>
    <row r="11" spans="1:4">
      <c r="A11" s="4" t="s">
        <v>521</v>
      </c>
      <c r="B11" s="5" t="n">
        <v>6460</v>
      </c>
    </row>
    <row r="12" spans="1:4">
      <c r="A12" s="4" t="s">
        <v>522</v>
      </c>
      <c r="B12" s="5" t="n">
        <v>3826</v>
      </c>
    </row>
    <row r="13" spans="1:4">
      <c r="A13" s="4" t="s">
        <v>523</v>
      </c>
      <c r="B13" s="5" t="n">
        <v>2726</v>
      </c>
    </row>
    <row r="14" spans="1:4">
      <c r="A14" s="4" t="s">
        <v>524</v>
      </c>
      <c r="B14" s="5" t="n">
        <v>17710</v>
      </c>
    </row>
    <row r="15" spans="1:4">
      <c r="A15" s="4" t="s">
        <v>557</v>
      </c>
      <c r="B15" s="7" t="n">
        <v>61040</v>
      </c>
    </row>
    <row r="16" spans="1:4">
      <c r="A16" s="4" t="s">
        <v>558</v>
      </c>
    </row>
    <row r="17" spans="1:4">
      <c r="A17" s="3" t="s">
        <v>553</v>
      </c>
    </row>
    <row r="18" spans="1:4">
      <c r="A18" s="4" t="s">
        <v>559</v>
      </c>
      <c r="B18" s="5" t="n">
        <v>28</v>
      </c>
    </row>
    <row r="19" spans="1:4">
      <c r="A19" s="4" t="s">
        <v>560</v>
      </c>
      <c r="B19" s="4" t="s">
        <v>561</v>
      </c>
    </row>
    <row r="20" spans="1:4">
      <c r="A20" s="4" t="s">
        <v>562</v>
      </c>
      <c r="B20" s="7" t="n">
        <v>1000</v>
      </c>
    </row>
    <row r="21" spans="1:4">
      <c r="A21" s="4" t="s">
        <v>563</v>
      </c>
    </row>
    <row r="22" spans="1:4">
      <c r="A22" s="3" t="s">
        <v>553</v>
      </c>
    </row>
    <row r="23" spans="1:4">
      <c r="A23" s="4" t="s">
        <v>559</v>
      </c>
      <c r="B23" s="5" t="n">
        <v>72</v>
      </c>
    </row>
    <row r="24" spans="1:4">
      <c r="A24" s="4" t="s">
        <v>560</v>
      </c>
      <c r="B24" s="4" t="s">
        <v>564</v>
      </c>
    </row>
    <row r="25" spans="1:4">
      <c r="A25" s="4" t="s">
        <v>562</v>
      </c>
      <c r="B25" s="7" t="n">
        <v>3200</v>
      </c>
    </row>
    <row r="26" spans="1:4">
      <c r="A26" s="4" t="s">
        <v>565</v>
      </c>
    </row>
    <row r="27" spans="1:4">
      <c r="A27" s="3" t="s">
        <v>553</v>
      </c>
    </row>
    <row r="28" spans="1:4">
      <c r="A28" s="4" t="s">
        <v>566</v>
      </c>
      <c r="B28" s="5" t="n">
        <v>131</v>
      </c>
    </row>
    <row r="29" spans="1:4">
      <c r="A29" s="4" t="s">
        <v>567</v>
      </c>
    </row>
    <row r="30" spans="1:4">
      <c r="A30" s="3" t="s">
        <v>553</v>
      </c>
    </row>
    <row r="31" spans="1:4">
      <c r="A31" s="4" t="s">
        <v>504</v>
      </c>
      <c r="C31" s="7" t="n">
        <v>0</v>
      </c>
    </row>
    <row r="32" spans="1:4">
      <c r="A32" s="4" t="s">
        <v>568</v>
      </c>
    </row>
    <row r="33" spans="1:4">
      <c r="A33" s="3" t="s">
        <v>553</v>
      </c>
    </row>
    <row r="34" spans="1:4">
      <c r="A34" s="4" t="s">
        <v>504</v>
      </c>
      <c r="B34" s="7" t="n">
        <v>104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101</v>
      </c>
      <c r="J1" s="2" t="s">
        <v>1</v>
      </c>
    </row>
    <row r="2" spans="1:12">
      <c r="B2" s="2" t="s">
        <v>2</v>
      </c>
      <c r="C2" s="2" t="s">
        <v>102</v>
      </c>
      <c r="D2" s="2" t="s">
        <v>4</v>
      </c>
      <c r="E2" s="2" t="s">
        <v>103</v>
      </c>
      <c r="F2" s="2" t="s">
        <v>36</v>
      </c>
      <c r="G2" s="2" t="s">
        <v>104</v>
      </c>
      <c r="H2" s="2" t="s">
        <v>105</v>
      </c>
      <c r="I2" s="2" t="s">
        <v>106</v>
      </c>
      <c r="J2" s="2" t="s">
        <v>2</v>
      </c>
      <c r="K2" s="2" t="s">
        <v>36</v>
      </c>
      <c r="L2" s="2" t="s">
        <v>79</v>
      </c>
    </row>
    <row r="3" spans="1:12">
      <c r="A3" s="3" t="s">
        <v>570</v>
      </c>
    </row>
    <row r="4" spans="1:12">
      <c r="A4" s="4" t="s">
        <v>93</v>
      </c>
      <c r="B4" s="7" t="n">
        <v>-13415</v>
      </c>
      <c r="C4" s="7" t="n">
        <v>1661</v>
      </c>
      <c r="D4" s="7" t="n">
        <v>15080</v>
      </c>
      <c r="E4" s="7" t="n">
        <v>1310</v>
      </c>
      <c r="F4" s="7" t="n">
        <v>-5145</v>
      </c>
      <c r="G4" s="7" t="n">
        <v>106</v>
      </c>
      <c r="H4" s="7" t="n">
        <v>5167</v>
      </c>
      <c r="I4" s="7" t="n">
        <v>8983</v>
      </c>
      <c r="J4" s="7" t="n">
        <v>4636</v>
      </c>
      <c r="K4" s="7" t="n">
        <v>9111</v>
      </c>
      <c r="L4" s="7" t="n">
        <v>-33051</v>
      </c>
    </row>
    <row r="5" spans="1:12">
      <c r="A5" s="3" t="s">
        <v>571</v>
      </c>
    </row>
    <row r="6" spans="1:12">
      <c r="A6" s="4" t="s">
        <v>572</v>
      </c>
      <c r="J6" s="5" t="n">
        <v>27135</v>
      </c>
      <c r="K6" s="5" t="n">
        <v>32058</v>
      </c>
      <c r="L6" s="5" t="n">
        <v>46228</v>
      </c>
    </row>
    <row r="7" spans="1:12">
      <c r="A7" s="4" t="s">
        <v>573</v>
      </c>
      <c r="J7" s="5" t="n">
        <v>428</v>
      </c>
      <c r="K7" s="5" t="n">
        <v>736</v>
      </c>
      <c r="L7" s="5" t="n">
        <v>0</v>
      </c>
    </row>
    <row r="8" spans="1:12">
      <c r="A8" s="4" t="s">
        <v>574</v>
      </c>
      <c r="J8" s="5" t="n">
        <v>27563</v>
      </c>
      <c r="K8" s="5" t="n">
        <v>32794</v>
      </c>
      <c r="L8" s="5" t="n">
        <v>46228</v>
      </c>
    </row>
    <row r="9" spans="1:12">
      <c r="A9" s="3" t="s">
        <v>575</v>
      </c>
    </row>
    <row r="10" spans="1:12">
      <c r="A10" s="4" t="s">
        <v>576</v>
      </c>
      <c r="B10" s="8" t="n">
        <v>-0.49</v>
      </c>
      <c r="C10" s="8" t="n">
        <v>0.06</v>
      </c>
      <c r="D10" s="8" t="n">
        <v>0.5600000000000001</v>
      </c>
      <c r="E10" s="8" t="n">
        <v>0.05</v>
      </c>
      <c r="F10" s="8" t="n">
        <v>-0.18</v>
      </c>
      <c r="G10" s="7" t="n">
        <v>0</v>
      </c>
      <c r="H10" s="8" t="n">
        <v>0.18</v>
      </c>
      <c r="I10" s="8" t="n">
        <v>0.21</v>
      </c>
      <c r="J10" s="8" t="n">
        <v>0.17</v>
      </c>
      <c r="K10" s="8" t="n">
        <v>0.28</v>
      </c>
      <c r="L10" s="8" t="n">
        <v>-0.71</v>
      </c>
    </row>
    <row r="11" spans="1:12">
      <c r="A11" s="4" t="s">
        <v>577</v>
      </c>
      <c r="B11" s="8" t="n">
        <v>-0.49</v>
      </c>
      <c r="C11" s="8" t="n">
        <v>0.06</v>
      </c>
      <c r="D11" s="8" t="n">
        <v>0.55</v>
      </c>
      <c r="E11" s="8" t="n">
        <v>0.05</v>
      </c>
      <c r="F11" s="8" t="n">
        <v>-0.18</v>
      </c>
      <c r="G11" s="7" t="n">
        <v>0</v>
      </c>
      <c r="H11" s="8" t="n">
        <v>0.17</v>
      </c>
      <c r="I11" s="8" t="n">
        <v>0.21</v>
      </c>
      <c r="J11" s="8" t="n">
        <v>0.17</v>
      </c>
      <c r="K11" s="8" t="n">
        <v>0.28</v>
      </c>
      <c r="L11" s="8" t="n">
        <v>-0.7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6</v>
      </c>
      <c r="D2" s="2" t="s">
        <v>79</v>
      </c>
    </row>
    <row r="3" spans="1:4">
      <c r="A3" s="4" t="s">
        <v>579</v>
      </c>
    </row>
    <row r="4" spans="1:4">
      <c r="A4" s="3" t="s">
        <v>580</v>
      </c>
    </row>
    <row r="5" spans="1:4">
      <c r="A5" s="4" t="s">
        <v>581</v>
      </c>
      <c r="B5" s="5" t="n">
        <v>2524</v>
      </c>
      <c r="C5" s="5" t="n">
        <v>1850</v>
      </c>
      <c r="D5" s="5" t="n">
        <v>4359</v>
      </c>
    </row>
    <row r="6" spans="1:4">
      <c r="A6" s="4" t="s">
        <v>582</v>
      </c>
    </row>
    <row r="7" spans="1:4">
      <c r="A7" s="3" t="s">
        <v>580</v>
      </c>
    </row>
    <row r="8" spans="1:4">
      <c r="A8" s="4" t="s">
        <v>581</v>
      </c>
      <c r="B8" s="5" t="n">
        <v>64</v>
      </c>
      <c r="C8" s="5" t="n">
        <v>6</v>
      </c>
      <c r="D8" s="5" t="n">
        <v>73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583</v>
      </c>
      <c r="B1" s="2" t="s">
        <v>1</v>
      </c>
    </row>
    <row r="2" spans="1:4">
      <c r="B2" s="2" t="s">
        <v>584</v>
      </c>
      <c r="C2" s="2" t="s">
        <v>585</v>
      </c>
      <c r="D2" s="2" t="s">
        <v>586</v>
      </c>
    </row>
    <row r="3" spans="1:4">
      <c r="A3" s="3" t="s">
        <v>587</v>
      </c>
    </row>
    <row r="4" spans="1:4">
      <c r="A4" s="4" t="s">
        <v>588</v>
      </c>
      <c r="B4" s="6" t="n">
        <v>4.8</v>
      </c>
      <c r="C4" s="6" t="n">
        <v>3.6</v>
      </c>
      <c r="D4" s="6" t="n">
        <v>7.3</v>
      </c>
    </row>
    <row r="5" spans="1:4">
      <c r="A5" s="4" t="s">
        <v>589</v>
      </c>
      <c r="B5" s="6" t="n">
        <v>1.2</v>
      </c>
      <c r="C5" s="6" t="n">
        <v>1.4</v>
      </c>
      <c r="D5" s="6" t="n">
        <v>2.7</v>
      </c>
    </row>
    <row r="6" spans="1:4">
      <c r="A6" s="4" t="s">
        <v>590</v>
      </c>
      <c r="B6" s="5" t="n">
        <v>1</v>
      </c>
    </row>
    <row r="7" spans="1:4">
      <c r="A7" s="4" t="s">
        <v>591</v>
      </c>
      <c r="B7" s="5" t="n">
        <v>35000</v>
      </c>
      <c r="C7" s="5" t="n">
        <v>332000</v>
      </c>
      <c r="D7" s="5" t="n">
        <v>375000</v>
      </c>
    </row>
    <row r="8" spans="1:4">
      <c r="A8" s="4" t="s">
        <v>579</v>
      </c>
    </row>
    <row r="9" spans="1:4">
      <c r="A9" s="3" t="s">
        <v>587</v>
      </c>
    </row>
    <row r="10" spans="1:4">
      <c r="A10" s="4" t="s">
        <v>592</v>
      </c>
      <c r="B10" s="4" t="s">
        <v>593</v>
      </c>
    </row>
    <row r="11" spans="1:4">
      <c r="A11" s="4" t="s">
        <v>594</v>
      </c>
      <c r="B11" s="4" t="s">
        <v>398</v>
      </c>
    </row>
    <row r="12" spans="1:4">
      <c r="A12" s="4" t="s">
        <v>595</v>
      </c>
      <c r="B12" s="5" t="n">
        <v>4200000</v>
      </c>
    </row>
    <row r="13" spans="1:4">
      <c r="A13" s="4" t="s">
        <v>596</v>
      </c>
      <c r="B13" s="5" t="n">
        <v>798000</v>
      </c>
      <c r="C13" s="5" t="n">
        <v>537000</v>
      </c>
      <c r="D13" s="5" t="n">
        <v>306000</v>
      </c>
    </row>
    <row r="14" spans="1:4">
      <c r="A14" s="4" t="s">
        <v>597</v>
      </c>
      <c r="B14" s="6" t="n">
        <v>2.3</v>
      </c>
      <c r="C14" s="6" t="n">
        <v>2.7</v>
      </c>
      <c r="D14" s="6" t="n">
        <v>1.2</v>
      </c>
    </row>
    <row r="15" spans="1:4">
      <c r="A15" s="4" t="s">
        <v>598</v>
      </c>
      <c r="B15" s="5" t="n">
        <v>0</v>
      </c>
      <c r="C15" s="9" t="n">
        <v>0.3</v>
      </c>
      <c r="D15" s="9" t="n">
        <v>0.3</v>
      </c>
    </row>
    <row r="16" spans="1:4">
      <c r="A16" s="4" t="s">
        <v>599</v>
      </c>
      <c r="B16" s="6" t="n">
        <v>0.8</v>
      </c>
      <c r="C16" s="6" t="n">
        <v>1.6</v>
      </c>
      <c r="D16" s="9" t="n">
        <v>3.4</v>
      </c>
    </row>
    <row r="17" spans="1:4">
      <c r="A17" s="4" t="s">
        <v>600</v>
      </c>
      <c r="B17" s="5" t="n">
        <v>152000</v>
      </c>
      <c r="C17" s="5" t="n">
        <v>272000</v>
      </c>
    </row>
    <row r="18" spans="1:4">
      <c r="A18" s="4" t="s">
        <v>601</v>
      </c>
      <c r="B18" s="6" t="n">
        <v>0.4</v>
      </c>
      <c r="C18" s="6" t="n">
        <v>0.9</v>
      </c>
      <c r="D18" s="6" t="n">
        <v>1.4</v>
      </c>
    </row>
    <row r="19" spans="1:4">
      <c r="A19" s="4" t="s">
        <v>602</v>
      </c>
      <c r="B19" s="4" t="s">
        <v>603</v>
      </c>
    </row>
    <row r="20" spans="1:4">
      <c r="A20" s="4" t="s">
        <v>604</v>
      </c>
    </row>
    <row r="21" spans="1:4">
      <c r="A21" s="3" t="s">
        <v>587</v>
      </c>
    </row>
    <row r="22" spans="1:4">
      <c r="A22" s="4" t="s">
        <v>601</v>
      </c>
      <c r="B22" s="6" t="n">
        <v>6.4</v>
      </c>
      <c r="C22" s="6" t="n">
        <v>3.6</v>
      </c>
    </row>
    <row r="23" spans="1:4">
      <c r="A23" s="4" t="s">
        <v>602</v>
      </c>
      <c r="B23" s="4" t="s">
        <v>605</v>
      </c>
    </row>
    <row r="24" spans="1:4">
      <c r="A24" s="4" t="s">
        <v>606</v>
      </c>
      <c r="B24" s="5" t="n">
        <v>377000</v>
      </c>
      <c r="C24" s="5" t="n">
        <v>461000</v>
      </c>
      <c r="D24" s="5" t="n">
        <v>472000</v>
      </c>
    </row>
    <row r="25" spans="1:4">
      <c r="A25" s="4" t="s">
        <v>607</v>
      </c>
      <c r="B25" s="6" t="n">
        <v>2.8</v>
      </c>
      <c r="C25" s="6" t="n">
        <v>4.8</v>
      </c>
      <c r="D25" s="6" t="n">
        <v>4.8</v>
      </c>
    </row>
    <row r="26" spans="1:4">
      <c r="A26" s="4" t="s">
        <v>608</v>
      </c>
      <c r="B26" s="5" t="n">
        <v>0</v>
      </c>
      <c r="C26" s="9" t="n">
        <v>0.1</v>
      </c>
      <c r="D26" s="9" t="n">
        <v>0.1</v>
      </c>
    </row>
    <row r="27" spans="1:4">
      <c r="A27" s="4" t="s">
        <v>609</v>
      </c>
      <c r="B27" s="9" t="n">
        <v>0.3</v>
      </c>
      <c r="C27" s="6" t="n">
        <v>0.1</v>
      </c>
      <c r="D27" s="6" t="n">
        <v>0.2</v>
      </c>
    </row>
    <row r="28" spans="1:4">
      <c r="A28" s="4" t="s">
        <v>610</v>
      </c>
    </row>
    <row r="29" spans="1:4">
      <c r="A29" s="3" t="s">
        <v>587</v>
      </c>
    </row>
    <row r="30" spans="1:4">
      <c r="A30" s="4" t="s">
        <v>601</v>
      </c>
      <c r="B30" s="6" t="n">
        <v>2.7</v>
      </c>
    </row>
    <row r="31" spans="1:4">
      <c r="A31" s="4" t="s">
        <v>602</v>
      </c>
      <c r="B31" s="4" t="s">
        <v>611</v>
      </c>
    </row>
    <row r="32" spans="1:4">
      <c r="A32" s="4" t="s">
        <v>606</v>
      </c>
      <c r="B32" s="5" t="n">
        <v>0</v>
      </c>
    </row>
    <row r="33" spans="1:4">
      <c r="A33" s="4" t="s">
        <v>612</v>
      </c>
    </row>
    <row r="34" spans="1:4">
      <c r="A34" s="3" t="s">
        <v>587</v>
      </c>
    </row>
    <row r="35" spans="1:4">
      <c r="A35" s="4" t="s">
        <v>591</v>
      </c>
      <c r="B35" s="5" t="n">
        <v>237430</v>
      </c>
      <c r="C35"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13</v>
      </c>
      <c r="B1" s="2" t="s">
        <v>1</v>
      </c>
    </row>
    <row r="2" spans="1:5">
      <c r="B2" s="2" t="s">
        <v>2</v>
      </c>
      <c r="C2" s="2" t="s">
        <v>36</v>
      </c>
      <c r="D2" s="2" t="s">
        <v>79</v>
      </c>
      <c r="E2" s="2" t="s">
        <v>372</v>
      </c>
    </row>
    <row r="3" spans="1:5">
      <c r="A3" s="3" t="s">
        <v>614</v>
      </c>
    </row>
    <row r="4" spans="1:5">
      <c r="A4" s="4" t="s">
        <v>615</v>
      </c>
      <c r="B4" s="5" t="n">
        <v>2900</v>
      </c>
      <c r="C4" s="5" t="n">
        <v>3607</v>
      </c>
      <c r="D4" s="5" t="n">
        <v>4653</v>
      </c>
    </row>
    <row r="5" spans="1:5">
      <c r="A5" s="4" t="s">
        <v>616</v>
      </c>
      <c r="B5" s="5" t="n">
        <v>35</v>
      </c>
      <c r="C5" s="5" t="n">
        <v>332</v>
      </c>
      <c r="D5" s="5" t="n">
        <v>375</v>
      </c>
    </row>
    <row r="6" spans="1:5">
      <c r="A6" s="4" t="s">
        <v>617</v>
      </c>
      <c r="B6" s="5" t="n">
        <v>-165</v>
      </c>
      <c r="C6" s="5" t="n">
        <v>-502</v>
      </c>
      <c r="D6" s="5" t="n">
        <v>-1115</v>
      </c>
    </row>
    <row r="7" spans="1:5">
      <c r="A7" s="4" t="s">
        <v>618</v>
      </c>
      <c r="B7" s="5" t="n">
        <v>1972</v>
      </c>
      <c r="C7" s="5" t="n">
        <v>2900</v>
      </c>
      <c r="D7" s="5" t="n">
        <v>3607</v>
      </c>
      <c r="E7" s="5" t="n">
        <v>4653</v>
      </c>
    </row>
    <row r="8" spans="1:5">
      <c r="A8" s="4" t="s">
        <v>619</v>
      </c>
      <c r="B8" s="5" t="n">
        <v>1965</v>
      </c>
    </row>
    <row r="9" spans="1:5">
      <c r="A9" s="4" t="s">
        <v>620</v>
      </c>
      <c r="B9" s="5" t="n">
        <v>1740</v>
      </c>
    </row>
    <row r="10" spans="1:5">
      <c r="A10" s="3" t="s">
        <v>621</v>
      </c>
    </row>
    <row r="11" spans="1:5">
      <c r="A11" s="4" t="s">
        <v>622</v>
      </c>
      <c r="B11" s="8" t="n">
        <v>14.15</v>
      </c>
      <c r="C11" s="8" t="n">
        <v>13.64</v>
      </c>
      <c r="D11" s="8" t="n">
        <v>13.72</v>
      </c>
    </row>
    <row r="12" spans="1:5">
      <c r="A12" s="4" t="s">
        <v>623</v>
      </c>
      <c r="B12" s="10" t="n">
        <v>6.89</v>
      </c>
      <c r="C12" s="10" t="n">
        <v>10.44</v>
      </c>
      <c r="D12" s="10" t="n">
        <v>10.44</v>
      </c>
    </row>
    <row r="13" spans="1:5">
      <c r="A13" s="4" t="s">
        <v>624</v>
      </c>
      <c r="B13" s="10" t="n">
        <v>10.5</v>
      </c>
      <c r="C13" s="10" t="n">
        <v>7.17</v>
      </c>
      <c r="D13" s="10" t="n">
        <v>4.35</v>
      </c>
    </row>
    <row r="14" spans="1:5">
      <c r="A14" s="4" t="s">
        <v>625</v>
      </c>
      <c r="B14" s="10" t="n">
        <v>17.82</v>
      </c>
      <c r="C14" s="10" t="n">
        <v>15.51</v>
      </c>
      <c r="D14" s="10" t="n">
        <v>15.41</v>
      </c>
    </row>
    <row r="15" spans="1:5">
      <c r="A15" s="4" t="s">
        <v>626</v>
      </c>
      <c r="B15" s="10" t="n">
        <v>15.19</v>
      </c>
      <c r="C15" s="8" t="n">
        <v>14.15</v>
      </c>
      <c r="D15" s="8" t="n">
        <v>13.64</v>
      </c>
      <c r="E15" s="8" t="n">
        <v>13.72</v>
      </c>
    </row>
    <row r="16" spans="1:5">
      <c r="A16" s="4" t="s">
        <v>627</v>
      </c>
      <c r="B16" s="10" t="n">
        <v>15.21</v>
      </c>
    </row>
    <row r="17" spans="1:5">
      <c r="A17" s="4" t="s">
        <v>628</v>
      </c>
      <c r="B17" s="8" t="n">
        <v>15.9</v>
      </c>
    </row>
    <row r="18" spans="1:5">
      <c r="A18" s="3" t="s">
        <v>629</v>
      </c>
    </row>
    <row r="19" spans="1:5">
      <c r="A19" s="4" t="s">
        <v>630</v>
      </c>
      <c r="B19" s="4" t="s">
        <v>631</v>
      </c>
      <c r="C19" s="4" t="s">
        <v>632</v>
      </c>
      <c r="D19" s="4" t="s">
        <v>633</v>
      </c>
      <c r="E19" s="4" t="s">
        <v>634</v>
      </c>
    </row>
    <row r="20" spans="1:5">
      <c r="A20" s="4" t="s">
        <v>635</v>
      </c>
      <c r="B20" s="4" t="s">
        <v>636</v>
      </c>
    </row>
    <row r="21" spans="1:5">
      <c r="A21" s="4" t="s">
        <v>637</v>
      </c>
      <c r="B21" s="4" t="s">
        <v>638</v>
      </c>
    </row>
    <row r="22" spans="1:5">
      <c r="A22" s="4" t="s">
        <v>639</v>
      </c>
      <c r="B22" s="7" t="n">
        <v>4</v>
      </c>
      <c r="C22" s="7" t="n">
        <v>0</v>
      </c>
      <c r="D22" s="7" t="n">
        <v>2025</v>
      </c>
      <c r="E22" s="7" t="n">
        <v>2556</v>
      </c>
    </row>
    <row r="23" spans="1:5">
      <c r="A23" s="4" t="s">
        <v>640</v>
      </c>
      <c r="B23" s="5" t="n">
        <v>4</v>
      </c>
    </row>
    <row r="24" spans="1:5">
      <c r="A24" s="4" t="s">
        <v>641</v>
      </c>
      <c r="B24" s="7" t="n">
        <v>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642</v>
      </c>
      <c r="B1" s="2" t="s">
        <v>1</v>
      </c>
    </row>
    <row r="2" spans="1:4">
      <c r="B2" s="2" t="s">
        <v>2</v>
      </c>
      <c r="C2" s="2" t="s">
        <v>36</v>
      </c>
      <c r="D2" s="2" t="s">
        <v>79</v>
      </c>
    </row>
    <row r="3" spans="1:4">
      <c r="A3" s="3" t="s">
        <v>587</v>
      </c>
    </row>
    <row r="4" spans="1:4">
      <c r="A4" s="4" t="s">
        <v>643</v>
      </c>
      <c r="B4" s="8" t="n">
        <v>6.89</v>
      </c>
      <c r="C4" s="8" t="n">
        <v>10.44</v>
      </c>
      <c r="D4" s="8" t="n">
        <v>10.44</v>
      </c>
    </row>
    <row r="5" spans="1:4">
      <c r="A5" s="4" t="s">
        <v>644</v>
      </c>
      <c r="B5" s="8" t="n">
        <v>2.97</v>
      </c>
      <c r="C5" s="8" t="n">
        <v>4.76</v>
      </c>
      <c r="D5" s="8" t="n">
        <v>4.91</v>
      </c>
    </row>
    <row r="6" spans="1:4">
      <c r="A6" s="4" t="s">
        <v>579</v>
      </c>
    </row>
    <row r="7" spans="1:4">
      <c r="A7" s="3" t="s">
        <v>587</v>
      </c>
    </row>
    <row r="8" spans="1:4">
      <c r="A8" s="4" t="s">
        <v>645</v>
      </c>
      <c r="B8" s="4" t="s">
        <v>646</v>
      </c>
      <c r="C8" s="4" t="s">
        <v>647</v>
      </c>
      <c r="D8" s="4" t="s">
        <v>648</v>
      </c>
    </row>
    <row r="9" spans="1:4">
      <c r="A9" s="4" t="s">
        <v>649</v>
      </c>
      <c r="B9" s="4" t="s">
        <v>650</v>
      </c>
      <c r="C9" s="4" t="s">
        <v>650</v>
      </c>
      <c r="D9" s="4" t="s">
        <v>650</v>
      </c>
    </row>
    <row r="10" spans="1:4">
      <c r="A10" s="4" t="s">
        <v>651</v>
      </c>
      <c r="B10" s="4" t="s">
        <v>652</v>
      </c>
      <c r="C10" s="4" t="s">
        <v>653</v>
      </c>
      <c r="D10" s="4" t="s">
        <v>654</v>
      </c>
    </row>
    <row r="11" spans="1:4">
      <c r="A11" s="4" t="s">
        <v>655</v>
      </c>
      <c r="B11" s="4" t="s">
        <v>656</v>
      </c>
      <c r="C11" s="4" t="s">
        <v>656</v>
      </c>
      <c r="D11" s="4" t="s">
        <v>656</v>
      </c>
    </row>
    <row r="12" spans="1:4">
      <c r="A12" s="4" t="s">
        <v>657</v>
      </c>
      <c r="B12" s="4" t="s">
        <v>658</v>
      </c>
      <c r="C12" s="4" t="s">
        <v>659</v>
      </c>
      <c r="D12" s="4" t="s">
        <v>66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61</v>
      </c>
      <c r="B1" s="2" t="s">
        <v>1</v>
      </c>
    </row>
    <row r="2" spans="1:4">
      <c r="B2" s="2" t="s">
        <v>2</v>
      </c>
      <c r="C2" s="2" t="s">
        <v>36</v>
      </c>
      <c r="D2" s="2" t="s">
        <v>79</v>
      </c>
    </row>
    <row r="3" spans="1:4">
      <c r="A3" s="3" t="s">
        <v>587</v>
      </c>
    </row>
    <row r="4" spans="1:4">
      <c r="A4" s="4" t="s">
        <v>616</v>
      </c>
      <c r="B4" s="5" t="n">
        <v>35000</v>
      </c>
      <c r="C4" s="5" t="n">
        <v>332000</v>
      </c>
      <c r="D4" s="5" t="n">
        <v>375000</v>
      </c>
    </row>
    <row r="5" spans="1:4">
      <c r="A5" s="3" t="s">
        <v>662</v>
      </c>
    </row>
    <row r="6" spans="1:4">
      <c r="A6" s="4" t="s">
        <v>643</v>
      </c>
      <c r="B6" s="8" t="n">
        <v>6.89</v>
      </c>
      <c r="C6" s="8" t="n">
        <v>10.44</v>
      </c>
      <c r="D6" s="8" t="n">
        <v>10.44</v>
      </c>
    </row>
    <row r="7" spans="1:4">
      <c r="A7" s="4" t="s">
        <v>644</v>
      </c>
      <c r="B7" s="10" t="n">
        <v>2.97</v>
      </c>
      <c r="C7" s="8" t="n">
        <v>4.76</v>
      </c>
      <c r="D7" s="8" t="n">
        <v>4.91</v>
      </c>
    </row>
    <row r="8" spans="1:4">
      <c r="A8" s="4" t="s">
        <v>610</v>
      </c>
    </row>
    <row r="9" spans="1:4">
      <c r="A9" s="3" t="s">
        <v>662</v>
      </c>
    </row>
    <row r="10" spans="1:4">
      <c r="A10" s="4" t="s">
        <v>643</v>
      </c>
      <c r="B10" s="8" t="n">
        <v>9.57</v>
      </c>
    </row>
    <row r="11" spans="1:4">
      <c r="A11" s="4" t="s">
        <v>645</v>
      </c>
      <c r="B11" s="4" t="s">
        <v>663</v>
      </c>
    </row>
    <row r="12" spans="1:4">
      <c r="A12" s="4" t="s">
        <v>649</v>
      </c>
      <c r="B12" s="4" t="s">
        <v>650</v>
      </c>
    </row>
    <row r="13" spans="1:4">
      <c r="A13" s="4" t="s">
        <v>651</v>
      </c>
      <c r="B13" s="4" t="s">
        <v>664</v>
      </c>
    </row>
    <row r="14" spans="1:4">
      <c r="A14" s="4" t="s">
        <v>655</v>
      </c>
      <c r="B14" s="4" t="s">
        <v>665</v>
      </c>
    </row>
    <row r="15" spans="1:4">
      <c r="A15" s="4" t="s">
        <v>657</v>
      </c>
      <c r="B15" s="4" t="s">
        <v>658</v>
      </c>
    </row>
    <row r="16" spans="1:4">
      <c r="A16" s="4" t="s">
        <v>644</v>
      </c>
      <c r="B16" s="8" t="n">
        <v>11.34</v>
      </c>
    </row>
    <row r="17" spans="1:4">
      <c r="A17" s="3" t="s">
        <v>666</v>
      </c>
    </row>
    <row r="18" spans="1:4">
      <c r="A18" s="4" t="s">
        <v>667</v>
      </c>
      <c r="B18" s="5" t="n">
        <v>0</v>
      </c>
    </row>
    <row r="19" spans="1:4">
      <c r="A19" s="4" t="s">
        <v>604</v>
      </c>
    </row>
    <row r="20" spans="1:4">
      <c r="A20" s="3" t="s">
        <v>666</v>
      </c>
    </row>
    <row r="21" spans="1:4">
      <c r="A21" s="4" t="s">
        <v>615</v>
      </c>
      <c r="B21" s="5" t="n">
        <v>844000</v>
      </c>
      <c r="C21" s="5" t="n">
        <v>1134000</v>
      </c>
      <c r="D21" s="5" t="n">
        <v>1390000</v>
      </c>
    </row>
    <row r="22" spans="1:4">
      <c r="A22" s="4" t="s">
        <v>668</v>
      </c>
      <c r="B22" s="5" t="n">
        <v>1121000</v>
      </c>
      <c r="C22" s="5" t="n">
        <v>473000</v>
      </c>
      <c r="D22" s="5" t="n">
        <v>505000</v>
      </c>
    </row>
    <row r="23" spans="1:4">
      <c r="A23" s="4" t="s">
        <v>667</v>
      </c>
      <c r="B23" s="5" t="n">
        <v>-377000</v>
      </c>
      <c r="C23" s="5" t="n">
        <v>-461000</v>
      </c>
      <c r="D23" s="5" t="n">
        <v>-472000</v>
      </c>
    </row>
    <row r="24" spans="1:4">
      <c r="A24" s="4" t="s">
        <v>669</v>
      </c>
      <c r="B24" s="5" t="n">
        <v>-148000</v>
      </c>
      <c r="C24" s="5" t="n">
        <v>-302000</v>
      </c>
      <c r="D24" s="5" t="n">
        <v>-289000</v>
      </c>
    </row>
    <row r="25" spans="1:4">
      <c r="A25" s="4" t="s">
        <v>618</v>
      </c>
      <c r="B25" s="5" t="n">
        <v>1440000</v>
      </c>
      <c r="C25" s="5" t="n">
        <v>844000</v>
      </c>
      <c r="D25" s="5" t="n">
        <v>1134000</v>
      </c>
    </row>
    <row r="26" spans="1:4">
      <c r="A26" s="3" t="s">
        <v>670</v>
      </c>
    </row>
    <row r="27" spans="1:4">
      <c r="A27" s="4" t="s">
        <v>671</v>
      </c>
      <c r="B27" s="8" t="n">
        <v>10.45</v>
      </c>
      <c r="C27" s="8" t="n">
        <v>10.52</v>
      </c>
      <c r="D27" s="8" t="n">
        <v>10.78</v>
      </c>
    </row>
    <row r="28" spans="1:4">
      <c r="A28" s="4" t="s">
        <v>672</v>
      </c>
      <c r="B28" s="10" t="n">
        <v>7.55</v>
      </c>
      <c r="C28" s="10" t="n">
        <v>10.45</v>
      </c>
      <c r="D28" s="10" t="n">
        <v>10.18</v>
      </c>
    </row>
    <row r="29" spans="1:4">
      <c r="A29" s="4" t="s">
        <v>673</v>
      </c>
      <c r="B29" s="10" t="n">
        <v>10.68</v>
      </c>
      <c r="C29" s="10" t="n">
        <v>10.58</v>
      </c>
      <c r="D29" s="10" t="n">
        <v>10.84</v>
      </c>
    </row>
    <row r="30" spans="1:4">
      <c r="A30" s="4" t="s">
        <v>674</v>
      </c>
      <c r="B30" s="10" t="n">
        <v>9.609999999999999</v>
      </c>
      <c r="C30" s="10" t="n">
        <v>10.51</v>
      </c>
      <c r="D30" s="10" t="n">
        <v>10.69</v>
      </c>
    </row>
    <row r="31" spans="1:4">
      <c r="A31" s="4" t="s">
        <v>675</v>
      </c>
      <c r="B31" s="8" t="n">
        <v>8.220000000000001</v>
      </c>
      <c r="C31" s="8" t="n">
        <v>10.45</v>
      </c>
      <c r="D31" s="10" t="n">
        <v>10.52</v>
      </c>
    </row>
    <row r="32" spans="1:4">
      <c r="A32" s="4" t="s">
        <v>612</v>
      </c>
    </row>
    <row r="33" spans="1:4">
      <c r="A33" s="3" t="s">
        <v>587</v>
      </c>
    </row>
    <row r="34" spans="1:4">
      <c r="A34" s="4" t="s">
        <v>616</v>
      </c>
      <c r="B34" s="5" t="n">
        <v>237430</v>
      </c>
      <c r="C34" s="5" t="n">
        <v>0</v>
      </c>
    </row>
    <row r="35" spans="1:4">
      <c r="A35" s="4" t="s">
        <v>676</v>
      </c>
    </row>
    <row r="36" spans="1:4">
      <c r="A36" s="3" t="s">
        <v>662</v>
      </c>
    </row>
    <row r="37" spans="1:4">
      <c r="A37" s="4" t="s">
        <v>644</v>
      </c>
      <c r="B37" s="7" t="n">
        <v>0</v>
      </c>
      <c r="C37" s="7" t="n">
        <v>0</v>
      </c>
      <c r="D37" s="7" t="n">
        <v>0</v>
      </c>
    </row>
    <row r="38" spans="1:4">
      <c r="A38" s="3" t="s">
        <v>666</v>
      </c>
    </row>
    <row r="39" spans="1:4">
      <c r="A39" s="4" t="s">
        <v>615</v>
      </c>
      <c r="B39" s="5" t="n">
        <v>164000</v>
      </c>
      <c r="C39" s="5" t="n">
        <v>267000</v>
      </c>
      <c r="D39" s="5" t="n">
        <v>359000</v>
      </c>
    </row>
    <row r="40" spans="1:4">
      <c r="A40" s="4" t="s">
        <v>668</v>
      </c>
      <c r="B40" s="5" t="n">
        <v>0</v>
      </c>
      <c r="C40" s="5" t="n">
        <v>0</v>
      </c>
      <c r="D40" s="5" t="n">
        <v>0</v>
      </c>
    </row>
    <row r="41" spans="1:4">
      <c r="A41" s="4" t="s">
        <v>669</v>
      </c>
      <c r="B41" s="5" t="n">
        <v>0</v>
      </c>
      <c r="C41" s="5" t="n">
        <v>-102817</v>
      </c>
      <c r="D41" s="5" t="n">
        <v>-92000</v>
      </c>
    </row>
    <row r="42" spans="1:4">
      <c r="A42" s="4" t="s">
        <v>618</v>
      </c>
      <c r="B42" s="5" t="n">
        <v>164000</v>
      </c>
      <c r="C42" s="5" t="n">
        <v>164000</v>
      </c>
      <c r="D42" s="5" t="n">
        <v>267000</v>
      </c>
    </row>
    <row r="43" spans="1:4">
      <c r="A43" s="3" t="s">
        <v>670</v>
      </c>
    </row>
    <row r="44" spans="1:4">
      <c r="A44" s="4" t="s">
        <v>671</v>
      </c>
      <c r="B44" s="8" t="n">
        <v>9.859999999999999</v>
      </c>
      <c r="C44" s="8" t="n">
        <v>9.859999999999999</v>
      </c>
      <c r="D44" s="8" t="n">
        <v>9.859999999999999</v>
      </c>
    </row>
    <row r="45" spans="1:4">
      <c r="A45" s="4" t="s">
        <v>674</v>
      </c>
      <c r="B45" s="5" t="n">
        <v>0</v>
      </c>
      <c r="C45" s="10" t="n">
        <v>9.859999999999999</v>
      </c>
      <c r="D45" s="10" t="n">
        <v>9.859999999999999</v>
      </c>
    </row>
    <row r="46" spans="1:4">
      <c r="A46" s="4" t="s">
        <v>675</v>
      </c>
      <c r="B46" s="10" t="n">
        <v>9.859999999999999</v>
      </c>
      <c r="C46" s="10" t="n">
        <v>9.859999999999999</v>
      </c>
      <c r="D46" s="10" t="n">
        <v>9.859999999999999</v>
      </c>
    </row>
    <row r="47" spans="1:4">
      <c r="A47" s="4" t="s">
        <v>677</v>
      </c>
    </row>
    <row r="48" spans="1:4">
      <c r="A48" s="3" t="s">
        <v>662</v>
      </c>
    </row>
    <row r="49" spans="1:4">
      <c r="A49" s="4" t="s">
        <v>644</v>
      </c>
      <c r="B49" s="8" t="n">
        <v>9.57</v>
      </c>
      <c r="C49" s="7" t="n">
        <v>0</v>
      </c>
      <c r="D49" s="7" t="n">
        <v>0</v>
      </c>
    </row>
    <row r="50" spans="1:4">
      <c r="A50" s="3" t="s">
        <v>666</v>
      </c>
    </row>
    <row r="51" spans="1:4">
      <c r="A51" s="4" t="s">
        <v>615</v>
      </c>
      <c r="B51" s="5" t="n">
        <v>435000</v>
      </c>
      <c r="C51" s="5" t="n">
        <v>735000</v>
      </c>
      <c r="D51" s="5" t="n">
        <v>966000</v>
      </c>
    </row>
    <row r="52" spans="1:4">
      <c r="A52" s="4" t="s">
        <v>668</v>
      </c>
      <c r="B52" s="5" t="n">
        <v>237430</v>
      </c>
      <c r="C52" s="5" t="n">
        <v>0</v>
      </c>
      <c r="D52" s="5" t="n">
        <v>0</v>
      </c>
    </row>
    <row r="53" spans="1:4">
      <c r="A53" s="4" t="s">
        <v>669</v>
      </c>
      <c r="B53" s="5" t="n">
        <v>-2200</v>
      </c>
      <c r="C53" s="5" t="n">
        <v>-299905</v>
      </c>
      <c r="D53" s="5" t="n">
        <v>-231290</v>
      </c>
    </row>
    <row r="54" spans="1:4">
      <c r="A54" s="4" t="s">
        <v>618</v>
      </c>
      <c r="B54" s="5" t="n">
        <v>670000</v>
      </c>
      <c r="C54" s="5" t="n">
        <v>435000</v>
      </c>
      <c r="D54" s="5" t="n">
        <v>735000</v>
      </c>
    </row>
    <row r="55" spans="1:4">
      <c r="A55" s="3" t="s">
        <v>670</v>
      </c>
    </row>
    <row r="56" spans="1:4">
      <c r="A56" s="4" t="s">
        <v>671</v>
      </c>
      <c r="B56" s="8" t="n">
        <v>5.13</v>
      </c>
      <c r="C56" s="8" t="n">
        <v>5.09</v>
      </c>
      <c r="D56" s="8" t="n">
        <v>5.11</v>
      </c>
    </row>
    <row r="57" spans="1:4">
      <c r="A57" s="4" t="s">
        <v>674</v>
      </c>
      <c r="B57" s="10" t="n">
        <v>9.57</v>
      </c>
      <c r="C57" s="10" t="n">
        <v>5.04</v>
      </c>
      <c r="D57" s="10" t="n">
        <v>5.19</v>
      </c>
    </row>
    <row r="58" spans="1:4">
      <c r="A58" s="4" t="s">
        <v>675</v>
      </c>
      <c r="B58" s="8" t="n">
        <v>6.69</v>
      </c>
      <c r="C58" s="8" t="n">
        <v>5.13</v>
      </c>
      <c r="D58" s="8" t="n">
        <v>5.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 customWidth="1" max="7" min="7" width="14"/>
  </cols>
  <sheetData>
    <row r="1" spans="1:7">
      <c r="A1" s="1" t="s">
        <v>678</v>
      </c>
      <c r="B1" s="2" t="s">
        <v>679</v>
      </c>
      <c r="C1" s="2" t="s">
        <v>680</v>
      </c>
      <c r="D1" s="2" t="s">
        <v>2</v>
      </c>
      <c r="E1" s="2" t="s">
        <v>36</v>
      </c>
      <c r="F1" s="2" t="s">
        <v>79</v>
      </c>
      <c r="G1" s="2" t="s">
        <v>681</v>
      </c>
    </row>
    <row r="2" spans="1:7">
      <c r="A2" s="3" t="s">
        <v>228</v>
      </c>
    </row>
    <row r="3" spans="1:7">
      <c r="A3" s="4" t="s">
        <v>682</v>
      </c>
      <c r="B3" s="5" t="n">
        <v>2100000</v>
      </c>
      <c r="C3" s="5" t="n">
        <v>18100000</v>
      </c>
      <c r="D3" s="5" t="n">
        <v>391887</v>
      </c>
      <c r="F3" s="5" t="n">
        <v>0</v>
      </c>
    </row>
    <row r="4" spans="1:7">
      <c r="A4" s="4" t="s">
        <v>131</v>
      </c>
      <c r="B4" s="7" t="n">
        <v>16700000</v>
      </c>
      <c r="C4" s="7" t="n">
        <v>152000000</v>
      </c>
      <c r="D4" s="7" t="n">
        <v>2424000</v>
      </c>
      <c r="E4" s="7" t="n">
        <v>168695000</v>
      </c>
      <c r="F4" s="7" t="n">
        <v>0</v>
      </c>
    </row>
    <row r="5" spans="1:7">
      <c r="A5" s="4" t="s">
        <v>683</v>
      </c>
      <c r="G5" s="7" t="n">
        <v>2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4</v>
      </c>
      <c r="B1" s="2" t="s">
        <v>101</v>
      </c>
      <c r="C1" s="2" t="s">
        <v>1</v>
      </c>
    </row>
    <row r="2" spans="1:5">
      <c r="B2" s="2" t="s">
        <v>4</v>
      </c>
      <c r="C2" s="2" t="s">
        <v>2</v>
      </c>
      <c r="D2" s="2" t="s">
        <v>36</v>
      </c>
      <c r="E2" s="2" t="s">
        <v>79</v>
      </c>
    </row>
    <row r="3" spans="1:5">
      <c r="A3" s="3" t="s">
        <v>685</v>
      </c>
    </row>
    <row r="4" spans="1:5">
      <c r="A4" s="4" t="s">
        <v>686</v>
      </c>
      <c r="C4" s="7" t="n">
        <v>12600</v>
      </c>
    </row>
    <row r="5" spans="1:5">
      <c r="A5" s="4" t="s">
        <v>687</v>
      </c>
      <c r="C5" s="5" t="n">
        <v>1900</v>
      </c>
    </row>
    <row r="6" spans="1:5">
      <c r="A6" s="4" t="s">
        <v>688</v>
      </c>
      <c r="C6" s="7" t="n">
        <v>2245</v>
      </c>
      <c r="D6" s="7" t="n">
        <v>0</v>
      </c>
      <c r="E6" s="7" t="n">
        <v>0</v>
      </c>
    </row>
    <row r="7" spans="1:5">
      <c r="A7" s="4" t="s">
        <v>689</v>
      </c>
      <c r="C7" s="4" t="s">
        <v>690</v>
      </c>
      <c r="D7" s="4" t="s">
        <v>650</v>
      </c>
      <c r="E7" s="4" t="s">
        <v>650</v>
      </c>
    </row>
    <row r="8" spans="1:5">
      <c r="A8" s="4" t="s">
        <v>691</v>
      </c>
      <c r="C8" s="4" t="s">
        <v>692</v>
      </c>
      <c r="D8" s="4" t="s">
        <v>693</v>
      </c>
      <c r="E8" s="4" t="s">
        <v>693</v>
      </c>
    </row>
    <row r="9" spans="1:5">
      <c r="A9" s="4" t="s">
        <v>694</v>
      </c>
      <c r="C9" s="7" t="n">
        <v>700</v>
      </c>
      <c r="D9" s="7" t="n">
        <v>14800</v>
      </c>
    </row>
    <row r="10" spans="1:5">
      <c r="A10" s="4" t="s">
        <v>695</v>
      </c>
      <c r="C10" s="5" t="n">
        <v>100</v>
      </c>
      <c r="D10" s="5" t="n">
        <v>3900</v>
      </c>
    </row>
    <row r="11" spans="1:5">
      <c r="A11" s="4" t="s">
        <v>696</v>
      </c>
      <c r="C11" s="5" t="n">
        <v>100</v>
      </c>
      <c r="D11" s="5" t="n">
        <v>2700</v>
      </c>
    </row>
    <row r="12" spans="1:5">
      <c r="A12" s="4" t="s">
        <v>697</v>
      </c>
      <c r="C12" s="5" t="n">
        <v>487</v>
      </c>
      <c r="D12" s="7" t="n">
        <v>427</v>
      </c>
      <c r="E12" s="7" t="n">
        <v>176</v>
      </c>
    </row>
    <row r="13" spans="1:5">
      <c r="A13" s="4" t="s">
        <v>698</v>
      </c>
      <c r="B13" s="7" t="n">
        <v>5700</v>
      </c>
    </row>
    <row r="14" spans="1:5">
      <c r="A14" s="4" t="s">
        <v>699</v>
      </c>
      <c r="C14" s="5" t="n">
        <v>1800</v>
      </c>
    </row>
    <row r="15" spans="1:5">
      <c r="A15" s="4" t="s">
        <v>700</v>
      </c>
    </row>
    <row r="16" spans="1:5">
      <c r="A16" s="3" t="s">
        <v>685</v>
      </c>
    </row>
    <row r="17" spans="1:5">
      <c r="A17" s="4" t="s">
        <v>701</v>
      </c>
      <c r="C17" s="5" t="n">
        <v>19900</v>
      </c>
    </row>
    <row r="18" spans="1:5">
      <c r="A18" s="4" t="s">
        <v>702</v>
      </c>
    </row>
    <row r="19" spans="1:5">
      <c r="A19" s="3" t="s">
        <v>685</v>
      </c>
    </row>
    <row r="20" spans="1:5">
      <c r="A20" s="4" t="s">
        <v>701</v>
      </c>
      <c r="C20" s="7" t="n">
        <v>35000</v>
      </c>
    </row>
    <row r="21" spans="1:5">
      <c r="A21" s="4" t="s">
        <v>703</v>
      </c>
    </row>
    <row r="22" spans="1:5">
      <c r="A22" s="3" t="s">
        <v>685</v>
      </c>
    </row>
    <row r="23" spans="1:5">
      <c r="A23" s="4" t="s">
        <v>691</v>
      </c>
      <c r="D23" s="4" t="s">
        <v>693</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04</v>
      </c>
      <c r="B1" s="2" t="s">
        <v>101</v>
      </c>
      <c r="F1" s="2" t="s">
        <v>1</v>
      </c>
    </row>
    <row r="2" spans="1:8">
      <c r="B2" s="2" t="s">
        <v>2</v>
      </c>
      <c r="C2" s="2" t="s">
        <v>102</v>
      </c>
      <c r="D2" s="2" t="s">
        <v>4</v>
      </c>
      <c r="E2" s="2" t="s">
        <v>103</v>
      </c>
      <c r="F2" s="2" t="s">
        <v>2</v>
      </c>
      <c r="G2" s="2" t="s">
        <v>36</v>
      </c>
      <c r="H2" s="2" t="s">
        <v>79</v>
      </c>
    </row>
    <row r="3" spans="1:8">
      <c r="A3" s="3" t="s">
        <v>705</v>
      </c>
    </row>
    <row r="4" spans="1:8">
      <c r="A4" s="4" t="s">
        <v>706</v>
      </c>
      <c r="F4" s="7" t="n">
        <v>-1836</v>
      </c>
      <c r="G4" s="7" t="n">
        <v>-1091</v>
      </c>
      <c r="H4" s="7" t="n">
        <v>-8433</v>
      </c>
    </row>
    <row r="5" spans="1:8">
      <c r="A5" s="4" t="s">
        <v>707</v>
      </c>
      <c r="F5" s="5" t="n">
        <v>-5727</v>
      </c>
      <c r="G5" s="5" t="n">
        <v>517</v>
      </c>
      <c r="H5" s="5" t="n">
        <v>530</v>
      </c>
    </row>
    <row r="6" spans="1:8">
      <c r="A6" s="4" t="s">
        <v>708</v>
      </c>
      <c r="F6" s="5" t="n">
        <v>-7563</v>
      </c>
      <c r="G6" s="5" t="n">
        <v>-574</v>
      </c>
      <c r="H6" s="5" t="n">
        <v>-7903</v>
      </c>
    </row>
    <row r="7" spans="1:8">
      <c r="A7" s="3" t="s">
        <v>709</v>
      </c>
    </row>
    <row r="8" spans="1:8">
      <c r="A8" s="4" t="s">
        <v>706</v>
      </c>
      <c r="F8" s="5" t="n">
        <v>-12</v>
      </c>
      <c r="G8" s="5" t="n">
        <v>-605</v>
      </c>
      <c r="H8" s="5" t="n">
        <v>25</v>
      </c>
    </row>
    <row r="9" spans="1:8">
      <c r="A9" s="4" t="s">
        <v>707</v>
      </c>
      <c r="F9" s="5" t="n">
        <v>-7</v>
      </c>
      <c r="G9" s="5" t="n">
        <v>5</v>
      </c>
      <c r="H9" s="5" t="n">
        <v>3</v>
      </c>
    </row>
    <row r="10" spans="1:8">
      <c r="A10" s="4" t="s">
        <v>144</v>
      </c>
      <c r="F10" s="5" t="n">
        <v>-19</v>
      </c>
      <c r="G10" s="5" t="n">
        <v>-600</v>
      </c>
      <c r="H10" s="5" t="n">
        <v>28</v>
      </c>
    </row>
    <row r="11" spans="1:8">
      <c r="A11" s="4" t="s">
        <v>112</v>
      </c>
      <c r="B11" s="7" t="n">
        <v>-35</v>
      </c>
      <c r="C11" s="7" t="n">
        <v>-415</v>
      </c>
      <c r="D11" s="7" t="n">
        <v>-5452</v>
      </c>
      <c r="E11" s="7" t="n">
        <v>-1680</v>
      </c>
      <c r="F11" s="7" t="n">
        <v>-7582</v>
      </c>
      <c r="G11" s="7" t="n">
        <v>-1174</v>
      </c>
      <c r="H11" s="7" t="n">
        <v>-7875</v>
      </c>
    </row>
  </sheetData>
  <mergeCells count="3">
    <mergeCell ref="A1:A2"/>
    <mergeCell ref="B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6</v>
      </c>
    </row>
    <row r="2" spans="1:3">
      <c r="A2" s="3" t="s">
        <v>711</v>
      </c>
    </row>
    <row r="3" spans="1:3">
      <c r="A3" s="4" t="s">
        <v>712</v>
      </c>
      <c r="B3" s="7" t="n">
        <v>5925</v>
      </c>
      <c r="C3" s="7" t="n">
        <v>2183</v>
      </c>
    </row>
    <row r="4" spans="1:3">
      <c r="A4" s="4" t="s">
        <v>713</v>
      </c>
      <c r="B4" s="5" t="n">
        <v>1543</v>
      </c>
      <c r="C4" s="5" t="n">
        <v>-291</v>
      </c>
    </row>
    <row r="5" spans="1:3">
      <c r="A5" s="4" t="s">
        <v>714</v>
      </c>
      <c r="B5" s="5" t="n">
        <v>1537</v>
      </c>
      <c r="C5" s="5" t="n">
        <v>1194</v>
      </c>
    </row>
    <row r="6" spans="1:3">
      <c r="A6" s="4" t="s">
        <v>715</v>
      </c>
      <c r="B6" s="5" t="n">
        <v>1954</v>
      </c>
      <c r="C6" s="5" t="n">
        <v>1880</v>
      </c>
    </row>
    <row r="7" spans="1:3">
      <c r="A7" s="4" t="s">
        <v>121</v>
      </c>
      <c r="B7" s="5" t="n">
        <v>5313</v>
      </c>
      <c r="C7" s="5" t="n">
        <v>6435</v>
      </c>
    </row>
    <row r="8" spans="1:3">
      <c r="A8" s="4" t="s">
        <v>716</v>
      </c>
      <c r="B8" s="5" t="n">
        <v>2168</v>
      </c>
      <c r="C8" s="5" t="n">
        <v>4818</v>
      </c>
    </row>
    <row r="9" spans="1:3">
      <c r="A9" s="4" t="s">
        <v>717</v>
      </c>
      <c r="B9" s="5" t="n">
        <v>0</v>
      </c>
      <c r="C9" s="5" t="n">
        <v>1520</v>
      </c>
    </row>
    <row r="10" spans="1:3">
      <c r="A10" s="4" t="s">
        <v>718</v>
      </c>
      <c r="B10" s="5" t="n">
        <v>1456</v>
      </c>
      <c r="C10" s="5" t="n">
        <v>1372</v>
      </c>
    </row>
    <row r="11" spans="1:3">
      <c r="A11" s="4" t="s">
        <v>534</v>
      </c>
      <c r="B11" s="5" t="n">
        <v>3303</v>
      </c>
      <c r="C11" s="5" t="n">
        <v>3711</v>
      </c>
    </row>
    <row r="12" spans="1:3">
      <c r="A12" s="4" t="s">
        <v>719</v>
      </c>
      <c r="B12" s="5" t="n">
        <v>0</v>
      </c>
      <c r="C12" s="5" t="n">
        <v>2007</v>
      </c>
    </row>
    <row r="13" spans="1:3">
      <c r="A13" s="4" t="s">
        <v>720</v>
      </c>
      <c r="B13" s="5" t="n">
        <v>987</v>
      </c>
      <c r="C13" s="5" t="n">
        <v>766</v>
      </c>
    </row>
    <row r="14" spans="1:3">
      <c r="A14" s="4" t="s">
        <v>721</v>
      </c>
      <c r="B14" s="5" t="n">
        <v>24186</v>
      </c>
      <c r="C14" s="5" t="n">
        <v>25595</v>
      </c>
    </row>
    <row r="15" spans="1:3">
      <c r="A15" s="4" t="s">
        <v>722</v>
      </c>
      <c r="B15" s="5" t="n">
        <v>-23603</v>
      </c>
      <c r="C15" s="5" t="n">
        <v>-25251</v>
      </c>
    </row>
    <row r="16" spans="1:3">
      <c r="A16" s="4" t="s">
        <v>723</v>
      </c>
      <c r="B16" s="5" t="n">
        <v>583</v>
      </c>
      <c r="C16" s="5" t="n">
        <v>344</v>
      </c>
    </row>
    <row r="17" spans="1:3">
      <c r="A17" s="3" t="s">
        <v>724</v>
      </c>
    </row>
    <row r="18" spans="1:3">
      <c r="A18" s="4" t="s">
        <v>725</v>
      </c>
      <c r="B18" s="5" t="n">
        <v>-450</v>
      </c>
      <c r="C18" s="5" t="n">
        <v>-517</v>
      </c>
    </row>
    <row r="19" spans="1:3">
      <c r="A19" s="4" t="s">
        <v>726</v>
      </c>
      <c r="B19" s="5" t="n">
        <v>-288</v>
      </c>
      <c r="C19" s="5" t="n">
        <v>0</v>
      </c>
    </row>
    <row r="20" spans="1:3">
      <c r="A20" s="4" t="s">
        <v>727</v>
      </c>
      <c r="B20" s="5" t="n">
        <v>-738</v>
      </c>
      <c r="C20" s="5" t="n">
        <v>-517</v>
      </c>
    </row>
    <row r="21" spans="1:3">
      <c r="A21" s="4" t="s">
        <v>728</v>
      </c>
      <c r="B21" s="7" t="n">
        <v>-155</v>
      </c>
      <c r="C21" s="7" t="n">
        <v>-1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29</v>
      </c>
      <c r="B1" s="2" t="s">
        <v>101</v>
      </c>
      <c r="F1" s="2" t="s">
        <v>1</v>
      </c>
    </row>
    <row r="2" spans="1:8">
      <c r="B2" s="2" t="s">
        <v>2</v>
      </c>
      <c r="C2" s="2" t="s">
        <v>102</v>
      </c>
      <c r="D2" s="2" t="s">
        <v>4</v>
      </c>
      <c r="E2" s="2" t="s">
        <v>103</v>
      </c>
      <c r="F2" s="2" t="s">
        <v>2</v>
      </c>
      <c r="G2" s="2" t="s">
        <v>36</v>
      </c>
      <c r="H2" s="2" t="s">
        <v>79</v>
      </c>
    </row>
    <row r="3" spans="1:8">
      <c r="A3" s="3" t="s">
        <v>730</v>
      </c>
    </row>
    <row r="4" spans="1:8">
      <c r="A4" s="4" t="s">
        <v>691</v>
      </c>
      <c r="F4" s="7" t="n">
        <v>-619</v>
      </c>
      <c r="G4" s="7" t="n">
        <v>2778</v>
      </c>
      <c r="H4" s="7" t="n">
        <v>-14324</v>
      </c>
    </row>
    <row r="5" spans="1:8">
      <c r="A5" s="4" t="s">
        <v>731</v>
      </c>
      <c r="F5" s="5" t="n">
        <v>142</v>
      </c>
      <c r="G5" s="5" t="n">
        <v>277</v>
      </c>
      <c r="H5" s="5" t="n">
        <v>-628</v>
      </c>
    </row>
    <row r="6" spans="1:8">
      <c r="A6" s="4" t="s">
        <v>732</v>
      </c>
      <c r="F6" s="5" t="n">
        <v>640</v>
      </c>
      <c r="G6" s="5" t="n">
        <v>-363</v>
      </c>
      <c r="H6" s="5" t="n">
        <v>341</v>
      </c>
    </row>
    <row r="7" spans="1:8">
      <c r="A7" s="4" t="s">
        <v>733</v>
      </c>
      <c r="F7" s="5" t="n">
        <v>0</v>
      </c>
      <c r="G7" s="5" t="n">
        <v>0</v>
      </c>
      <c r="H7" s="5" t="n">
        <v>2800</v>
      </c>
    </row>
    <row r="8" spans="1:8">
      <c r="A8" s="4" t="s">
        <v>544</v>
      </c>
      <c r="F8" s="5" t="n">
        <v>-4422</v>
      </c>
      <c r="G8" s="5" t="n">
        <v>677</v>
      </c>
      <c r="H8" s="5" t="n">
        <v>346</v>
      </c>
    </row>
    <row r="9" spans="1:8">
      <c r="A9" s="4" t="s">
        <v>734</v>
      </c>
      <c r="F9" s="5" t="n">
        <v>0</v>
      </c>
      <c r="G9" s="5" t="n">
        <v>-466</v>
      </c>
      <c r="H9" s="5" t="n">
        <v>-402</v>
      </c>
    </row>
    <row r="10" spans="1:8">
      <c r="A10" s="4" t="s">
        <v>735</v>
      </c>
      <c r="F10" s="5" t="n">
        <v>879</v>
      </c>
      <c r="G10" s="5" t="n">
        <v>1277</v>
      </c>
      <c r="H10" s="5" t="n">
        <v>116</v>
      </c>
    </row>
    <row r="11" spans="1:8">
      <c r="A11" s="4" t="s">
        <v>736</v>
      </c>
      <c r="F11" s="5" t="n">
        <v>0</v>
      </c>
      <c r="G11" s="5" t="n">
        <v>12726</v>
      </c>
      <c r="H11" s="5" t="n">
        <v>0</v>
      </c>
    </row>
    <row r="12" spans="1:8">
      <c r="A12" s="4" t="s">
        <v>688</v>
      </c>
      <c r="F12" s="5" t="n">
        <v>-2245</v>
      </c>
      <c r="G12" s="5" t="n">
        <v>0</v>
      </c>
      <c r="H12" s="5" t="n">
        <v>0</v>
      </c>
    </row>
    <row r="13" spans="1:8">
      <c r="A13" s="4" t="s">
        <v>722</v>
      </c>
      <c r="F13" s="5" t="n">
        <v>-1939</v>
      </c>
      <c r="G13" s="5" t="n">
        <v>-18169</v>
      </c>
      <c r="H13" s="5" t="n">
        <v>3839</v>
      </c>
    </row>
    <row r="14" spans="1:8">
      <c r="A14" s="4" t="s">
        <v>720</v>
      </c>
      <c r="F14" s="5" t="n">
        <v>-18</v>
      </c>
      <c r="G14" s="5" t="n">
        <v>89</v>
      </c>
      <c r="H14" s="5" t="n">
        <v>37</v>
      </c>
    </row>
    <row r="15" spans="1:8">
      <c r="A15" s="4" t="s">
        <v>112</v>
      </c>
      <c r="B15" s="7" t="n">
        <v>-35</v>
      </c>
      <c r="C15" s="7" t="n">
        <v>-415</v>
      </c>
      <c r="D15" s="7" t="n">
        <v>-5452</v>
      </c>
      <c r="E15" s="7" t="n">
        <v>-1680</v>
      </c>
      <c r="F15" s="7" t="n">
        <v>-7582</v>
      </c>
      <c r="G15" s="7" t="n">
        <v>-1174</v>
      </c>
      <c r="H15" s="7" t="n">
        <v>-7875</v>
      </c>
    </row>
    <row r="16" spans="1:8">
      <c r="A16" s="3" t="s">
        <v>737</v>
      </c>
    </row>
    <row r="17" spans="1:8">
      <c r="A17" s="4" t="s">
        <v>691</v>
      </c>
      <c r="F17" s="4" t="s">
        <v>692</v>
      </c>
      <c r="G17" s="4" t="s">
        <v>693</v>
      </c>
      <c r="H17" s="4" t="s">
        <v>693</v>
      </c>
    </row>
    <row r="18" spans="1:8">
      <c r="A18" s="4" t="s">
        <v>731</v>
      </c>
      <c r="F18" s="4" t="s">
        <v>738</v>
      </c>
      <c r="G18" s="4" t="s">
        <v>739</v>
      </c>
      <c r="H18" s="4" t="s">
        <v>740</v>
      </c>
    </row>
    <row r="19" spans="1:8">
      <c r="A19" s="4" t="s">
        <v>732</v>
      </c>
      <c r="F19" s="4" t="s">
        <v>741</v>
      </c>
      <c r="G19" s="4" t="s">
        <v>742</v>
      </c>
      <c r="H19" s="4" t="s">
        <v>743</v>
      </c>
    </row>
    <row r="20" spans="1:8">
      <c r="A20" s="4" t="s">
        <v>733</v>
      </c>
      <c r="F20" s="4" t="s">
        <v>650</v>
      </c>
      <c r="G20" s="4" t="s">
        <v>650</v>
      </c>
      <c r="H20" s="4" t="s">
        <v>744</v>
      </c>
    </row>
    <row r="21" spans="1:8">
      <c r="A21" s="4" t="s">
        <v>544</v>
      </c>
      <c r="F21" s="4" t="s">
        <v>745</v>
      </c>
      <c r="G21" s="4" t="s">
        <v>746</v>
      </c>
      <c r="H21" s="4" t="s">
        <v>747</v>
      </c>
    </row>
    <row r="22" spans="1:8">
      <c r="A22" s="4" t="s">
        <v>734</v>
      </c>
      <c r="F22" s="4" t="s">
        <v>650</v>
      </c>
      <c r="G22" s="4" t="s">
        <v>748</v>
      </c>
      <c r="H22" s="4" t="s">
        <v>749</v>
      </c>
    </row>
    <row r="23" spans="1:8">
      <c r="A23" s="4" t="s">
        <v>735</v>
      </c>
      <c r="F23" s="4" t="s">
        <v>750</v>
      </c>
      <c r="G23" s="4" t="s">
        <v>751</v>
      </c>
      <c r="H23" s="4" t="s">
        <v>752</v>
      </c>
    </row>
    <row r="24" spans="1:8">
      <c r="A24" s="4" t="s">
        <v>736</v>
      </c>
      <c r="F24" s="4" t="s">
        <v>650</v>
      </c>
      <c r="G24" s="4" t="s">
        <v>753</v>
      </c>
      <c r="H24" s="4" t="s">
        <v>650</v>
      </c>
    </row>
    <row r="25" spans="1:8">
      <c r="A25" s="4" t="s">
        <v>689</v>
      </c>
      <c r="F25" s="4" t="s">
        <v>754</v>
      </c>
      <c r="G25" s="4" t="s">
        <v>755</v>
      </c>
      <c r="H25" s="4" t="s">
        <v>755</v>
      </c>
    </row>
    <row r="26" spans="1:8">
      <c r="A26" s="4" t="s">
        <v>722</v>
      </c>
      <c r="F26" s="4" t="s">
        <v>756</v>
      </c>
      <c r="G26" s="4" t="s">
        <v>757</v>
      </c>
      <c r="H26" s="4" t="s">
        <v>758</v>
      </c>
    </row>
    <row r="27" spans="1:8">
      <c r="A27" s="4" t="s">
        <v>720</v>
      </c>
      <c r="F27" s="4" t="s">
        <v>759</v>
      </c>
      <c r="G27" s="4" t="s">
        <v>760</v>
      </c>
      <c r="H27" s="4" t="s">
        <v>761</v>
      </c>
    </row>
    <row r="28" spans="1:8">
      <c r="A28" s="4" t="s">
        <v>762</v>
      </c>
      <c r="F28" s="4" t="s">
        <v>763</v>
      </c>
      <c r="G28" s="4" t="s">
        <v>764</v>
      </c>
      <c r="H28" s="4" t="s">
        <v>765</v>
      </c>
    </row>
  </sheetData>
  <mergeCells count="3">
    <mergeCell ref="A1:A2"/>
    <mergeCell ref="B1:E1"/>
    <mergeCell ref="F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6</v>
      </c>
      <c r="D2" s="2" t="s">
        <v>79</v>
      </c>
    </row>
    <row r="3" spans="1:4">
      <c r="A3" s="3" t="s">
        <v>767</v>
      </c>
    </row>
    <row r="4" spans="1:4">
      <c r="A4" s="4" t="s">
        <v>768</v>
      </c>
      <c r="B4" s="7" t="n">
        <v>18869</v>
      </c>
      <c r="C4" s="7" t="n">
        <v>20248</v>
      </c>
      <c r="D4" s="7" t="n">
        <v>20589</v>
      </c>
    </row>
    <row r="5" spans="1:4">
      <c r="A5" s="4" t="s">
        <v>697</v>
      </c>
      <c r="B5" s="5" t="n">
        <v>487</v>
      </c>
      <c r="C5" s="5" t="n">
        <v>427</v>
      </c>
      <c r="D5" s="5" t="n">
        <v>176</v>
      </c>
    </row>
    <row r="6" spans="1:4">
      <c r="A6" s="4" t="s">
        <v>769</v>
      </c>
      <c r="B6" s="5" t="n">
        <v>-16369</v>
      </c>
      <c r="C6" s="5" t="n">
        <v>-1354</v>
      </c>
      <c r="D6" s="5" t="n">
        <v>-517</v>
      </c>
    </row>
    <row r="7" spans="1:4">
      <c r="A7" s="4" t="s">
        <v>770</v>
      </c>
      <c r="B7" s="5" t="n">
        <v>0</v>
      </c>
      <c r="C7" s="5" t="n">
        <v>0</v>
      </c>
      <c r="D7" s="5" t="n">
        <v>0</v>
      </c>
    </row>
    <row r="8" spans="1:4">
      <c r="A8" s="4" t="s">
        <v>771</v>
      </c>
      <c r="B8" s="5" t="n">
        <v>-1936</v>
      </c>
      <c r="C8" s="5" t="n">
        <v>0</v>
      </c>
      <c r="D8" s="5" t="n">
        <v>0</v>
      </c>
    </row>
    <row r="9" spans="1:4">
      <c r="A9" s="4" t="s">
        <v>772</v>
      </c>
      <c r="B9" s="5" t="n">
        <v>-166</v>
      </c>
      <c r="C9" s="5" t="n">
        <v>-452</v>
      </c>
      <c r="D9" s="5" t="n">
        <v>0</v>
      </c>
    </row>
    <row r="10" spans="1:4">
      <c r="A10" s="4" t="s">
        <v>773</v>
      </c>
      <c r="B10" s="7" t="n">
        <v>885</v>
      </c>
      <c r="C10" s="7" t="n">
        <v>18869</v>
      </c>
      <c r="D10" s="7" t="n">
        <v>2024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74</v>
      </c>
      <c r="B1" s="2" t="s">
        <v>1</v>
      </c>
    </row>
    <row r="2" spans="1:7">
      <c r="B2" s="2" t="s">
        <v>2</v>
      </c>
      <c r="C2" s="2" t="s">
        <v>36</v>
      </c>
      <c r="D2" s="2" t="s">
        <v>79</v>
      </c>
      <c r="E2" s="2" t="s">
        <v>775</v>
      </c>
      <c r="F2" s="2" t="s">
        <v>776</v>
      </c>
      <c r="G2" s="2" t="s">
        <v>777</v>
      </c>
    </row>
    <row r="3" spans="1:7">
      <c r="A3" s="3" t="s">
        <v>778</v>
      </c>
    </row>
    <row r="4" spans="1:7">
      <c r="A4" s="4" t="s">
        <v>779</v>
      </c>
      <c r="B4" s="4" t="s">
        <v>780</v>
      </c>
    </row>
    <row r="5" spans="1:7">
      <c r="A5" s="4" t="s">
        <v>781</v>
      </c>
      <c r="B5" s="4" t="s">
        <v>782</v>
      </c>
    </row>
    <row r="6" spans="1:7">
      <c r="A6" s="4" t="s">
        <v>783</v>
      </c>
      <c r="B6" s="4" t="s">
        <v>780</v>
      </c>
    </row>
    <row r="7" spans="1:7">
      <c r="A7" s="4" t="s">
        <v>784</v>
      </c>
      <c r="B7" s="4" t="s">
        <v>414</v>
      </c>
    </row>
    <row r="8" spans="1:7">
      <c r="A8" s="4" t="s">
        <v>785</v>
      </c>
      <c r="B8" s="4" t="s">
        <v>786</v>
      </c>
    </row>
    <row r="9" spans="1:7">
      <c r="A9" s="4" t="s">
        <v>787</v>
      </c>
      <c r="C9" s="9" t="n">
        <v>2.3</v>
      </c>
    </row>
    <row r="10" spans="1:7">
      <c r="A10" s="4" t="s">
        <v>788</v>
      </c>
      <c r="B10" s="9" t="n">
        <v>2.2</v>
      </c>
    </row>
    <row r="11" spans="1:7">
      <c r="A11" s="4" t="s">
        <v>789</v>
      </c>
    </row>
    <row r="12" spans="1:7">
      <c r="A12" s="3" t="s">
        <v>778</v>
      </c>
    </row>
    <row r="13" spans="1:7">
      <c r="A13" s="4" t="s">
        <v>790</v>
      </c>
      <c r="B13" s="4" t="s">
        <v>791</v>
      </c>
      <c r="C13" s="4" t="s">
        <v>792</v>
      </c>
      <c r="D13" s="4" t="s">
        <v>793</v>
      </c>
    </row>
    <row r="14" spans="1:7">
      <c r="A14" s="4" t="s">
        <v>794</v>
      </c>
    </row>
    <row r="15" spans="1:7">
      <c r="A15" s="3" t="s">
        <v>778</v>
      </c>
    </row>
    <row r="16" spans="1:7">
      <c r="A16" s="4" t="s">
        <v>795</v>
      </c>
      <c r="E16" s="4" t="s">
        <v>796</v>
      </c>
      <c r="F16" s="4" t="s">
        <v>797</v>
      </c>
      <c r="G16" s="4" t="s">
        <v>798</v>
      </c>
    </row>
    <row r="17" spans="1:7">
      <c r="A17" s="4" t="s">
        <v>799</v>
      </c>
    </row>
    <row r="18" spans="1:7">
      <c r="A18" s="3" t="s">
        <v>778</v>
      </c>
    </row>
    <row r="19" spans="1:7">
      <c r="A19" s="4" t="s">
        <v>787</v>
      </c>
      <c r="B19" s="9" t="n">
        <v>1.5</v>
      </c>
    </row>
  </sheetData>
  <mergeCells count="2">
    <mergeCell ref="A1:A2"/>
    <mergeCell ref="B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00</v>
      </c>
      <c r="B1" s="2" t="s">
        <v>1</v>
      </c>
    </row>
    <row r="2" spans="1:4">
      <c r="B2" s="2" t="s">
        <v>2</v>
      </c>
      <c r="C2" s="2" t="s">
        <v>36</v>
      </c>
      <c r="D2" s="2" t="s">
        <v>79</v>
      </c>
    </row>
    <row r="3" spans="1:4">
      <c r="A3" s="3" t="s">
        <v>237</v>
      </c>
    </row>
    <row r="4" spans="1:4">
      <c r="A4" s="4" t="s">
        <v>801</v>
      </c>
      <c r="B4" s="6" t="n">
        <v>2.8</v>
      </c>
      <c r="C4" s="6" t="n">
        <v>2.9</v>
      </c>
      <c r="D4" s="6" t="n">
        <v>3.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802</v>
      </c>
      <c r="B1" s="2" t="s">
        <v>422</v>
      </c>
    </row>
    <row r="2" spans="1:2">
      <c r="A2" s="4" t="s">
        <v>558</v>
      </c>
    </row>
    <row r="3" spans="1:2">
      <c r="A3" s="3" t="s">
        <v>803</v>
      </c>
    </row>
    <row r="4" spans="1:2">
      <c r="A4" s="4" t="s">
        <v>804</v>
      </c>
      <c r="B4" s="7" t="n">
        <v>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05</v>
      </c>
      <c r="B1" s="2" t="s">
        <v>1</v>
      </c>
    </row>
    <row r="2" spans="1:4">
      <c r="B2" s="2" t="s">
        <v>2</v>
      </c>
      <c r="C2" s="2" t="s">
        <v>36</v>
      </c>
      <c r="D2" s="2" t="s">
        <v>79</v>
      </c>
    </row>
    <row r="3" spans="1:4">
      <c r="A3" s="3" t="s">
        <v>806</v>
      </c>
    </row>
    <row r="4" spans="1:4">
      <c r="A4" s="4" t="s">
        <v>807</v>
      </c>
      <c r="B4" s="7" t="n">
        <v>250000</v>
      </c>
    </row>
    <row r="5" spans="1:4">
      <c r="A5" s="4" t="s">
        <v>789</v>
      </c>
    </row>
    <row r="6" spans="1:4">
      <c r="A6" s="3" t="s">
        <v>806</v>
      </c>
    </row>
    <row r="7" spans="1:4">
      <c r="A7" s="4" t="s">
        <v>790</v>
      </c>
      <c r="B7" s="4" t="s">
        <v>791</v>
      </c>
      <c r="C7" s="4" t="s">
        <v>792</v>
      </c>
      <c r="D7" s="4" t="s">
        <v>79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808</v>
      </c>
      <c r="B1" s="2" t="s">
        <v>101</v>
      </c>
      <c r="J1" s="2" t="s">
        <v>1</v>
      </c>
    </row>
    <row r="2" spans="1:15">
      <c r="B2" s="2" t="s">
        <v>2</v>
      </c>
      <c r="C2" s="2" t="s">
        <v>102</v>
      </c>
      <c r="D2" s="2" t="s">
        <v>4</v>
      </c>
      <c r="E2" s="2" t="s">
        <v>103</v>
      </c>
      <c r="F2" s="2" t="s">
        <v>36</v>
      </c>
      <c r="G2" s="2" t="s">
        <v>104</v>
      </c>
      <c r="H2" s="2" t="s">
        <v>105</v>
      </c>
      <c r="I2" s="2" t="s">
        <v>106</v>
      </c>
      <c r="J2" s="2" t="s">
        <v>2</v>
      </c>
      <c r="K2" s="2" t="s">
        <v>36</v>
      </c>
      <c r="L2" s="2" t="s">
        <v>79</v>
      </c>
      <c r="M2" s="2" t="s">
        <v>370</v>
      </c>
      <c r="N2" s="2" t="s">
        <v>371</v>
      </c>
      <c r="O2" s="2" t="s">
        <v>372</v>
      </c>
    </row>
    <row r="3" spans="1:15">
      <c r="A3" s="3" t="s">
        <v>375</v>
      </c>
    </row>
    <row r="4" spans="1:15">
      <c r="A4" s="4" t="s">
        <v>39</v>
      </c>
      <c r="B4" s="7" t="n">
        <v>18619</v>
      </c>
      <c r="F4" s="7" t="n">
        <v>20428</v>
      </c>
      <c r="J4" s="7" t="n">
        <v>18619</v>
      </c>
      <c r="K4" s="7" t="n">
        <v>20428</v>
      </c>
      <c r="L4" s="7" t="n">
        <v>24533</v>
      </c>
    </row>
    <row r="5" spans="1:15">
      <c r="A5" s="4" t="s">
        <v>41</v>
      </c>
      <c r="B5" s="5" t="n">
        <v>27015</v>
      </c>
      <c r="F5" s="5" t="n">
        <v>24174</v>
      </c>
      <c r="J5" s="5" t="n">
        <v>27015</v>
      </c>
      <c r="K5" s="5" t="n">
        <v>24174</v>
      </c>
      <c r="M5" s="7" t="n">
        <v>22841</v>
      </c>
    </row>
    <row r="6" spans="1:15">
      <c r="A6" s="4" t="s">
        <v>43</v>
      </c>
      <c r="B6" s="5" t="n">
        <v>232264</v>
      </c>
      <c r="F6" s="5" t="n">
        <v>254153</v>
      </c>
      <c r="J6" s="5" t="n">
        <v>232264</v>
      </c>
      <c r="K6" s="5" t="n">
        <v>254153</v>
      </c>
    </row>
    <row r="7" spans="1:15">
      <c r="A7" s="4" t="s">
        <v>46</v>
      </c>
      <c r="B7" s="5" t="n">
        <v>7927</v>
      </c>
      <c r="F7" s="5" t="n">
        <v>5456</v>
      </c>
      <c r="J7" s="5" t="n">
        <v>7927</v>
      </c>
      <c r="K7" s="5" t="n">
        <v>5456</v>
      </c>
    </row>
    <row r="8" spans="1:15">
      <c r="A8" s="4" t="s">
        <v>46</v>
      </c>
      <c r="B8" s="5" t="n">
        <v>18255</v>
      </c>
      <c r="F8" s="5" t="n">
        <v>22388</v>
      </c>
      <c r="J8" s="5" t="n">
        <v>18255</v>
      </c>
      <c r="K8" s="5" t="n">
        <v>22388</v>
      </c>
    </row>
    <row r="9" spans="1:15">
      <c r="A9" s="4" t="s">
        <v>47</v>
      </c>
      <c r="B9" s="5" t="n">
        <v>269492</v>
      </c>
      <c r="F9" s="5" t="n">
        <v>284636</v>
      </c>
      <c r="J9" s="5" t="n">
        <v>269492</v>
      </c>
      <c r="K9" s="5" t="n">
        <v>284636</v>
      </c>
    </row>
    <row r="10" spans="1:15">
      <c r="A10" s="4" t="s">
        <v>49</v>
      </c>
      <c r="B10" s="5" t="n">
        <v>62792</v>
      </c>
      <c r="F10" s="5" t="n">
        <v>71165</v>
      </c>
      <c r="J10" s="5" t="n">
        <v>62792</v>
      </c>
      <c r="K10" s="5" t="n">
        <v>71165</v>
      </c>
    </row>
    <row r="11" spans="1:15">
      <c r="A11" s="4" t="s">
        <v>50</v>
      </c>
      <c r="B11" s="5" t="n">
        <v>63834</v>
      </c>
      <c r="F11" s="5" t="n">
        <v>70766</v>
      </c>
      <c r="J11" s="5" t="n">
        <v>63834</v>
      </c>
      <c r="K11" s="5" t="n">
        <v>70766</v>
      </c>
    </row>
    <row r="12" spans="1:15">
      <c r="A12" s="4" t="s">
        <v>51</v>
      </c>
      <c r="B12" s="5" t="n">
        <v>126626</v>
      </c>
      <c r="F12" s="5" t="n">
        <v>141931</v>
      </c>
      <c r="J12" s="5" t="n">
        <v>126626</v>
      </c>
      <c r="K12" s="5" t="n">
        <v>141931</v>
      </c>
    </row>
    <row r="13" spans="1:15">
      <c r="A13" s="4" t="s">
        <v>52</v>
      </c>
      <c r="B13" s="5" t="n">
        <v>3183</v>
      </c>
      <c r="F13" s="5" t="n">
        <v>7001</v>
      </c>
      <c r="J13" s="5" t="n">
        <v>3183</v>
      </c>
      <c r="K13" s="5" t="n">
        <v>7001</v>
      </c>
    </row>
    <row r="14" spans="1:15">
      <c r="A14" s="4" t="s">
        <v>54</v>
      </c>
      <c r="B14" s="5" t="n">
        <v>3435</v>
      </c>
      <c r="F14" s="5" t="n">
        <v>12708</v>
      </c>
      <c r="J14" s="5" t="n">
        <v>3435</v>
      </c>
      <c r="K14" s="5" t="n">
        <v>12708</v>
      </c>
    </row>
    <row r="15" spans="1:15">
      <c r="A15" s="4" t="s">
        <v>55</v>
      </c>
      <c r="B15" s="5" t="n">
        <v>141878</v>
      </c>
      <c r="F15" s="5" t="n">
        <v>161640</v>
      </c>
      <c r="J15" s="5" t="n">
        <v>141878</v>
      </c>
      <c r="K15" s="5" t="n">
        <v>161640</v>
      </c>
    </row>
    <row r="16" spans="1:15">
      <c r="A16" s="4" t="s">
        <v>63</v>
      </c>
      <c r="B16" s="5" t="n">
        <v>429992</v>
      </c>
      <c r="F16" s="5" t="n">
        <v>426356</v>
      </c>
      <c r="J16" s="5" t="n">
        <v>429992</v>
      </c>
      <c r="K16" s="5" t="n">
        <v>426356</v>
      </c>
      <c r="L16" s="5" t="n">
        <v>417245</v>
      </c>
      <c r="M16" s="7" t="n">
        <v>425356</v>
      </c>
      <c r="N16" s="7" t="n">
        <v>450296</v>
      </c>
    </row>
    <row r="17" spans="1:15">
      <c r="A17" s="4" t="s">
        <v>376</v>
      </c>
      <c r="B17" s="5" t="n">
        <v>127614</v>
      </c>
      <c r="F17" s="5" t="n">
        <v>122996</v>
      </c>
      <c r="J17" s="5" t="n">
        <v>127614</v>
      </c>
      <c r="K17" s="5" t="n">
        <v>122996</v>
      </c>
      <c r="L17" s="5" t="n">
        <v>276670</v>
      </c>
      <c r="N17" s="5" t="n">
        <v>302625</v>
      </c>
      <c r="O17" s="7" t="n">
        <v>302625</v>
      </c>
    </row>
    <row r="18" spans="1:15">
      <c r="A18" s="4" t="s">
        <v>377</v>
      </c>
      <c r="B18" s="5" t="n">
        <v>269492</v>
      </c>
      <c r="F18" s="5" t="n">
        <v>284636</v>
      </c>
      <c r="J18" s="5" t="n">
        <v>269492</v>
      </c>
      <c r="K18" s="5" t="n">
        <v>284636</v>
      </c>
    </row>
    <row r="19" spans="1:15">
      <c r="A19" s="3" t="s">
        <v>378</v>
      </c>
    </row>
    <row r="20" spans="1:15">
      <c r="A20" s="4" t="s">
        <v>81</v>
      </c>
      <c r="B20" s="5" t="n">
        <v>94713</v>
      </c>
      <c r="C20" s="7" t="n">
        <v>112846</v>
      </c>
      <c r="D20" s="7" t="n">
        <v>119037</v>
      </c>
      <c r="E20" s="7" t="n">
        <v>116777</v>
      </c>
      <c r="F20" s="5" t="n">
        <v>105052</v>
      </c>
      <c r="G20" s="7" t="n">
        <v>118419</v>
      </c>
      <c r="H20" s="7" t="n">
        <v>123363</v>
      </c>
      <c r="I20" s="7" t="n">
        <v>128279</v>
      </c>
      <c r="J20" s="5" t="n">
        <v>443373</v>
      </c>
      <c r="K20" s="5" t="n">
        <v>475113</v>
      </c>
      <c r="L20" s="5" t="n">
        <v>523518</v>
      </c>
    </row>
    <row r="21" spans="1:15">
      <c r="A21" s="4" t="s">
        <v>82</v>
      </c>
      <c r="B21" s="5" t="n">
        <v>51580</v>
      </c>
      <c r="C21" s="5" t="n">
        <v>55109</v>
      </c>
      <c r="D21" s="5" t="n">
        <v>54397</v>
      </c>
      <c r="E21" s="5" t="n">
        <v>56614</v>
      </c>
      <c r="F21" s="5" t="n">
        <v>54858</v>
      </c>
      <c r="G21" s="5" t="n">
        <v>56741</v>
      </c>
      <c r="H21" s="5" t="n">
        <v>61077</v>
      </c>
      <c r="I21" s="5" t="n">
        <v>62714</v>
      </c>
      <c r="J21" s="5" t="n">
        <v>217700</v>
      </c>
      <c r="K21" s="5" t="n">
        <v>235390</v>
      </c>
      <c r="L21" s="5" t="n">
        <v>263337</v>
      </c>
    </row>
    <row r="22" spans="1:15">
      <c r="A22" s="4" t="s">
        <v>88</v>
      </c>
      <c r="B22" s="5" t="n">
        <v>108311</v>
      </c>
      <c r="C22" s="5" t="n">
        <v>111967</v>
      </c>
      <c r="D22" s="5" t="n">
        <v>109691</v>
      </c>
      <c r="E22" s="5" t="n">
        <v>117397</v>
      </c>
      <c r="F22" s="5" t="n">
        <v>110999</v>
      </c>
      <c r="G22" s="5" t="n">
        <v>119855</v>
      </c>
      <c r="H22" s="5" t="n">
        <v>118330</v>
      </c>
      <c r="I22" s="5" t="n">
        <v>119503</v>
      </c>
      <c r="J22" s="5" t="n">
        <v>447366</v>
      </c>
      <c r="K22" s="5" t="n">
        <v>468687</v>
      </c>
      <c r="L22" s="5" t="n">
        <v>566750</v>
      </c>
    </row>
    <row r="23" spans="1:15">
      <c r="A23" s="4" t="s">
        <v>89</v>
      </c>
      <c r="B23" s="5" t="n">
        <v>-13598</v>
      </c>
      <c r="C23" s="5" t="n">
        <v>879</v>
      </c>
      <c r="D23" s="5" t="n">
        <v>9346</v>
      </c>
      <c r="E23" s="5" t="n">
        <v>-620</v>
      </c>
      <c r="F23" s="5" t="n">
        <v>-5947</v>
      </c>
      <c r="G23" s="5" t="n">
        <v>-1436</v>
      </c>
      <c r="H23" s="5" t="n">
        <v>5033</v>
      </c>
      <c r="I23" s="5" t="n">
        <v>8776</v>
      </c>
      <c r="J23" s="5" t="n">
        <v>-3993</v>
      </c>
      <c r="K23" s="5" t="n">
        <v>6426</v>
      </c>
      <c r="L23" s="5" t="n">
        <v>-43232</v>
      </c>
    </row>
    <row r="24" spans="1:15">
      <c r="A24" s="4" t="s">
        <v>379</v>
      </c>
      <c r="B24" s="5" t="n">
        <v>-13450</v>
      </c>
      <c r="C24" s="5" t="n">
        <v>1246</v>
      </c>
      <c r="D24" s="5" t="n">
        <v>9628</v>
      </c>
      <c r="E24" s="5" t="n">
        <v>-370</v>
      </c>
      <c r="F24" s="5" t="n">
        <v>-5601</v>
      </c>
      <c r="G24" s="5" t="n">
        <v>-1055</v>
      </c>
      <c r="H24" s="5" t="n">
        <v>5374</v>
      </c>
      <c r="I24" s="5" t="n">
        <v>9219</v>
      </c>
      <c r="J24" s="5" t="n">
        <v>-2946</v>
      </c>
      <c r="K24" s="5" t="n">
        <v>7937</v>
      </c>
      <c r="L24" s="5" t="n">
        <v>-40926</v>
      </c>
    </row>
    <row r="25" spans="1:15">
      <c r="A25" s="4" t="s">
        <v>809</v>
      </c>
      <c r="B25" s="5" t="n">
        <v>-35</v>
      </c>
      <c r="C25" s="5" t="n">
        <v>-415</v>
      </c>
      <c r="D25" s="5" t="n">
        <v>-5452</v>
      </c>
      <c r="E25" s="5" t="n">
        <v>-1680</v>
      </c>
      <c r="J25" s="5" t="n">
        <v>-7582</v>
      </c>
      <c r="K25" s="5" t="n">
        <v>-1174</v>
      </c>
      <c r="L25" s="5" t="n">
        <v>-7875</v>
      </c>
    </row>
    <row r="26" spans="1:15">
      <c r="A26" s="4" t="s">
        <v>93</v>
      </c>
      <c r="B26" s="7" t="n">
        <v>-13415</v>
      </c>
      <c r="C26" s="7" t="n">
        <v>1661</v>
      </c>
      <c r="D26" s="7" t="n">
        <v>15080</v>
      </c>
      <c r="E26" s="7" t="n">
        <v>1310</v>
      </c>
      <c r="F26" s="7" t="n">
        <v>-5145</v>
      </c>
      <c r="G26" s="7" t="n">
        <v>106</v>
      </c>
      <c r="H26" s="7" t="n">
        <v>5167</v>
      </c>
      <c r="I26" s="7" t="n">
        <v>8983</v>
      </c>
      <c r="J26" s="7" t="n">
        <v>4636</v>
      </c>
      <c r="K26" s="7" t="n">
        <v>9111</v>
      </c>
      <c r="L26" s="7" t="n">
        <v>-33051</v>
      </c>
    </row>
    <row r="27" spans="1:15">
      <c r="A27" s="4" t="s">
        <v>95</v>
      </c>
      <c r="B27" s="8" t="n">
        <v>-0.49</v>
      </c>
      <c r="C27" s="8" t="n">
        <v>0.06</v>
      </c>
      <c r="D27" s="8" t="n">
        <v>0.5600000000000001</v>
      </c>
      <c r="E27" s="8" t="n">
        <v>0.05</v>
      </c>
      <c r="F27" s="8" t="n">
        <v>-0.18</v>
      </c>
      <c r="G27" s="7" t="n">
        <v>0</v>
      </c>
      <c r="H27" s="8" t="n">
        <v>0.18</v>
      </c>
      <c r="I27" s="8" t="n">
        <v>0.21</v>
      </c>
      <c r="J27" s="8" t="n">
        <v>0.17</v>
      </c>
      <c r="K27" s="8" t="n">
        <v>0.28</v>
      </c>
      <c r="L27" s="8" t="n">
        <v>-0.71</v>
      </c>
    </row>
    <row r="28" spans="1:15">
      <c r="A28" s="4" t="s">
        <v>96</v>
      </c>
      <c r="B28" s="8" t="n">
        <v>-0.49</v>
      </c>
      <c r="C28" s="8" t="n">
        <v>0.06</v>
      </c>
      <c r="D28" s="8" t="n">
        <v>0.55</v>
      </c>
      <c r="E28" s="8" t="n">
        <v>0.05</v>
      </c>
      <c r="F28" s="8" t="n">
        <v>-0.18</v>
      </c>
      <c r="G28" s="7" t="n">
        <v>0</v>
      </c>
      <c r="H28" s="8" t="n">
        <v>0.17</v>
      </c>
      <c r="I28" s="8" t="n">
        <v>0.21</v>
      </c>
      <c r="J28" s="8" t="n">
        <v>0.17</v>
      </c>
      <c r="K28" s="8" t="n">
        <v>0.28</v>
      </c>
      <c r="L28" s="8" t="n">
        <v>-0.71</v>
      </c>
    </row>
    <row r="29" spans="1:15">
      <c r="A29" s="3" t="s">
        <v>380</v>
      </c>
    </row>
    <row r="30" spans="1:15">
      <c r="A30" s="4" t="s">
        <v>141</v>
      </c>
      <c r="J30" s="7" t="n">
        <v>22834</v>
      </c>
      <c r="K30" s="7" t="n">
        <v>30294</v>
      </c>
      <c r="L30" s="7" t="n">
        <v>32022</v>
      </c>
    </row>
    <row r="31" spans="1:15">
      <c r="A31" s="4" t="s">
        <v>150</v>
      </c>
      <c r="J31" s="5" t="n">
        <v>-27007</v>
      </c>
      <c r="K31" s="5" t="n">
        <v>-30343</v>
      </c>
      <c r="L31" s="5" t="n">
        <v>-31724</v>
      </c>
    </row>
    <row r="32" spans="1:15">
      <c r="A32" s="4" t="s">
        <v>50</v>
      </c>
      <c r="J32" s="5" t="n">
        <v>-6598</v>
      </c>
      <c r="K32" s="5" t="n">
        <v>-5605</v>
      </c>
      <c r="L32" s="5" t="n">
        <v>-13572</v>
      </c>
    </row>
    <row r="33" spans="1:15">
      <c r="A33" s="4" t="s">
        <v>381</v>
      </c>
      <c r="J33" s="7" t="n">
        <v>-7591</v>
      </c>
      <c r="K33" s="5" t="n">
        <v>-4075</v>
      </c>
      <c r="L33" s="5" t="n">
        <v>11083</v>
      </c>
    </row>
    <row r="34" spans="1:15">
      <c r="A34" s="4" t="s">
        <v>383</v>
      </c>
    </row>
    <row r="35" spans="1:15">
      <c r="A35" s="3" t="s">
        <v>375</v>
      </c>
    </row>
    <row r="36" spans="1:15">
      <c r="A36" s="4" t="s">
        <v>41</v>
      </c>
      <c r="F36" s="7" t="n">
        <v>27077</v>
      </c>
      <c r="K36" s="5" t="n">
        <v>27077</v>
      </c>
    </row>
    <row r="37" spans="1:15">
      <c r="A37" s="4" t="s">
        <v>43</v>
      </c>
      <c r="F37" s="5" t="n">
        <v>257056</v>
      </c>
      <c r="K37" s="5" t="n">
        <v>257056</v>
      </c>
    </row>
    <row r="38" spans="1:15">
      <c r="A38" s="4" t="s">
        <v>47</v>
      </c>
      <c r="F38" s="5" t="n">
        <v>287539</v>
      </c>
      <c r="K38" s="5" t="n">
        <v>287539</v>
      </c>
    </row>
    <row r="39" spans="1:15">
      <c r="A39" s="4" t="s">
        <v>50</v>
      </c>
      <c r="F39" s="5" t="n">
        <v>68207</v>
      </c>
      <c r="K39" s="5" t="n">
        <v>68207</v>
      </c>
    </row>
    <row r="40" spans="1:15">
      <c r="A40" s="4" t="s">
        <v>51</v>
      </c>
      <c r="F40" s="5" t="n">
        <v>139372</v>
      </c>
      <c r="K40" s="5" t="n">
        <v>139372</v>
      </c>
    </row>
    <row r="41" spans="1:15">
      <c r="A41" s="4" t="s">
        <v>55</v>
      </c>
      <c r="F41" s="5" t="n">
        <v>159081</v>
      </c>
      <c r="K41" s="5" t="n">
        <v>159081</v>
      </c>
    </row>
    <row r="42" spans="1:15">
      <c r="A42" s="4" t="s">
        <v>63</v>
      </c>
      <c r="F42" s="5" t="n">
        <v>431818</v>
      </c>
      <c r="K42" s="5" t="n">
        <v>431818</v>
      </c>
      <c r="L42" s="5" t="n">
        <v>421281</v>
      </c>
      <c r="N42" s="5" t="n">
        <v>451321</v>
      </c>
    </row>
    <row r="43" spans="1:15">
      <c r="A43" s="4" t="s">
        <v>376</v>
      </c>
      <c r="F43" s="5" t="n">
        <v>128458</v>
      </c>
      <c r="K43" s="5" t="n">
        <v>128458</v>
      </c>
      <c r="L43" s="5" t="n">
        <v>280706</v>
      </c>
      <c r="N43" s="7" t="n">
        <v>303650</v>
      </c>
    </row>
    <row r="44" spans="1:15">
      <c r="A44" s="4" t="s">
        <v>377</v>
      </c>
      <c r="F44" s="5" t="n">
        <v>287539</v>
      </c>
      <c r="K44" s="5" t="n">
        <v>287539</v>
      </c>
    </row>
    <row r="45" spans="1:15">
      <c r="A45" s="3" t="s">
        <v>378</v>
      </c>
    </row>
    <row r="46" spans="1:15">
      <c r="A46" s="4" t="s">
        <v>81</v>
      </c>
      <c r="C46" s="7" t="n">
        <v>114858</v>
      </c>
      <c r="D46" s="7" t="n">
        <v>120834</v>
      </c>
      <c r="E46" s="7" t="n">
        <v>118031</v>
      </c>
      <c r="F46" s="5" t="n">
        <v>104959</v>
      </c>
      <c r="G46" s="7" t="n">
        <v>119367</v>
      </c>
      <c r="H46" s="7" t="n">
        <v>124581</v>
      </c>
      <c r="I46" s="7" t="n">
        <v>129490</v>
      </c>
      <c r="K46" s="5" t="n">
        <v>478397</v>
      </c>
      <c r="L46" s="5" t="n">
        <v>527090</v>
      </c>
    </row>
    <row r="47" spans="1:15">
      <c r="A47" s="4" t="s">
        <v>82</v>
      </c>
      <c r="C47" s="5" t="n">
        <v>54470</v>
      </c>
      <c r="D47" s="5" t="n">
        <v>53986</v>
      </c>
      <c r="E47" s="5" t="n">
        <v>56862</v>
      </c>
      <c r="F47" s="5" t="n">
        <v>55305</v>
      </c>
      <c r="G47" s="5" t="n">
        <v>57756</v>
      </c>
      <c r="H47" s="5" t="n">
        <v>61148</v>
      </c>
      <c r="I47" s="5" t="n">
        <v>63039</v>
      </c>
      <c r="K47" s="5" t="n">
        <v>237248</v>
      </c>
      <c r="L47" s="5" t="n">
        <v>263898</v>
      </c>
    </row>
    <row r="48" spans="1:15">
      <c r="A48" s="4" t="s">
        <v>88</v>
      </c>
      <c r="C48" s="5" t="n">
        <v>111328</v>
      </c>
      <c r="D48" s="5" t="n">
        <v>109280</v>
      </c>
      <c r="E48" s="5" t="n">
        <v>117645</v>
      </c>
      <c r="F48" s="5" t="n">
        <v>111446</v>
      </c>
      <c r="G48" s="5" t="n">
        <v>120870</v>
      </c>
      <c r="H48" s="5" t="n">
        <v>118401</v>
      </c>
      <c r="I48" s="5" t="n">
        <v>119828</v>
      </c>
      <c r="K48" s="5" t="n">
        <v>470545</v>
      </c>
      <c r="L48" s="5" t="n">
        <v>567311</v>
      </c>
    </row>
    <row r="49" spans="1:15">
      <c r="A49" s="4" t="s">
        <v>89</v>
      </c>
      <c r="C49" s="5" t="n">
        <v>3530</v>
      </c>
      <c r="D49" s="5" t="n">
        <v>11554</v>
      </c>
      <c r="E49" s="5" t="n">
        <v>386</v>
      </c>
      <c r="F49" s="5" t="n">
        <v>-6487</v>
      </c>
      <c r="G49" s="5" t="n">
        <v>-1503</v>
      </c>
      <c r="H49" s="5" t="n">
        <v>6180</v>
      </c>
      <c r="I49" s="5" t="n">
        <v>9662</v>
      </c>
      <c r="K49" s="5" t="n">
        <v>7852</v>
      </c>
      <c r="L49" s="5" t="n">
        <v>-40221</v>
      </c>
    </row>
    <row r="50" spans="1:15">
      <c r="A50" s="4" t="s">
        <v>379</v>
      </c>
      <c r="C50" s="5" t="n">
        <v>3897</v>
      </c>
      <c r="D50" s="5" t="n">
        <v>11836</v>
      </c>
      <c r="E50" s="5" t="n">
        <v>636</v>
      </c>
      <c r="F50" s="5" t="n">
        <v>-6141</v>
      </c>
      <c r="G50" s="5" t="n">
        <v>-1122</v>
      </c>
      <c r="H50" s="5" t="n">
        <v>6521</v>
      </c>
      <c r="I50" s="5" t="n">
        <v>10105</v>
      </c>
      <c r="K50" s="5" t="n">
        <v>9363</v>
      </c>
      <c r="L50" s="5" t="n">
        <v>-37915</v>
      </c>
    </row>
    <row r="51" spans="1:15">
      <c r="A51" s="4" t="s">
        <v>809</v>
      </c>
      <c r="C51" s="5" t="n">
        <v>-408</v>
      </c>
      <c r="D51" s="5" t="n">
        <v>-5395</v>
      </c>
      <c r="E51" s="5" t="n">
        <v>-1661</v>
      </c>
    </row>
    <row r="52" spans="1:15">
      <c r="A52" s="4" t="s">
        <v>93</v>
      </c>
      <c r="C52" s="7" t="n">
        <v>4305</v>
      </c>
      <c r="D52" s="7" t="n">
        <v>17231</v>
      </c>
      <c r="E52" s="7" t="n">
        <v>2297</v>
      </c>
      <c r="F52" s="7" t="n">
        <v>-5685</v>
      </c>
      <c r="G52" s="7" t="n">
        <v>39</v>
      </c>
      <c r="H52" s="7" t="n">
        <v>6314</v>
      </c>
      <c r="I52" s="7" t="n">
        <v>9869</v>
      </c>
      <c r="K52" s="7" t="n">
        <v>10537</v>
      </c>
      <c r="L52" s="7" t="n">
        <v>-30040</v>
      </c>
    </row>
    <row r="53" spans="1:15">
      <c r="A53" s="4" t="s">
        <v>95</v>
      </c>
      <c r="C53" s="8" t="n">
        <v>0.16</v>
      </c>
      <c r="D53" s="8" t="n">
        <v>0.63</v>
      </c>
      <c r="E53" s="8" t="n">
        <v>0.08</v>
      </c>
      <c r="F53" s="8" t="n">
        <v>-0.2</v>
      </c>
      <c r="G53" s="7" t="n">
        <v>0</v>
      </c>
      <c r="H53" s="8" t="n">
        <v>0.22</v>
      </c>
      <c r="I53" s="8" t="n">
        <v>0.23</v>
      </c>
      <c r="K53" s="8" t="n">
        <v>0.33</v>
      </c>
      <c r="L53" s="8" t="n">
        <v>-0.65</v>
      </c>
    </row>
    <row r="54" spans="1:15">
      <c r="A54" s="4" t="s">
        <v>96</v>
      </c>
      <c r="C54" s="8" t="n">
        <v>0.16</v>
      </c>
      <c r="D54" s="8" t="n">
        <v>0.63</v>
      </c>
      <c r="E54" s="8" t="n">
        <v>0.08</v>
      </c>
      <c r="F54" s="8" t="n">
        <v>-0.2</v>
      </c>
      <c r="G54" s="7" t="n">
        <v>0</v>
      </c>
      <c r="H54" s="8" t="n">
        <v>0.21</v>
      </c>
      <c r="I54" s="8" t="n">
        <v>0.23</v>
      </c>
      <c r="K54" s="8" t="n">
        <v>0.32</v>
      </c>
      <c r="L54" s="8" t="n">
        <v>-0.65</v>
      </c>
    </row>
    <row r="55" spans="1:15">
      <c r="A55" s="3" t="s">
        <v>380</v>
      </c>
    </row>
    <row r="56" spans="1:15">
      <c r="A56" s="4" t="s">
        <v>141</v>
      </c>
      <c r="K56" s="7" t="n">
        <v>32151</v>
      </c>
      <c r="L56" s="7" t="n">
        <v>32583</v>
      </c>
    </row>
    <row r="57" spans="1:15">
      <c r="A57" s="4" t="s">
        <v>150</v>
      </c>
      <c r="K57" s="5" t="n">
        <v>-32771</v>
      </c>
      <c r="L57" s="5" t="n">
        <v>-34790</v>
      </c>
    </row>
    <row r="58" spans="1:15">
      <c r="A58" s="4" t="s">
        <v>50</v>
      </c>
      <c r="K58" s="5" t="n">
        <v>-6460</v>
      </c>
      <c r="L58" s="5" t="n">
        <v>-14078</v>
      </c>
    </row>
    <row r="59" spans="1:15">
      <c r="A59" s="4" t="s">
        <v>381</v>
      </c>
      <c r="K59" s="7" t="n">
        <v>-4075</v>
      </c>
      <c r="L59" s="7" t="n">
        <v>1108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810</v>
      </c>
      <c r="B1" s="2" t="s">
        <v>811</v>
      </c>
    </row>
    <row r="2" spans="1:2">
      <c r="A2" s="3" t="s">
        <v>812</v>
      </c>
    </row>
    <row r="3" spans="1:2">
      <c r="A3" s="4" t="s">
        <v>813</v>
      </c>
      <c r="B3" s="6" t="n">
        <v>17.5</v>
      </c>
    </row>
    <row r="4" spans="1:2">
      <c r="A4" s="4" t="s">
        <v>814</v>
      </c>
      <c r="B4" s="5" t="n">
        <v>4750</v>
      </c>
    </row>
    <row r="5" spans="1:2">
      <c r="A5" s="4" t="s">
        <v>815</v>
      </c>
      <c r="B5" s="5" t="n">
        <v>2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15:06Z</dcterms:created>
  <dcterms:modified xmlns:dcterms="http://purl.org/dc/terms/" xmlns:xsi="http://www.w3.org/2001/XMLSchema-instance" xsi:type="dcterms:W3CDTF">2019-03-12T16:15:06Z</dcterms:modified>
</cp:coreProperties>
</file>